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Emergence from Chapter 11 and F" sheetId="9" state="visible" r:id="rId9"/>
    <sheet xmlns:r="http://schemas.openxmlformats.org/officeDocument/2006/relationships" name="Cash, Cash Equivalents and Rest"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Incentive Plan" sheetId="18" state="visible" r:id="rId18"/>
    <sheet xmlns:r="http://schemas.openxmlformats.org/officeDocument/2006/relationships" name="Deferred Compensation Plan" sheetId="19" state="visible" r:id="rId19"/>
    <sheet xmlns:r="http://schemas.openxmlformats.org/officeDocument/2006/relationships" name="Employee 401 (k) Plan" sheetId="20" state="visible" r:id="rId20"/>
    <sheet xmlns:r="http://schemas.openxmlformats.org/officeDocument/2006/relationships" name="Net Earnings (Loss) Per Share" sheetId="21" state="visible" r:id="rId21"/>
    <sheet xmlns:r="http://schemas.openxmlformats.org/officeDocument/2006/relationships" name="Supplemental Schedule of Cash F" sheetId="22" state="visible" r:id="rId22"/>
    <sheet xmlns:r="http://schemas.openxmlformats.org/officeDocument/2006/relationships" name="Business Segment Information" sheetId="23" state="visible" r:id="rId23"/>
    <sheet xmlns:r="http://schemas.openxmlformats.org/officeDocument/2006/relationships" name="Revenues" sheetId="24" state="visible" r:id="rId24"/>
    <sheet xmlns:r="http://schemas.openxmlformats.org/officeDocument/2006/relationships" name="Income Taxe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Accrued Expenses (Tables)" sheetId="35" state="visible" r:id="rId35"/>
    <sheet xmlns:r="http://schemas.openxmlformats.org/officeDocument/2006/relationships" name="Incentive Plan (Tables)" sheetId="36" state="visible" r:id="rId36"/>
    <sheet xmlns:r="http://schemas.openxmlformats.org/officeDocument/2006/relationships" name="Net Earnings (Loss) Per Share (" sheetId="37" state="visible" r:id="rId37"/>
    <sheet xmlns:r="http://schemas.openxmlformats.org/officeDocument/2006/relationships" name="Supplemental Schedule of Cash_2" sheetId="38" state="visible" r:id="rId38"/>
    <sheet xmlns:r="http://schemas.openxmlformats.org/officeDocument/2006/relationships" name="Business Segment Information (T" sheetId="39" state="visible" r:id="rId39"/>
    <sheet xmlns:r="http://schemas.openxmlformats.org/officeDocument/2006/relationships" name="Revenues (Tables)" sheetId="40" state="visible" r:id="rId40"/>
    <sheet xmlns:r="http://schemas.openxmlformats.org/officeDocument/2006/relationships" name="Income Taxes (Tables)" sheetId="41" state="visible" r:id="rId41"/>
    <sheet xmlns:r="http://schemas.openxmlformats.org/officeDocument/2006/relationships" name="Quarterly Financial Data (Una_2" sheetId="42" state="visible" r:id="rId42"/>
    <sheet xmlns:r="http://schemas.openxmlformats.org/officeDocument/2006/relationships" name="Cash, Cash Equivalents and Re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Property and Equipment - Schedu" sheetId="50" state="visible" r:id="rId50"/>
    <sheet xmlns:r="http://schemas.openxmlformats.org/officeDocument/2006/relationships" name="Long-Term Debt - Schedule Of Lo" sheetId="51" state="visible" r:id="rId51"/>
    <sheet xmlns:r="http://schemas.openxmlformats.org/officeDocument/2006/relationships" name="Long-Term Debt Long-Term Debt -" sheetId="52" state="visible" r:id="rId52"/>
    <sheet xmlns:r="http://schemas.openxmlformats.org/officeDocument/2006/relationships" name="Long-Term Debt - Narrative (Det" sheetId="53" state="visible" r:id="rId53"/>
    <sheet xmlns:r="http://schemas.openxmlformats.org/officeDocument/2006/relationships" name="Long-Term Debt - Schedule of De" sheetId="54" state="visible" r:id="rId54"/>
    <sheet xmlns:r="http://schemas.openxmlformats.org/officeDocument/2006/relationships" name="Long-Term Debt - Schedule Of In"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Accrued Expenses (Details)" sheetId="59" state="visible" r:id="rId59"/>
    <sheet xmlns:r="http://schemas.openxmlformats.org/officeDocument/2006/relationships" name="Stockholders' Equity (Details)" sheetId="60" state="visible" r:id="rId60"/>
    <sheet xmlns:r="http://schemas.openxmlformats.org/officeDocument/2006/relationships" name="Incentive Plan - Incentive Plan" sheetId="61" state="visible" r:id="rId61"/>
    <sheet xmlns:r="http://schemas.openxmlformats.org/officeDocument/2006/relationships" name="Incentive Plan - Stock Option A" sheetId="62" state="visible" r:id="rId62"/>
    <sheet xmlns:r="http://schemas.openxmlformats.org/officeDocument/2006/relationships" name="Incentive Plan - Summary of Sto" sheetId="63" state="visible" r:id="rId63"/>
    <sheet xmlns:r="http://schemas.openxmlformats.org/officeDocument/2006/relationships" name="Incentive Plan - Summary of Non" sheetId="64" state="visible" r:id="rId64"/>
    <sheet xmlns:r="http://schemas.openxmlformats.org/officeDocument/2006/relationships" name="Incentive Plan - Restricted Sto" sheetId="65" state="visible" r:id="rId65"/>
    <sheet xmlns:r="http://schemas.openxmlformats.org/officeDocument/2006/relationships" name="Incentive Plan - Summary of N_2" sheetId="66" state="visible" r:id="rId66"/>
    <sheet xmlns:r="http://schemas.openxmlformats.org/officeDocument/2006/relationships" name="Incentive Plan - Performance St" sheetId="67" state="visible" r:id="rId67"/>
    <sheet xmlns:r="http://schemas.openxmlformats.org/officeDocument/2006/relationships" name="Incentive Plan - Restricted S_2" sheetId="68" state="visible" r:id="rId68"/>
    <sheet xmlns:r="http://schemas.openxmlformats.org/officeDocument/2006/relationships" name="Incentive Plan - Phantom Stock " sheetId="69" state="visible" r:id="rId69"/>
    <sheet xmlns:r="http://schemas.openxmlformats.org/officeDocument/2006/relationships" name="Incentive Plan - Warrant Agreem" sheetId="70" state="visible" r:id="rId70"/>
    <sheet xmlns:r="http://schemas.openxmlformats.org/officeDocument/2006/relationships" name="Deferred Compensation Plan - Na" sheetId="71" state="visible" r:id="rId71"/>
    <sheet xmlns:r="http://schemas.openxmlformats.org/officeDocument/2006/relationships" name="Employee 401 (k) Plan - Narrati" sheetId="72" state="visible" r:id="rId72"/>
    <sheet xmlns:r="http://schemas.openxmlformats.org/officeDocument/2006/relationships" name="Net Earnings (Loss) Per Share -" sheetId="73" state="visible" r:id="rId73"/>
    <sheet xmlns:r="http://schemas.openxmlformats.org/officeDocument/2006/relationships" name="Net Earnings (Loss) Per Share_2" sheetId="74" state="visible" r:id="rId74"/>
    <sheet xmlns:r="http://schemas.openxmlformats.org/officeDocument/2006/relationships" name="Supplemental Schedule of Cash_3" sheetId="75" state="visible" r:id="rId75"/>
    <sheet xmlns:r="http://schemas.openxmlformats.org/officeDocument/2006/relationships" name="Supplemental Schedule of Cash_4" sheetId="76" state="visible" r:id="rId76"/>
    <sheet xmlns:r="http://schemas.openxmlformats.org/officeDocument/2006/relationships" name="Business Segment Information - " sheetId="77" state="visible" r:id="rId77"/>
    <sheet xmlns:r="http://schemas.openxmlformats.org/officeDocument/2006/relationships" name="Business Segment Information _2" sheetId="78" state="visible" r:id="rId78"/>
    <sheet xmlns:r="http://schemas.openxmlformats.org/officeDocument/2006/relationships" name="Revenues - Narrative (Details)" sheetId="79" state="visible" r:id="rId79"/>
    <sheet xmlns:r="http://schemas.openxmlformats.org/officeDocument/2006/relationships" name="Revenues - Schedule of Disaggre" sheetId="80" state="visible" r:id="rId80"/>
    <sheet xmlns:r="http://schemas.openxmlformats.org/officeDocument/2006/relationships" name="Income Taxes - Schedule of Inco" sheetId="81" state="visible" r:id="rId81"/>
    <sheet xmlns:r="http://schemas.openxmlformats.org/officeDocument/2006/relationships" name="Income Taxes - Narrative (Detai" sheetId="82" state="visible" r:id="rId82"/>
    <sheet xmlns:r="http://schemas.openxmlformats.org/officeDocument/2006/relationships" name="Income Taxes - Reconciliation B" sheetId="83" state="visible" r:id="rId83"/>
    <sheet xmlns:r="http://schemas.openxmlformats.org/officeDocument/2006/relationships" name="Income Taxes - Schedule of Defe" sheetId="84" state="visible" r:id="rId84"/>
    <sheet xmlns:r="http://schemas.openxmlformats.org/officeDocument/2006/relationships" name="Quarterly Financial Data (Una_3"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as</t>
  </si>
  <si>
    <t>Entity Registrant Name</t>
  </si>
  <si>
    <t>BASIC ENERGY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Trade accounts receivable, net of allowance of $1,838 and $1,523</t>
  </si>
  <si>
    <t>Accounts receivable - related parties</t>
  </si>
  <si>
    <t>Income tax receivable</t>
  </si>
  <si>
    <t>Inventories</t>
  </si>
  <si>
    <t>Prepaid expenses</t>
  </si>
  <si>
    <t>Other current assets</t>
  </si>
  <si>
    <t>Total current assets</t>
  </si>
  <si>
    <t>Property and equipment, net</t>
  </si>
  <si>
    <t>Deferred debt costs, net of amortization</t>
  </si>
  <si>
    <t>Other intangible assets, net of amortization</t>
  </si>
  <si>
    <t>Other assets</t>
  </si>
  <si>
    <t>Total assets</t>
  </si>
  <si>
    <t>Current liabilities:</t>
  </si>
  <si>
    <t>Accounts payable</t>
  </si>
  <si>
    <t>Accrued expenses</t>
  </si>
  <si>
    <t>Current portion of long-term debt, net of $479 and $1,657 discount at December 31, 2018 and 2017 respectively</t>
  </si>
  <si>
    <t>Other current liabilities</t>
  </si>
  <si>
    <t>Total current liabilities</t>
  </si>
  <si>
    <t>Long-term debt, net of discounts and deferred debt costs of $10,690 and $10,244 at December 31, 2018 and 2017 respectively</t>
  </si>
  <si>
    <t>Deferred tax liabilities</t>
  </si>
  <si>
    <t>Other long-term liabilities</t>
  </si>
  <si>
    <t>Total liabilities</t>
  </si>
  <si>
    <t>Stockholders' equity:</t>
  </si>
  <si>
    <t>Preferred stock, $0.01 par value: 5,000,000 shares authorized; zero outstanding at December 31, 2018 and 2017</t>
  </si>
  <si>
    <t>Common stock, $0.01 par value: 80,000,000 shares authorized 26,990,034 and 26,371,572 shares issued and 26,747,712 and 26,219,129 shares outstanding at December 31, 2018 and 2017, respectively</t>
  </si>
  <si>
    <t>Additional paid-in capital</t>
  </si>
  <si>
    <t>Retained deficit</t>
  </si>
  <si>
    <t>Treasury stock, at cost 242,322 and 152,443 shares at December 31, 2018 and 2017</t>
  </si>
  <si>
    <t>Total stockholders' equity</t>
  </si>
  <si>
    <t>Total liabilities and stockholder's equity</t>
  </si>
  <si>
    <t>Consolidated Balance Sheets (Parenthetical) - USD ($) $ in Thousands</t>
  </si>
  <si>
    <t>Trade accounts receivable, allowance</t>
  </si>
  <si>
    <t>Current portion of long-term debt, discount</t>
  </si>
  <si>
    <t>Discounts and deferred debt costs, long-term deb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Revenues:</t>
  </si>
  <si>
    <t>Total revenues</t>
  </si>
  <si>
    <t>Expenses:</t>
  </si>
  <si>
    <t>General and administrative, including stock-based compensation of $27,254 and $22,954 in 2018 and 2017, respectively</t>
  </si>
  <si>
    <t>Depreciation and amortization</t>
  </si>
  <si>
    <t>Loss (gain) on disposal of assets</t>
  </si>
  <si>
    <t>Total expenses</t>
  </si>
  <si>
    <t>Operating loss</t>
  </si>
  <si>
    <t>Other income (expense):</t>
  </si>
  <si>
    <t>Loss on extinguishment of debt</t>
  </si>
  <si>
    <t>Interest expense</t>
  </si>
  <si>
    <t>Interest income</t>
  </si>
  <si>
    <t>Other income</t>
  </si>
  <si>
    <t>Loss before income taxes</t>
  </si>
  <si>
    <t>Income tax benefit (expense)</t>
  </si>
  <si>
    <t>Net loss</t>
  </si>
  <si>
    <t>Net loss available to common stockholders</t>
  </si>
  <si>
    <t>Loss per share of common stock:</t>
  </si>
  <si>
    <t>Basic (in dollars per share)</t>
  </si>
  <si>
    <t>Diluted (in dollars per share)</t>
  </si>
  <si>
    <t>Oil and gas</t>
  </si>
  <si>
    <t>Completion and remedial services</t>
  </si>
  <si>
    <t>Service expenses</t>
  </si>
  <si>
    <t>Well servicing</t>
  </si>
  <si>
    <t>Water logistics</t>
  </si>
  <si>
    <t>Contract drilling</t>
  </si>
  <si>
    <t>Consolidated Statements of Operations (Parenthetical) - USD ($) $ in Thousands</t>
  </si>
  <si>
    <t>Stock-based compensation</t>
  </si>
  <si>
    <t>Consolidated Statements of Stockholders' Equity - USD ($) $ in Thousands</t>
  </si>
  <si>
    <t>Total</t>
  </si>
  <si>
    <t>Common Stock</t>
  </si>
  <si>
    <t>Additional Paid-in Capital</t>
  </si>
  <si>
    <t>Treasury Stock</t>
  </si>
  <si>
    <t>Retained Earnings (Deficit)</t>
  </si>
  <si>
    <t>Beginning balance (in shares) at Dec. 31, 2016</t>
  </si>
  <si>
    <t>Beginning balance at Dec. 31, 2016</t>
  </si>
  <si>
    <t>Increase (Decrease) in Stockholders' Equity [Roll Forward]</t>
  </si>
  <si>
    <t>Issuances of restricted stock (in shares)</t>
  </si>
  <si>
    <t>Issuances of restricted stock</t>
  </si>
  <si>
    <t>Amortization of share based compensation</t>
  </si>
  <si>
    <t>Purchase of treasury stock (in shares)</t>
  </si>
  <si>
    <t>Purchase of treasury stock</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used in) provided by operating activities</t>
  </si>
  <si>
    <t>Accretion on asset retirement obligation</t>
  </si>
  <si>
    <t>Change in allowance for doubtful accounts</t>
  </si>
  <si>
    <t>Amortization of deferred financing costs</t>
  </si>
  <si>
    <t>Amortization of debt discounts (premiums)</t>
  </si>
  <si>
    <t>Debt extinguishment costs</t>
  </si>
  <si>
    <t>Non-cash compensation</t>
  </si>
  <si>
    <t>Deferred income taxes</t>
  </si>
  <si>
    <t>Changes in operating assets and liabilities, net of acquisitions:</t>
  </si>
  <si>
    <t>Accounts receivable</t>
  </si>
  <si>
    <t>Prepaid expenses and other current assets</t>
  </si>
  <si>
    <t>Other liabilities</t>
  </si>
  <si>
    <t>Net cash provided by operating activities</t>
  </si>
  <si>
    <t>Cash flows from investing activities:</t>
  </si>
  <si>
    <t>Purchase of property and equipment</t>
  </si>
  <si>
    <t>Proceeds from sale of assets</t>
  </si>
  <si>
    <t>Net cash used in investing activities</t>
  </si>
  <si>
    <t>Cash flows from financing activities:</t>
  </si>
  <si>
    <t>Proceeds from debt</t>
  </si>
  <si>
    <t>Payments of debt</t>
  </si>
  <si>
    <t>Change in treasury stock including restricted stock issuances</t>
  </si>
  <si>
    <t>Deferred loan costs and other financing activities</t>
  </si>
  <si>
    <t>Net cash (used in) provided by financing activities</t>
  </si>
  <si>
    <t>Net (decrease) increase in cash and equivalents</t>
  </si>
  <si>
    <t>Cash and cash equivalents - beginning of year</t>
  </si>
  <si>
    <t>Cash and cash equivalents - end of year</t>
  </si>
  <si>
    <t>Noncash investing and financing activity:</t>
  </si>
  <si>
    <t>Capital leases and notes issued for equipment</t>
  </si>
  <si>
    <t>Change in accrued property and equipment</t>
  </si>
  <si>
    <t>Basis of Presentation and Nature of Operations</t>
  </si>
  <si>
    <t>Organization, Consolidation and Presentation of Financial Statements [Abstract]</t>
  </si>
  <si>
    <t>Basis of Presentation and Nature of Operations Basic Energy Services, Inc. (“Basic” or the “Company”) provides a wide range of well site services to oil and natural gas drilling and producing companies, including completion and remedial services, water logistics, well servicing and contract drilling. These services are primarily provided by Basic’s fleet of equipment. Basic’s operations are concentrated in major United States onshore oil and natural gas producing regions located in Texas, New Mexico, Oklahoma, Kansas, Arkansas, Louisiana, Pennsylvania, West Virginia, Ohio, Wyoming, North Dakota, Colorado, California, Utah, Montana, and Kentucky. Basic’s reportable business segments are Completion and Remedial Services, Water Logistics, Well Servicing, and Contract Drilling. These segments are based on management’s resource allocation and performance assessment in making decisions regarding the Company. On June 28, 2018, the SEC adopted amendments that expanded the definition of “smaller reporting company” by increasing the applicable public float and revenue thresholds. Under the amended definition, which became effective on September 10, 2018, a company will qualify as a smaller reporting company if it (i) has a public float of less than $250 million at the end of its most recently completed second fiscal quarter or (ii) less than $100 million in annual revenues and either no public float or a public float of less than $700 million. Based on our public float (the aggregate market value of our common equity held by non-affiliates) as of June 29, 2018, we are considered a smaller reporting company under the revised SEC rules and, as such, are eligible to use certain scaled financial and non-financial disclosure requirements. Smaller reporting companies may elect to comply with the scaled reporting requirements separately, thereby permitting us to choose such disclosure requirements on an item-by-item basis. While we opted to continue our larger company disclosures consistent with past practices in certain areas, we have elected to include two years of audited financial statement information consistent with the smaller reporting company requirements.</t>
  </si>
  <si>
    <t>Emergence from Chapter 11 and Fresh Start Accounting in 2016</t>
  </si>
  <si>
    <t>Reorganizations [Abstract]</t>
  </si>
  <si>
    <t>Emergence from Chapter 11 and Fresh Start Accounting in 2016On October 25, 2016, Basic and certain of its subsidiaries (collectively with Basic, the “Debtors”) filed voluntary petitions (the cases commenced thereby, the “Chapter 11 Cases”) under Chapter 11 of Title 11 of the United States Code (the “Bankruptcy Code”) on October 25, 2016 in the United States Bankruptcy Court for the District of Delaware (the “Court”). On December 9, 2016, the Court entered an order (the “Confirmation Order”) approving the First Amended Joint Prepackaged Chapter 11 Plan of Basic Energy Services, Inc. and its Affiliated Debtors (as confirmed, the “Prepackaged Plan”). On December 23, 2016 (the “Effective Date”), the Prepackaged Plan became effective pursuant to its terms and the Debtors emerged from their Chapter 11 Cases.In connection with the Company’s emergence from Chapter 11, on the Effective Date, the Company applied the provisions of fresh start accounting, pursuant to Financial Accounting Standards Board (“FASB”) Accounting Standards Codification (“ASC”) 852, Reorganizations, (“ASC 852”), to its consolidated financial statements.</t>
  </si>
  <si>
    <t>Cash, Cash Equivalents and Restricted Cash</t>
  </si>
  <si>
    <t>Cash and Cash Equivalents [Abstract]</t>
  </si>
  <si>
    <t>Cash, Cash Equivalents and Restricted Cash Basic considers all highly liquid instruments purchased with a maturity of three months or less to be cash equivalents. Basic maintains its excess cash in various financial institutions, where deposits may exceed federally insured amounts at times. The following table provides a reconciliation of cash, cash equivalents and restricted cash reported within the consolidated balance sheets that sum to the total of the same amounts shown in the statements of cash flows (in thousands): December 31, 2018 2017 Cash and cash equivalents $ 90,300 $ 38,520 Restricted cash — 47,703 Total cash, cash equivalents and restricted cash $ 90,300 $ 86,223 The Company’s restricted cash at December 31, 2017 included cash balances which were legally or contractually restricted to use. The Company’s restricted cash was included in current assets as of December 31, 2017 and the restriction was due to cash collateralized insurance reserves.</t>
  </si>
  <si>
    <t>Summary of Significant Accounting Policies</t>
  </si>
  <si>
    <t>Accounting Policies [Abstract]</t>
  </si>
  <si>
    <t>Summary of Significant Accounting Policies Principles of Consolidation The accompanying consolidated financial statements include the accounts of Basic, for which we hold a majority voting interest. All intercompany transactions and balances have been eliminated. 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 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8. Commitments and Contingencies for further discussion. Revenue Recognition Basic accounts for revenues under Accounting Standards Codification (ASC) Topic - 606 - Revenue from Contracts with Customers, the core principle of which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We adopted the standard effective January 1, 2018 using the modified retrospective method. Other than additional required disclosures, adoption of the new standard did not have a significant impact on our consolidated financial statement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a WIP or Accounts Receivable. Contract Assets are typically invoiced within 30 to 60 days of recognizing revenue. Basic does not have any long-term service contracts; nor do we have revenue expected to be recognized in any future year related to remaining performance obligations or contracts with variable consideration related to undelivered performance obligations. 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Basic and are stated at lower of cost or net realizable value, with cost being determined on the first-in, first-out (“FIFO”) method. 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Basic did not have any one customer that represented 10% or more of consolidated revenue for 2018 and 2017. Property and Equipment Property and equipment are stated at cost or at estimated fair value at acquisition date if acquired in a business combination or remeasured as a result of fresh start accounting.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mpairments We perform a review of our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When impairment is identified and fair value is less than carrying value, an impairment charge is recorded to income based on an estimated fair value generally determined based on an estimate of future cash flows on a discounted basis. Intangible Assets Basic’s intangible assets subject to amortization were as follows (in thousands): December 31, 2018 December 31, 2017 Trade names $ 3,410 $ 3,410 Other intangible assets 48 48 Sub-total 3,458 3,458 Less accumulated amortization 474 237 Intangible assets subject to amortization, net $ 2,984 $ 3,221 Amortization expense for the years ended December 31, 2018 and 2017 was approximately $0.2 million and $0.2 million, respectively. Amortization expense for the next five succeeding years is expected to be as follows (in thousands): Amortization Expense 2019 $ 237 2020 237 2021 237 2022 227 2023 227 Thereafter 1,819 Total $ 2,984 Developed technology are amortized over a 5-year life. Trade names are amortized over 15-year life. Debt Issuance Costs Basic capitalizes certain third-party fees directly related to the issuance of debt and amortizes these costs over the life of the debt using the effective interest method. Debt issuance costs related to our New ABL Facility are presented net of amortization as a non-current asset. Debt issuance costs related to our Senior Secured Notes and Term Loan is presented net of amortization as an offset to the liability. Amortized debt issuance costs are included in interest expense and totaled $1.0 million in 2018 and $0.3 million in 2017. Stock-Based Compensation Basic has historically compensated our directors, executives and employees using a combination of performance and time-based stock option, restricted share, and restricted share unit awards. Basic accounts for share-based payment awards under Accounting Codification Standard 718 - Compensation - Stock Compensation (ASC 718), which requires that the value of the awards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Share-based awards that are dependent upon certain market performance and service conditions being met are valued using a Monte Carlo simulation model with model inputs which are determined on the date of the grant. Option grants are valued using the Black-Scholes-Merton model using model inputs which are determined on the date of the grant. Once the per-share fair value on the grant date is established, the aggregate expense of the grant is recognized on a straight-line basis over the vesting period of the grant. 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Basic has asset retirement obligations related to our saltwater disposal facilities. 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new standard requires companies to identify contractual performance obligations and determine whether revenue should be recognized at a point in time or over time, based on when control of goods and services transfer to a customer. The substantial majority of our services are performed over time, with revenue being recognized at the time of performance, and this is unchanged. As such, the effect of applying the new guidance to our existing contracts did not result in material modifications to our current revenue recognition, or effect earnings in 2018 (and comparative periods previously reported) and in the early years after adoption. We do not incur significant contract costs, which would be required to be amortized over the life of a contract under the new rules. We adopted the standard effective January 1, 2018 using the modified retrospective method. Other than additional required disclosures, adoption of the new standard did not have a significant impact on our consolidated financial stat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 and ASU No.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package of practical expedients, the use of hindsight, and the land easement practical expedient may each be elected on its own or with either or both of the other practical expedients. The package of practical expedients must be elected entirely or not at all. We expect to elect the ‘package of practical expedients’, which permits us not to reassess under the new standard our prior conclusions about lease identification, lease classification and initial direct costs.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equipment and real estate operating leases; and providing significant new disclosures about our leasing activities. On adoption, we currently expect to recognize additional operating liabilities ranging from $16 million to $24 million, with corresponding ROU assets of the same amount based on the present value of the remaining minimum rental payments under current leasing standards for existing operating leases.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were applied using a retrospective transition method and effective for reporting periods beginning after December 15, 2017. Basic adopted this standard as of January 1, 2018, resulting in a change in beginning cash on the cash flow statement of $47.7 million for 2018 and $2.4 million for 2017.</t>
  </si>
  <si>
    <t>Property and Equipment</t>
  </si>
  <si>
    <t>Property, Plant and Equipment [Abstract]</t>
  </si>
  <si>
    <t>Property and Equipment The following table summarizes the components of property and equipment (in thousands): December 31, December 31, Property and Equipment: 2018 2017 Land $ 21,431 $ 21,217 Buildings and improvements 40,524 40,043 Well service units and equipment 122,694 113,657 Fracturing/test tanks 123,550 111,172 Pumping equipment 103,689 116,127 Fluid services equipment 78,524 79,711 Disposal facilities 63,229 51,363 Contract drilling equipment 9,846 10,967 Rental equipment 62,642 34,643 Light vehicles 27,080 19,869 Software 857 817 Other 4,257 4,092 Construction equipment — 2,338 Brine and fresh water stations 3,296 2,704 Sub-total 661,619 608,720 Less accumulated depreciation and amortization (212,818) (106,141) Property and equipment, net $ 448,801 $ 502,579 Basic is obligated under various capital leases for certain vehicles and equipment that expire at various dates during the next five December 31, December 31, Property and Equipment: 2018 2017 Fluid services equipment $ 35,034 $ 40,097 Pumping equipment 48,929 56,225 Light vehicles 18,376 12,160 Contract drilling equipment 314 783 Well service units and equipment 199 262 Construction equipment — 378 Sub-total 102,852 109,905 Less accumulated amortization (31,954) (18,445) Property and equipment, net $ 70,898 $ 91,460 Amortization of assets held under capital leases of approximately $27.9 million and $20.4 million for the years ended December 31, 2018 and 2017, respectively, is included in depreciation and amortization expense in the consolidated statements of operations, payments of leases are included in balance sheet and cash flow statement as a reduction of debt.</t>
  </si>
  <si>
    <t>Long-Term Debt</t>
  </si>
  <si>
    <t>Debt Disclosure [Abstract]</t>
  </si>
  <si>
    <t xml:space="preserve">Long-Term Debt Long-term debt consists of the following (in thousands): December 31, 2018 December 31, 2017 10.75% Senior Notes due 2023 $ 300,000 $ — Term Loan — 162,525 ABL Credit Facility — 64,000 Capital leases and other notes 60,909 100,615 Unamortized discount and deferred debt costs (11,169) (11,901) Total long-term debt 349,740 315,239 Less current portion 27,039 55,997 Total non-current portion of long-term debt $ 322,701 $ 259,242 Debt Discounts The following discounts on debt represent the unamortized discount to fair value of prior Amended and Restated Term Loan Agreement and the short-term and long-term portions of the fair value discount of capital leases (in thousands): December 31, 2018 December 31, 2017 Unamortized discount on Term Loan $ — $ 9,187 Unamortized discount on Senior Notes 2,731 — Unamortized discount on Capital Leases - short-term 479 1,657 Unamortized discount on Capital Leases - long-term — 891 Unamortized deferred debt issuance costs 7,959 166 Total $ 11,169 $ 11,901 Senior Secured Notes On October 2, 2018, the Company issued $300.0 million aggregate principal amount of 10.75% senior secured notes due 2023 (the “Senior Notes”) in an offering exempt from registration under the Securities Act. The Senior Notes were issued at a price of 99.042% of par to yield 11.0%. The Senior Notes are secured by a first-priority lien on substantially all of the assets of the Company and the subsidiary guarantors other than accounts receivable, inventory and certain related assets. Net proceeds from the offering of approximately $290.0 million were used to repay the Company’s existing indebtedness under the Amended and Restated Term Loan Agreement, to repay the Company’s outstanding borrowings under the Prior ABL Facility, and for general corporate purposes. Indenture The Company’s Senior Notes were issued under and are governed by an indenture, dated as of October 2, 2018 (the “Indenture”), by and among the Company, the guarantors named therein (the “Guarantors”), and UMB Bank, N.A. as Trustee and Collateral Agent (the “Trustee”). The Senior Notes are jointly and severally, fully and unconditionally guaranteed (the “Guarantees”) on a senior secured basis by the Guarantors and are secured by first priority liens on substantially all of the Company’s and the Guarantors’ assets, other than accounts receivable, inventory and certain related assets. The Indenture contains covenants that limit the ability of the Company and certain subsidiaries to: • incur additional indebtedness or issue preferred stock; • pay dividends or make other distributions to our stockholders; • repurchase or redeem capital stock or subordinated indebtedness and certain refinancings thereof; • make certain investments; • incur liens; • enter into certain types of transactions with affiliates; • limit dividends or other payments by restricted subsidiaries to the Company; and • sell assets or consolidate or merge with or into other companies. These limitations are subject to a number of important qualifications and exceptions. Upon an Event of Default (as defined in the Indenture), the Trustee or the holders of at least 25% in aggregate principal amount of the outstanding Senior Notes may declare the entire principal of, premium, if any, and accrued and unpaid interest, if any, on all the Senior Notes to be due and payable immediately. At any time on or prior to October 15, 2020, the Company may redeem up to 35% of the aggregate principal amount of the Senior Notes at a redemption price equal to 110.750% of the principal amount, plus accrued and unpaid interest, if any, to the redemption date, with an amount of cash not greater than the net proceeds from certain equity offerings. At any time prior to October 15, 2020,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October 15, 2020, at the redemption prices set forth in the Indenture, plus accrued and unpaid interest, if any, to the redemption date. The Company may redeem all, but not less than all, of the Senior Notes in connection with a company sale transaction, at a redemption price of 105.375% of principal for a company sale that occurs on or after April 15, 2019 and on or before October 15, 2019, or 108.063% of principal amount for a company sale that occurs after October 15, 2019 and before October 15, 2020, in each case plus accrued and unpaid interest, if any, to the redemption date. If the Company experiences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unsubordinated indebtedness, effectively senior to all of the Company’s and the Guarantors’ existing and future indebtedness to the extent of the value of the collateral securing the Senior Notes but junior to other indebtedness that is secured by liens on assets other than collateral for the Senior Notes to the extent of the value of such assets, and senior to all of the Company’s and the Guarantors’ future subordinated indebtedness. Pursuant to a collateral rights agreement, the Senior Notes and Guarantees are secured by first priority liens, subject to limited exceptions, on the collateral securing the Senior Notes, consisting of substantially all of the property and assets now owned or hereafter acquired by the Company and the Guarantors, except for certain excluded property described in the Indenture. New ABL Facility On October 2, 2018, the Company terminated the Prior ABL Facility and Amended and Restated Term Loan Agreement and entered into an ABL Credit Agreement (the “New ABL Credit Agreement”) among the Company, as borrower (in such capacity, the “Borrower”), Bank of America, N.A., as administrative agent (the “Administrative Agent”), swing line lender and letter of credit issuer, UBS Securities LLC, as syndication agent, PNC Bank National Association, as documentation agent and letter of credit issuer, and the other lenders from time to time party thereto (collectively, the “New ABL Lenders”). Pursuant to the New ABL Credit Agreement, the New ABL Lenders have extended to the Borrower a revolving credit facility in the maximum aggregate principal amount of $150.0 million, subject to borrowing base capacity (the “New ABL Facility”). The New ABL Facility includes a sublimit for letters of credit of up to $50.0 million in the aggregate, and for borrowings on same-day notice under swingline loans subject to a sublimit of the lesser of (a) $15.0 million and (b) the aggregate commitments of the New ABL Lenders. The New ABL Facility also provides capacity for base rate protective advances up to $10.0 million at the discretion of the Administrative Agent and provisions relating to overadvances. The New ABL Facility contains no restricted cash requirements. Borrowings under the New ABL Facility bear interest at a rate per annum equal to an applicable rate, plus, at Borrower’s option, either (a) a base rate or (b) a LIBO rate. The applicable rate is fixed from the closing date to April 1, 2019. After April 1, 2019, the applicable rate is determined by reference to the average daily availability as a percentage of the borrowing base during the fiscal quarter immediately preceding such applicable quarter. Principal amounts outstanding under the New ABL Facility will be due and payable in full on the maturity date, which is five years from the closing of the facility; provided that if the Senior Notes have not been redeemed by July 3, 2023, then the maturity date shall be July 3, 2023. Substantially all of the domestic subsidiaries of the Company guarantee the borrowings under the New ABL Facility, and Borrower guarantees the payment and performance by each specified loan party of its obligations under its guaranty with respect to swap obligations. All obligations under the New ABL Facility and the related guarantees are secured by a perfected first-priority security interest in substantially all accounts receivable, inventory, and certain other assets, not including equity interests. As of December 31, 2018 Basic had no borrowings and $39.6 million of letters of credit outstanding under the New ABL Facility. Prior ABL Facility On September 29, 2017, Basic entered into a credit facility ( the "Prior ABL Facility") pursuant to (i) a Receivables Transfer Agreement (the “Transfer Agreement”) entered into by and among Basic Energy Services, L.P. (“BES LP”), as the initial originator and Basic Energy Receivables, LLC (the “SPE”), as the transferee and (ii) the Credit Agreement. Under the Transfer Agreement, BES LP was required to sell or contribute, on an ongoing basis, its accounts receivable and related security and interests in the proceeds thereof (the “Transferred Receivables”) to the SPE. The SPE financed a portion of its purchase of the accounts receivable through borrowings, on a revolving basis, of up to $100 million (with the ability to request an increase in the size of the Prior ABL Facility by $50 million) under the Credit Agreement, and such borrowings were secured by the accounts receivable. The SPE financed its purchase of the remaining portion of the accounts receivable by issuing subordinated promissory notes to BES LP and/or by contributing the remaining portion of the accounts receivables in exchange for equity in the SPE in the amount of the purchase price of the receivable not paid in cash. BES LP was responsible for the servicing, administration and collection of the accounts receivable, with all collections going into lockbox accounts. The Company provided a customary guaranty of performance to the administrative agent with respect to certain obligations of BES LP and any successor servicer under the Prior ABL Facility. In connection with entering into the Prior ABL Facility, on September 29, 2017, the Company amended the Amended and Restated Term Loan Agreement to permit, among other things, (i) the acquisition of the Transferred Receivables by the SPE pursuant to the Transfer Agreement, free and clear of the liens under the Amended and Restated Term Loan Agreement and (ii) the transactions contemplated under each of the Transfer Agreement and Credit Agreement. The Company consolidated the SPE, which the Company determined to be a variable interest entity ("VIE"), and all intercompany activity was eliminated upon consolidation. In concluding the SPE was a VIE, the Company determined it is the primary beneficiary of the SPE, as all activities of SPE are for the benefit of the Company. The accounts receivable held at the SPE are used solely to settle the debt obligations of the SPE. Loans under our Prior ABL Facility bore interest at a fluctuating rate equal to (a) the Alternate Base Rate plus 2.25% with respect to ABR Loans or (b) the Adjusted LIBO rate plus 3.25% with respect to Eurodollar Loans (each as defined in the Credit Agreement). A commitment fee equal to .375% per annum was payable on the unused commitments under the Credit Agreement. The loans made pursuant to the Credit Agreement had a maturity date of September 29, 2021. In connection with the closing of its Senior Notes offering, the Company repaid the balances outstanding under the Prior ABL Facility in its entirety and terminated the Prior ABL Facility. Second Amended and Restated Revolving Credit Facility On December 23, 2016, the Company entered into a Second Amended and Restated ABL Credit Agreement (the "Second A&amp;R Credit Agreement") with Bank of America, N.A., as administrative agent for the lenders, a collateral management agent, the swing line lender and a letters of credit issuer, Wells Fargo Bank, National Association, as a collateral management agent and syndication agent, and the financial institutions party thereto, as lenders. Basic terminated this facility on September 29, 2017. Amended and Restated Term Loan Agreement On the Effective Date, the Company entered into an Amended and Restated Term Loan Credit Agreement (the “Amended and Restated Term Loan Agreement”) with a syndicate of lenders and U.S. Bank National Association, as administrative agent for the lenders. On October 2, 2018, in connection with the closing of its Senior Note offering, the Company repaid its outstanding debt (including accrued interest) under the Amended and Restated Term Loan Agreement and terminated the Amended and Restated Term Loan Agreement. The Amended and Restated Term Loan Agreement repayment was made prior to the maturity date defined in the Amended and Restated Term Loan Agreement, and the Company incurred repayment penalties of approximately $17.6 million associated with the repayment. Other Debt Basic has a variety of other capital leases outstanding, which are generally customary in Basic’s business. As of December 31, 2018 the aggregate maturities of debt, including capital leases, for the next five years and thereafter are as follows (in thousands): Period: Debt Capital Leases 2019 $ — $ 27,519 2020 — 19,322 2021 — 10,697 2022 — 3,233 Thereafter 300,000 138 Total $ 300,000 $ 60,909 Basic’s interest expense consisted of the following (in thousands): Years ended December 31, Interest expense: 2018 2017 Cash payments for interest $ 35,088 $ 25,616 Commitment and other fees paid 2,441 442 Amortization of discounts 3,424 7,266 Amortization of deferred debt costs 1,050 261 Change in accrued interest 3,688 4,440 Capitalized interest — (660) Other 162 107 Total interest expense $ 45,853 $ 37,472 </t>
  </si>
  <si>
    <t>Fair Value Measurements</t>
  </si>
  <si>
    <t>Fair Value Disclosures [Abstract]</t>
  </si>
  <si>
    <t xml:space="preserve">Fair Value Measurements 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he Company also follows the provisions of ASC Topic 820, Fair Value Measurement , for non-financial assets and liabilities measured at fair value on a non-recurring basis. As it relates to Basic, ASC Topic 820 applies to certain non-financial assets and liabilities as may be acquired in a business combination and thereby measured at fair value; measurements of the fair value of goodwill and measurements of property impairments.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amounts of cash and cash equivalents, accounts receivable, accounts payable, and other current liabilities approximate fair value due to the short maturities of these instruments. The carrying amount of our Credit Facility in Long-term debt also approximates fair value due to its variable-rate characteristics. December 31, 2018 December 31, 2017 Hierarchy Carrying Fair Carrying Fair Level Amount Value Amount Value 10.75 % Senior Notes due 2023 1 $ 297,269 $ 257,806 $ — $ — Term Loan 3 $ — $ — $ 153,338 $ 162,052 </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ales and Use Tax Audit In 2014, Basic was notified by the Texas State Comptroller’s office that a sales and use tax audit for the period from 2010 through 2013 would be conducted. A preliminary report has been issued in the second quarter of 2018 for this audit, and Basic appealed the preliminary report through the redetermination process. Based on our analysis, the potential liability associated with this audit ranges from $6.0 million to $24.0 million. An accrual for the estimated liability of $5.5 million, net of payments on the principal, has been recorded in Basic’s financial statements as general and administrative expense and the related interest associated with the taxes of $1.8 million is included in interest expense for the twelve months ended December 31, 2018. This range could potentially change in future periods as the appeals and redetermination process progresses. Operating Leases Basic leases certain property and equipment under non-cancelable operating leases. The terms of the operating leases generally range from 12 to 60 months with varying payment dates throughout each month. As of December 31, 2018, the future minimum lease payments under non-cancelable operating leases are as follows (in thousands): Year ended Period: December 31, 2018 2019 $ 8,179 2020 6,323 2021 5,438 2022 4,696 2023 1,248 Thereafter 1,215 Total $ 27,099 Rent expense approximated $18.4 million and $16.8 million for 2018 and 2017, respectively. Basic leases rights for the use of various brine and fresh water wells and disposal wells ranging in terms from month-to-month up to 99 years. However, the majority of these leases require payments based on a royalty percentage or a volume usage. Employment Agreements Under the Amended and Restated Employment Agreement with T. M. “Roe” Patterson, Chief Executive Officer and President of Basic, initially effective through December 31, 2018, Mr. Patterson was entitled to an annual salary of $700,000, to be adjusted subject to review by the Compensation Committee of the Board. Mr. Patterson's agreement was reconfirmed and extended through 2019. Under this employment agreement, Mr. Patterson is eligible from time to time to receive grants of stock options and other long-term equity incentive compensation under the terms of Basic’s equity compensation plans. In addition, upon a qualified termination of employment, Mr. Patterson would be entitled to three times his annual base salary plus his current annual incentive target bonus for the full year in which the termination of employment occurred. If employment is terminated for certain reasons within the six months preceding or the twelve months following the change of control of the Company, Mr. Patterson would be entitled to a lump sum severance payment equal to three times the sum of his annual base salary plus the higher of (i) his current incentive target bonus for the full year in which the termination of employment occurred or (ii) the highest annual incentive bonus received by him for any of the last three fiscal years. Basic also has entered into employment agreements with various other executive officers. Under these agreements, if the officer’s employment is terminated for certain reasons, he would be entitled to a lump sum severance payment equal to either .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Self-Insured Risk Accruals Basic is self-insured up to retention limits as it relates to workers’ compensation, general liability claims, and medical and dental coverage of its employees. Basic generally maintains no physical property damage coverage on its rig fleet, with the exception of certain of its 24-hour workover rigs, newly manufactured rigs and pumping services equipment. Basic has deductibles per occurrence for workers’ compensation, general liability claims, and medical and dental coverage of $4.0 million, $1.0 million and $0.4 million, respectively. Basic has a $1.0 million deductible per occurrence for automobile liability. Basic maintains accruals in the accompanying consolidated balance sheets related to self-insurance retentions by using third-party data and claims history. At December 31, 2018, short-term and long-term self-insured risk reserves were $6.7 million and $16.3 million, respectively. At December 31, 2017, short-term and long-term self-insured risk reserves were $6.5 million and $15.9 million, respectively.</t>
  </si>
  <si>
    <t>Accrued Expenses</t>
  </si>
  <si>
    <t>Payables and Accruals [Abstract]</t>
  </si>
  <si>
    <t xml:space="preserve">Accrued Expenses The accrued expenses are as follows (in thousands): Accrued expenses: December 31, 2018 December 31, 2017 Compensation related $ 20,680 $ 20,479 Workers' compensation self-insured risk reserve 6,712 6,528 Health self-insured risk reserve 4,345 3,976 Accrual for receipts 2,729 2,391 Ad valorem taxes 1,617 2,081 Sales tax 2,336 1,873 Insurance obligations 4,786 5,695 Professional fee accrual 1,638 1,581 Fuel accrual 915 989 Accrued interest 10,068 6,380 Total $ 55,826 $ 51,973 </t>
  </si>
  <si>
    <t>Stockholders' Equity</t>
  </si>
  <si>
    <t>Equity [Abstract]</t>
  </si>
  <si>
    <t>Stockholders' Equity Common Stock Basic had 80,000,000 shares of Basic’s common stock, par value $0.01 per share authorized, 26,990,034 shares issued and 26,747,712 shares outstanding at December 31, 2018. Treasury Stock Basic acquired treasury shares through net share settlements for payment of payroll taxes upon the vesting of restricted stock unit awards. Basic repurchased a total of 160,026 and 85,254 common shares through net share settlements for the years ended December 31, 2018 and 2017 respectively. Preferred Stock At December 31, 2018, Basic had 5,000,000 shares of preferred stock, par value $.01 per share, authorized, of which none was designated, issued or outstanding.</t>
  </si>
  <si>
    <t>Incentive Plan</t>
  </si>
  <si>
    <t>Disclosure of Compensation Related Costs, Share-based Payments [Abstract]</t>
  </si>
  <si>
    <t>Incentive Plan Incentive Plan On the Effective Date, the Basic Energy Services, Inc. Management Incentive Plan (the “MIP”) became effective pursuant to the Prepackaged Plan. The MIP provides for the issuance of incentive awards in the form of stock options, restricted stock, restricted stock units and performance awards denominated in our common stock. The MIP provides for the issuance of up to 3,237,671 shares of common stock. Of these authorized shares, approximately 677,015 shares were available for grant as of December 31, 2018. The board of directors of the Company (the “Board”) or the Compensation Committee of the Board (the “Compensation Committee”) administers the MIP. The number of shares of common stock authorized under the MIP and the number of shares subject to an award under the MIP, are subject to adjustment in the event of certain recapitalization, reclassification, stock dividend, extraordinary dividend, stock split, reverse stock split or other distribution with respect to our common stock or any merger, reorganization, consolidation, combination, spin-off or other similar corporate change or any other change affecting the common stock. During the years ended December 31, 2018 and 2017, compensation expense related to share-based arrangements under the MIP, including restricted stock, restricted stock units and stock option awards, was approximately $27.3 million and $23.0 million respectively. For compensation expense recognized during the year ended December 31, 2018 and 2017, Basic did not recognize a tax benefit. At December 31, 2018, there was $16.9 million unrecognized compensation related to non-vested share-based compensation arrangements granted under the MIP. That cost is expected to be recognized over a weighted average period of 2.03 years. Expenses described below are for employee awards granted under the MIP. Stock Option Awards On the Effective Date, the Company issued 323,770 restricted stock options having a per share weighted-average fair value and exercise price of $20.97 and $36.55, respectively. The fair value of the options was determined using a Black-Scholes-Merton model with the following assumptions: dividend yield of 0.0% since Basic is currently not paying dividends and there are no plans to pay dividends; risk-free interest rates from 2.21%, based on the rate of U.S. Treasury securities with a term equal to the remaining term of each option; expected and remaining terms of each option of 6 and 10 years, respectively and expected volatility of 60.8%, based on the historical volatility of Basic stock. Once the value of each option was determined, the total fair value of $6.8 million, net of any forfeitures, will be expensed by the Company over the remaining vesting period of each option. In 2017, the Company granted 327,008 performance-based stock options with a fair value at the date of grant of $5.3 million, determined using a Monte Carlo simulation model. All grants are subject to attainment of performance criteria established by the Compensation Committee. All the units granted vest and become exercisable in three equal tranches. The options may vest in a number of stock options, from zero to 150% of the initial award, each having a weighted-average exercise price of $41.90, based on the attainment of certain revenue growth and operating margin targets for the year ending December 31, 2017. The performance was graded at 100%. Each tranche vests in three equal increments annually beginning February 8, 2018. Total expense related to stock options was approximately $4.2 million in 2018 and $3.9 million in 2017. Future expense for all options is expected to be approximately $3.4 million in total over the next fourteen months. Options granted under the MIP expire 10 years from the date they are granted, and generally vest over a period of three years. The following table reflects the summary of stock options outstanding at December 31, 2018: Weighted Weighted Average Aggregate Number of Average Remaining Intrinsic Options Exercise Contractual Value Granted Price Term (Years) (000's) Non-statutory stock options: Outstanding, beginning of period 654,016 $ 39.23 Options granted — — Options forfeited (34,530) 39.23 Options exercised — — Options expired (23,750) 39.23 Outstanding, end of period 595,736 39.23 8.07 — Exercisable, end of period 333,501 38.52 8.05 — Vested or expected to vest, end of period 262,235 $ 40.12 8.10 — Restricted Stock Unit Awards A summary of the status of Basic’s non-vested RSU grants at December 31, 2018 and changes during the year ended December 31, 2018 is presented in the following table: Weighted Average Number of Grant Date Fair Restricted Stock Units Value Per Unit Non-vested at beginning of period 279,498 $ 36.42 Granted during period 270,625 16.60 Vested during period (322,736) 32.73 Forfeited during period (36,085) 25.94 Non-vested at end of period 191,302 $ 16.58 In February 2018, Basic granted certain members of management 203,625 restricted stock units, which each vest over a three three three In August 2017, Basic granted certain members of management an aggregate of 16,190 restricted stock units which vest over a two On December 23, 2016, Basic granted certain members of management an aggregate of 809,416 restricted common stock units, one third of which immediately vested on the Effective Date and the remainder vested over a two Valuation of time vesting restricted stock units for all periods presented is equal to the quoted market price for the shares on the date of the grant. The total fair value of time-vesting restricted stock units vested in fiscal 2018, 2017, and 2016 was $1.4 million, $6.7 million, and $9.7 million, respectively and is measured as the quoted market price of the Company’s common stock on the vesting date for the number of shares vested. Performance Stock Unit Awards A summary of the status of Basic’s non-vested performance-based grants at December 31, 2018 and changes during the year ended December 31, 2018 is presented in the following table: Weighted Average Number of Grant Date Fair Performance Stock Units Value Per Unit Non-vested at beginning of period 817,512 $ 36.33 Granted during period 284,625 11.66 Vested during period (358,622) 35.37 Forfeited during period (60,530) 28.21 Non-vested at end of period 682,985 $ 27.27 During fiscal 2018, the Company granted performance-based restricted stock units covering 284,625 shares of common stock having a fair value at the date of grant of $3.3 million, determined using a Monte Carlo simulation model. The performance-based restricted stock units vest subject to attainment of performance criteria established by the Compensation Committee and continuous employment through the vesting date. The 284,625 units may vest in a number of shares from zero to 150% of the award, based on the total shareholder return of Basic’s common stock compared to total shareholder return of a group of peer companies (“TSR”) established by the Compensation Committee for the period from January 1, 2018 to December 31, 2019. The grant will then vest in two During fiscal 2017, the Company granted performance-based restricted stock units covering 817,512 shares of common stock with a fair value at the date of grant of $29.7 million, determined using a Monte Carlo simulation model. The performance-based restricted stock units, vest subject to attainment of performance criteria established by the Compensation Committee. Those units may vest in a number of shares from zero to 150% of the award, based on the total shareholder return of Basic’s common stock compared to total shareholder return of a group of peer companies (“TSR”) established by the Compensation Committee of the board of directors for the period from January 1, 2017 to December 31, 2017. The units were graded at 100% of award and vest annually in three The total fair value of performance-based restricted stock units vested in 2018 was $5.5 million and is measured as the quoted market price of the Company’s common stock on the vesting date for the number of shares vested. Restricted Stock Awards On May 21, 2018, the Board approved grants of restricted stock awards to non-employee members of the Board. The number of restricted shares granted was 48,400. These grants are subject to vesting over a period of ten Phantom Stock Awards On February 8, 2018, the Compensation Committee approved grants of phantom restricted stock awards to certain key employees. Phantom shares are recorded as a liability at their current market value and are included in other current liabilities. The number of phantom shares issued on February 8, 2018 was 82,350. These grants remain subject to vesting annually in one-third increments over a three Warrant Agreement</t>
  </si>
  <si>
    <t>Deferred Compensation Plan</t>
  </si>
  <si>
    <t>Deferred Compensation Arrangements [Abstract]</t>
  </si>
  <si>
    <t>Deferred Compensation PlanIn April 2005, Basic established a deferred compensation plan for certain employees. Participants may defer up to 50% of their salary and 100% of any cash bonuses. Basic may make contributions of 100% of the first 3% of the participants’ deferred pay and 50% of the next 2% of the participants’ deferred pay to a maximum match of $10,000 per year. Employer matching contributions and earnings thereon are subject to a five</t>
  </si>
  <si>
    <t>Employee 401 (k) Plan</t>
  </si>
  <si>
    <t>Retirement Benefits [Abstract]</t>
  </si>
  <si>
    <t>Employee 401 (k) PlanBasic has a 401(k) profit sharing plan that covers substantially all employees.  After one  year of employment, employees may contribute up to their base salary not to exceed the annual federal maximum allowed for such plans. At management’s discretion, Basic may make a matching contribution proportional to each employee’s contribution. Employee contributions are fully vested at all times. Employer matching was suspended during 2017 and reinstated at the end of 2018. Employer matching contributions vest immediately. Employer contributions to the 401(k) plan approximated $42,000 in 2018.</t>
  </si>
  <si>
    <t>Net Earnings (Loss) Per Share</t>
  </si>
  <si>
    <t>Earnings Per Share [Abstract]</t>
  </si>
  <si>
    <t xml:space="preserve">Net Earnings (Loss) Per Share Basic loss per common share are determined by dividing net loss applicable to common stock by the weighted average number of common shares actually outstanding during the year. Diluted loss per common share is based on the increased number of shares that would be outstanding assuming conversion of dilutive outstanding securities using the “as if converted” method. The following table sets forth the computation of basic and diluted loss per share (in thousands, except share data): Years ended December 31, 2018 2017 Numerator (both basic and diluted): Net loss available to common stockholders $ (144,597) $ (96,674) Denominator: Denominator for basic earnings per share 26,467,417 26,005,870 Denominator for diluted earnings per share 26,467,417 26,005,870 Basic loss per common share: $ (5.46) $ (3.72) Diluted loss per common share: $ (5.46) $ (3.72)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shows potentially dilutive instruments: Years ended December 31, 2018 2017 Stock options 595,736 654,016 Warrants 2,066,576 2,066,624 Unvested restricted stock 29,806 16,114 Total 2,692,118 2,736,754 </t>
  </si>
  <si>
    <t>Supplemental Schedule of Cash Flow Information</t>
  </si>
  <si>
    <t>Supplemental Cash Flow Elements [Abstract]</t>
  </si>
  <si>
    <t xml:space="preserve">Supplemental Schedule of Cash Flow Information The following table reflects non-cash activity: Year ended December 31, 2018 2017 (In thousands) Change in assets held for sale $ 1,271 $ 1,848 Asset retirement obligation additions $ (132) $ (90) </t>
  </si>
  <si>
    <t>Business Segment Information</t>
  </si>
  <si>
    <t>Segment Reporting [Abstract]</t>
  </si>
  <si>
    <t>Business Segment Information Basic’s reportable business segments are Completion and Remedial Services, Water Logistics, Well Servicing, and Contract Drilling. These segments have been selected based on changes in management’s resource allocation and performance assessment in making decisions regarding the Company. The following is a description of the segments: Completion and Remedial Services: 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Water Logistics: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Contract Drilling: This segment utilizes shallow and medium depth rigs and associated equipment for drilling wells to a specified depth for customers on a contract basis. 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he following table sets forth certain financial information with respect to Basic’s reportable segments (in thousands): Completion and Remedial Well Water Contract Corporate Services Servicing Logistics Drilling and Other Total Year ended December 31, 2018 Operating revenues $ 469,456 $ 250,991 $ 231,283 $ 12,990 $ — $ 964,720 Direct operating costs (365,775) (203,585) (166,926) (10,130) — (746,416) Segment profits 103,681 47,406 64,357 2,860 — 218,304 Depreciation and amortization 60,811 24,501 31,732 1,141 8,232 126,417 Capital expenditures 39,863 22,497 23,491 839 2,216 88,906 Identifiable assets $ 235,040 $ 104,473 $ 112,736 $ 4,064 $ 305,464 $ 761,777 Year ended December 31, 2017 Operating revenues $ 433,450 $ 210,811 $ 208,784 $ 10,996 $ — $ 864,041 Direct operating costs (318,191) (169,905) (168,621) (9,733) — (666,450) Segment profits 115,259 40,906 40,163 1,263 — 197,591 Depreciation and amortization 52,648 20,911 29,210 1,654 7,786 112,209 Capital expenditures 77,514 25,077 32,565 159 2,572 137,887 Identifiable assets $ 258,711 $ 109,138 $ 129,601 $ 7,205 $ 315,825 $ 820,480 The following table reconciles the segment profits reported above to the operating income as reported in the consolidated statements of operations (in thousands): Year ended December 31, 2018 2017 Segment profits $ 218,304 $ 197,591 General and administrative expenses (167,515) (146,458) Depreciation and amortization (126,417) (112,209) Gain (Loss) on disposal of assets 2,598 (274) Operating loss $ (73,030) $ (61,350)</t>
  </si>
  <si>
    <t>Revenues</t>
  </si>
  <si>
    <t>Revenue from Contract with Customer [Abstract]</t>
  </si>
  <si>
    <t xml:space="preserve">Revenue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s of December 31, 2018, accounts receivable related to products and services were $144.8 million. At December 31, 2018, the Company had $1.1 million of contract assets and $855,000 of contract liabilities on our consolidated balance sheet. At December 31, 2017, the Company had $2.4 million of contract assets and no contract liabilities recorded on our consolidated balance sheet. Basic does not have any long-term service contracts; nor do we have revenue expected to be recognized in any future year related to remaining performance obligations or contracts with variable consideration related to undelivered performance obligations. Completion &amp; Remedial Services Water Logistics Well Servicing Contract Drilling Total Twelve Months Ended December 31, 2018 Primary Geographical Markets Permian Basin 185,763 125,528 118,634 13,322 443,247 Texas Gulf Coast 1,037 35,074 28,305 — 64,416 ArkLaTex &amp; Mid-Continent 185,367 44,492 53,987 — 283,846 Rocky Mountain 100,601 31,908 27,067 — 159,576 Eastern USA 3,609 — 5,560 — 9,169 West Coast — — 30,342 — 30,342 Corporate (Intercompany) (6,921) (5,719) (12,904) (332) (25,876) Total 469,456 231,283 250,991 12,990 964,720 Major Products/service lines Pumping Equipment 294,227 — — — 294,227 Well Servicing — — 217,812 — 217,812 Transport/Vacuum — 142,222 — — 142,222 Coiled Tubing 68,562 — — — 68,562 RAFT 88,527 — — — 88,527 Plugging — — 25,165 — 25,165 Production and Disposal Facilities — 24,204 — — 24,204 Hot Oiler — 20,613 — — 20,613 Kill Truck — 13,329 — — 13,329 Other 18,140 30,915 8,014 12,990 70,059 Total 469,456 231,283 250,991 12,990 964,720 Timing of revenue recognition Products transferred at a point in time — — 5,938 — 5,938 Products and services transferred over time 469,456 231,283 245,053 12,990 958,782 Total 469,456 231,283 250,991 12,990 964,720 Completion &amp; Remedial Water Logistics Well Servicing Contract Drilling Total Twelve Months Ended December 31, 2017 Primary Geographical Markets Permian Basin $ 169,795 $ 113,010 $ 92,816 $ 11,373 $ 386,994 Texas Gulf Coast 3,139 31,886 27,996 — 63,021 ArkLaTex &amp; Mid-Continent 161,442 37,870 51,402 — 250,714 Rocky Mountain 99,612 32,294 25,167 — 157,073 Eastern USA 6,315 — 7,891 — 14,206 West Coast — — 26,072 — 26,072 Corporate (6,853) (6,276) (20,533) (377) (34,039) Total $ 433,450 $ 208,784 $ 210,811 $ 10,996 $ 864,041 Major Products/service lines Frac Equipment $ 268,840 $ — $ — $ — $ 268,840 Well Servicing — — 175,463 — 175,463 Transport/Vacuum — 130,670 — — 130,670 Coiled Tubing 81,606 — — — 81,606 Rental Tool Revenue 65,807 — — — 65,807 Plugging — — 25,053 — 25,053 Production and Disposal Facilities — 20,485 — — 20,485 Hot Oiler — 18,882 — — 18,882 Kill Truck — 11,929 — — 11,929 Other 17,197 26,818 10,295 10,996 65,306 Total $ 433,450 $ 208,784 $ 210,811 $ 10,996 $ 864,041 Timing of rev rec Products transferred at a point in time $ — $ — $ 599 $ — $ 599 Products and services transferred over time 433,450 208,784 210,212 10,996 863,442 Total $ 433,450 $ 208,784 $ 210,811 $ 10,996 $ 864,041 </t>
  </si>
  <si>
    <t>Income Taxes</t>
  </si>
  <si>
    <t>Income Tax Disclosure [Abstract]</t>
  </si>
  <si>
    <t>Income Taxes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remental income tax expense in 2017 due to the revaluation of the valuation allowance. T he provisional amounts recorded in 2017 related to the remeasurement of deferred taxes, and the reassessment of valuation allowances were finalized during the fourth quarter of 2018 with no significant changes to the amounts previously recognized. Income tax expense (benefit) consists of the following (in thousands): Years ended December 31, 2018 2017 Current: Federal $ — $ (1740) State 305 (16) Total 305 (1756) Deferred: Federal (74) 74 State (4) 4 Total (78) 78 Total income tax expense (benefit) $ 227 $ (1,678) Basic paid no federal income taxes during the years 2018 and 2017. Basic received federal and state tax refunds of $1.1 million during the year ended December 31, 2017, as a result of electing to monetize alternative minimum tax credit carryforwards in lieu of accelerated tax depreciation. Basic has accrued a federal income tax refund of $0.9 million as of the year ended December 31, 2018 as a result of a tax year 2017 election to monetize the remaining alternative minimum tax credit carryforward in lieu of accelerated tax depreciation. Reconciliation between the amount determined by applying the U.S. Federal corporate rate of 21% to income before income taxes (benefit) for the year ended December 31, 2018 and 35% to income before income taxes (benefit) for the year ended December 31, 2017 is as follows (in thousands) : Years ended December 31, 2018 2017 Statutory federal income tax $ (30,318) $ (34,423) Meals and entertainment 707 706 State taxes, net of federal benefit (2,250) (1,662) Valuation allowance 28,167 (54,418) Remeasurement of Federal Deferred Taxes — 87,227 Tax basis adjustments 41 (862) Equity Compensation Shortfall 2,644 — Changes in estimates and other 1,236 1,754 Total $ 227 $ (1,678) The tax effects of temporary differences that give rise to significant portions of the deferred tax assets and deferred tax liabilities are as follows (in thousands): December 31, 2018 December 31, 2017 Deferred tax assets: Operating loss carryforward $ 178,657 $ 151,468 Goodwill and intangibles 23,088 26,717 Accrued liabilities 11,804 9,418 Deferred debt costs 1,680 2,432 Deferred compensation 4,028 2902 Receivables allowance 418 348 Asset retirement obligation 589 573 Inventory 265 105 Interest Expense Limitation 10,722 — Valuation Allowances (174,497) (146,330) Total deferred tax assets $ 56,754 $ 47,633 Deferred tax liabilities: Property and equipment (55,901) (46,881) Prepaid expenses (853) (830) Total deferred tax liabilities $ (56,754) $ (47,711) Net deferred tax liability $ — $ (78) Recognized as: Deferred tax liabilities - non-current — (78) Net deferred tax liabilities $ — $ (78) IRC Sections 382 and 383 provide an annual limitation with respect to the ability of a corporation to utilize its tax attributes against future U.S. taxable income in the event of a change in ownership. We believe Basic's emergence from Chapter 11 bankruptcy proceedings is considered a change in ownership for purposes of IRC Section 382. The limitation under the IRC is based on the value of the corporation as of the emergence date. The ownership changes, and resulting annual limitation, is not expected to result in the expiration of any net operating losses generated prior to the emergence date.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8, a valuation allowance of approximately $174.5 million has been recorded on the net deferred tax assets for all federal and state tax jurisdictions in order to measure only the portion of the deferred tax asset that more likely than not will be realized. As of December 31, 2017, a valuation allowance of $146.3 million was recorded against the net deferred tax assets not expected to be realized. Interest is recorded in interest expense and penalties are recorded in income tax expense. Basic had no interest or penalties related to an uncertain tax positions during 2018. Basic files federal income tax returns and state income tax returns in Texas and other state tax jurisdictions.</t>
  </si>
  <si>
    <t>Quarterly Financial Data (Unaudited)</t>
  </si>
  <si>
    <t>Quarterly Financial Information Disclosure [Abstract]</t>
  </si>
  <si>
    <t>Quarterly Financial Data (Unaudited) The following table summarizes results for each of the four quarters in the years ended December 31, 2018 and 2017 (in thousands, except earnings per share data): First Second Third Fourth Quarter Quarter Quarter Quarter Year Year ended December 31, 2018: Total revenues $ 234,666 $ 253,369 $ 246,334 $ 230,351 $ 964,720 Segment profits 53,350 57,411 55,935 51,608 218,304 Net loss $ (30,531) $ (40,054) $ (27,336) $ (46,676) $ (144,597) Loss per share of common stock (a): Basic $ (1.16) $ (1.51) $ (1.03) $ (1.76) $ (5.46) Diluted $ (1.16) $ (1.51) $ (1.03) $ (1.76) $ (5.46) Weighted average common shares outstanding: Basic 26,336 26,444 26,510 26,570 26,467 Diluted 26,336 26,444 26,510 26,570 26,467 Year ended December 31, 2017: Total revenues $ 182,019 $ 213,296 $ 233,460 $ 235,266 $ 864,041 Segment profits 29,905 46,858 61,932 58,896 197,591 Net loss $ (38,626) $ (23,941) $ (13,845) $ (20,262) $ (96,674) Loss per share of common stock (a): Basic $ (1.49) $ (0.92) $ (0.53) $ (0.78) $ (3.72) Diluted $ (1.49) $ (0.92) $ (0.53) $ (0.78) $ (3.72) Weighted average common shares outstanding: Basic 25,999 26,011 26,001 26,049 26,006 Diluted 25,999 26,011 26,001 26,049 26,006 (a) The sum of individual quarterly net loss per share may not agree to the total for the year due to each period's computation being based on the weighted average number of common shares outstanding during such period.</t>
  </si>
  <si>
    <t>Schedule II - Valuation And Qualifying Accounts</t>
  </si>
  <si>
    <t>SEC Schedule, 12-09, Valuation and Qualifying Accounts [Abstract]</t>
  </si>
  <si>
    <t>Schedule II - Valuation and Qualifying Accounts</t>
  </si>
  <si>
    <t>Schedule II — Valuation and Qualifying Accounts Additions Balance at Charged to Charged to Balance at Beginning of Costs and Other Deductions End of Description Period Expenses (a) Accounts (b) (c) Period (in thousands) Year Ended December 31, 2018 Allowance for Bad Debt $ 1,523 $ 4,111 $ — $ (3,796) $ 1,838 Year Ended December 31, 2017 Allowance for Bad Debt $ — $ 369 $ 1,858 $ (704) $ 1523 (a)Charges relate to provisions for doubtful accounts. (b)Reflects the impact of reorganization and recording accounts receivable at fair value. (c)Deductions relate to the expensing of accounts receivable deemed uncollectible.</t>
  </si>
  <si>
    <t>Summary of Significant Accounting Policies (Policies)</t>
  </si>
  <si>
    <t>Cash and Cash Equivalents</t>
  </si>
  <si>
    <t>Basic considers all highly liquid instruments purchased with a maturity of three months or less to be cash equivalents. Basic maintains its excess cash in various financial institutions, where deposits may exceed federally insured amounts at times.</t>
  </si>
  <si>
    <t>Principles of Consolidation</t>
  </si>
  <si>
    <t>Principles of Consolidation The accompanying consolidated financial statements include the accounts of Basic, for which we hold a majority voting interest. All intercompany transactions and balances have been eliminated.</t>
  </si>
  <si>
    <t>Estimates, Risks and Uncertainties</t>
  </si>
  <si>
    <t>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t>
  </si>
  <si>
    <t>Litigation and Self-Insured Risk Reserves</t>
  </si>
  <si>
    <t>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8. Commitments and Contingencies for further discussion.</t>
  </si>
  <si>
    <t>Revenue Recognition</t>
  </si>
  <si>
    <t>Revenue Recognition Basic accounts for revenues under Accounting Standards Codification (ASC) Topic - 606 - Revenue from Contracts with Customers, the core principle of which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We adopted the standard effective January 1, 2018 using the modified retrospective method. Other than additional required disclosures, adoption of the new standard did not have a significant impact on our consolidated financial statement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a WIP or Accounts Receivable. Contract Assets are typically invoiced within 30 to 60 days of recognizing revenue. Basic does not have any long-term service contracts; nor do we have revenue expected to be recognized in any future year related to remaining performance obligations or contracts with variable consideration related to undelivered performance obligations.</t>
  </si>
  <si>
    <t>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Basic and are stated at lower of cost or net realizable value, with cost being determined on the first-in, first-out (“FIFO”) method.</t>
  </si>
  <si>
    <t>Accounts Receivable</t>
  </si>
  <si>
    <t>Accounts Receivable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t>
  </si>
  <si>
    <t>Concentrations of Credit Risk</t>
  </si>
  <si>
    <t>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t>
  </si>
  <si>
    <t>Property and Equipment Property and equipment are stated at cost or at estimated fair value at acquisition date if acquired in a business combination or remeasured as a result of fresh start accounting.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t>
  </si>
  <si>
    <t>Impairments</t>
  </si>
  <si>
    <t>Impairments We perform a review of our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When impairment is identified and fair value is less than carrying value, an impairment charge is recorded to income based on an estimated fair value generally determined based on an estimate of future cash flows on a discounted basis.</t>
  </si>
  <si>
    <t>Intangible Assets</t>
  </si>
  <si>
    <t>Developed technology are amortized over a 5-year life. Trade names are amortized over 15-year life.</t>
  </si>
  <si>
    <t>Debt Issuance Costs</t>
  </si>
  <si>
    <t>Debt Issuance CostsBasic capitalizes certain third-party fees directly related to the issuance of debt and amortizes these costs over the life of the debt using the effective interest method. Debt issuance costs related to our New ABL Facility are presented net of amortization as a non-current asset.  Debt issuance costs related to our  Senior Secured Notes and Term Loan is presented net of amortization as an offset to the liability.</t>
  </si>
  <si>
    <t>Stock-Based Compensation</t>
  </si>
  <si>
    <t>Stock-Based Compensation Basic has historically compensated our directors, executives and employees using a combination of performance and time-based stock option, restricted share, and restricted share unit awards. Basic accounts for share-based payment awards under Accounting Codification Standard 718 - Compensation - Stock Compensation</t>
  </si>
  <si>
    <t>Asset Retirement Obligations</t>
  </si>
  <si>
    <t>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Basic has asset retirement obligations related to our saltwater disposal facilities.</t>
  </si>
  <si>
    <t>Environmental</t>
  </si>
  <si>
    <t>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Income Taxes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Recent Accounting Pronouncements</t>
  </si>
  <si>
    <t>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new standard requires companies to identify contractual performance obligations and determine whether revenue should be recognized at a point in time or over time, based on when control of goods and services transfer to a customer. The substantial majority of our services are performed over time, with revenue being recognized at the time of performance, and this is unchanged. As such, the effect of applying the new guidance to our existing contracts did not result in material modifications to our current revenue recognition, or effect earnings in 2018 (and comparative periods previously reported) and in the early years after adoption. We do not incur significant contract costs, which would be required to be amortized over the life of a contract under the new rules. We adopted the standard effective January 1, 2018 using the modified retrospective method. Other than additional required disclosures, adoption of the new standard did not have a significant impact on our consolidated financial stat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 and ASU No.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package of practical expedients, the use of hindsight, and the land easement practical expedient may each be elected on its own or with either or both of the other practical expedients. The package of practical expedients must be elected entirely or not at all. We expect to elect the ‘package of practical expedients’, which permits us not to reassess under the new standard our prior conclusions about lease identification, lease classification and initial direct costs.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equipment and real estate operating leases; and providing significant new disclosures about our leasing activities. On adoption, we currently expect to recognize additional operating liabilities ranging from $16 million to $24 million, with corresponding ROU assets of the same amount based on the present value of the remaining minimum rental payments under current leasing standards for existing operating leases.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were applied using a retrospective transition method and effective for reporting periods beginning after December 15, 2017. Basic adopted this standard as of January 1, 2018, resulting in a change in beginning cash on the cash flow statement of $47.7 million for 2018 and $2.4 million for 2017.</t>
  </si>
  <si>
    <t>Fair Value of Financial Instruments</t>
  </si>
  <si>
    <t>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he Company also follows the provisions of ASC Topic 820, Fair Value Measurement , for non-financial assets and liabilities measured at fair value on a non-recurring basis. As it relates to Basic, ASC Topic 820 applies to certain non-financial assets and liabilities as may be acquired in a business combination and thereby measured at fair value; measurements of the fair value of goodwill and measurements of property impairments.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amounts of cash and cash equivalents, accounts receivable, accounts payable, and other current liabilities approximate fair value due to the short maturities of these instruments. The carrying amount of our Credit Facility in Long-term debt also approximates fair value due to its variable-rate characteristics.</t>
  </si>
  <si>
    <t>Cash, Cash Equivalents and Restricted Cash (Tables)</t>
  </si>
  <si>
    <t>Reconciliation of cash, cash equivalents and restricted cash</t>
  </si>
  <si>
    <t xml:space="preserve">The following table provides a reconciliation of cash, cash equivalents and restricted cash reported within the consolidated balance sheets that sum to the total of the same amounts shown in the statements of cash flows (in thousands): December 31, 2018 2017 Cash and cash equivalents $ 90,300 $ 38,520 Restricted cash — 47,703 Total cash, cash equivalents and restricted cash $ 90,300 $ 86,223 </t>
  </si>
  <si>
    <t>Summary of Significant Accounting Policies (Tables)</t>
  </si>
  <si>
    <t>Summary of Estimated Useful Lives of the Assets</t>
  </si>
  <si>
    <t>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t>
  </si>
  <si>
    <t>Amortizable Intangible Assets</t>
  </si>
  <si>
    <t xml:space="preserve">Basic’s intangible assets subject to amortization were as follows (in thousands): December 31, 2018 December 31, 2017 Trade names $ 3,410 $ 3,410 Other intangible assets 48 48 Sub-total 3,458 3,458 Less accumulated amortization 474 237 Intangible assets subject to amortization, net $ 2,984 $ 3,221 </t>
  </si>
  <si>
    <t>Schedule of Amortization Expense</t>
  </si>
  <si>
    <t xml:space="preserve">Amortization expense for the next five succeeding years is expected to be as follows (in thousands): Amortization Expense 2019 $ 237 2020 237 2021 237 2022 227 2023 227 Thereafter 1,819 Total $ 2,984 </t>
  </si>
  <si>
    <t>Property and Equipment (Tables)</t>
  </si>
  <si>
    <t>Summary of Components of Property and Equipment</t>
  </si>
  <si>
    <t xml:space="preserve">The following table summarizes the components of property and equipment (in thousands): December 31, December 31, Property and Equipment: 2018 2017 Land $ 21,431 $ 21,217 Buildings and improvements 40,524 40,043 Well service units and equipment 122,694 113,657 Fracturing/test tanks 123,550 111,172 Pumping equipment 103,689 116,127 Fluid services equipment 78,524 79,711 Disposal facilities 63,229 51,363 Contract drilling equipment 9,846 10,967 Rental equipment 62,642 34,643 Light vehicles 27,080 19,869 Software 857 817 Other 4,257 4,092 Construction equipment — 2,338 Brine and fresh water stations 3,296 2,704 Sub-total 661,619 608,720 Less accumulated depreciation and amortization (212,818) (106,141) Property and equipment, net $ 448,801 $ 502,579 </t>
  </si>
  <si>
    <t>Schedule of Property and Equipment Under Capital Lease</t>
  </si>
  <si>
    <t xml:space="preserve">The table below summarizes the gross amount of property and equipment and related accumulated amortization recorded under capital leases and included above (in thousands): December 31, December 31, Property and Equipment: 2018 2017 Fluid services equipment $ 35,034 $ 40,097 Pumping equipment 48,929 56,225 Light vehicles 18,376 12,160 Contract drilling equipment 314 783 Well service units and equipment 199 262 Construction equipment — 378 Sub-total 102,852 109,905 Less accumulated amortization (31,954) (18,445) Property and equipment, net $ 70,898 $ 91,460 </t>
  </si>
  <si>
    <t>Long-Term Debt (Tables)</t>
  </si>
  <si>
    <t>Schedule of Long-Term Debt</t>
  </si>
  <si>
    <t xml:space="preserve">Long-term debt consists of the following (in thousands): December 31, 2018 December 31, 2017 10.75% Senior Notes due 2023 $ 300,000 $ — Term Loan — 162,525 ABL Credit Facility — 64,000 Capital leases and other notes 60,909 100,615 Unamortized discount and deferred debt costs (11,169) (11,901) Total long-term debt 349,740 315,239 Less current portion 27,039 55,997 Total non-current portion of long-term debt $ 322,701 $ 259,242 </t>
  </si>
  <si>
    <t>Schedule of Unamortized Debt Discounts</t>
  </si>
  <si>
    <t xml:space="preserve">The following discounts on debt represent the unamortized discount to fair value of prior Amended and Restated Term Loan Agreement and the short-term and long-term portions of the fair value discount of capital leases (in thousands): December 31, 2018 December 31, 2017 Unamortized discount on Term Loan $ — $ 9,187 Unamortized discount on Senior Notes 2,731 — Unamortized discount on Capital Leases - short-term 479 1,657 Unamortized discount on Capital Leases - long-term — 891 Unamortized deferred debt issuance costs 7,959 166 Total $ 11,169 $ 11,901 </t>
  </si>
  <si>
    <t>Debt Maturities Including Capital Leases</t>
  </si>
  <si>
    <t xml:space="preserve">As of December 31, 2018 the aggregate maturities of debt, including capital leases, for the next five years and thereafter are as follows (in thousands): Period: Debt Capital Leases 2019 $ — $ 27,519 2020 — 19,322 2021 — 10,697 2022 — 3,233 Thereafter 300,000 138 Total $ 300,000 $ 60,909 </t>
  </si>
  <si>
    <t>Schedule of Interest Expense</t>
  </si>
  <si>
    <t xml:space="preserve">Basic’s interest expense consisted of the following (in thousands): Years ended December 31, Interest expense: 2018 2017 Cash payments for interest $ 35,088 $ 25,616 Commitment and other fees paid 2,441 442 Amortization of discounts 3,424 7,266 Amortization of deferred debt costs 1,050 261 Change in accrued interest 3,688 4,440 Capitalized interest — (660) Other 162 107 Total interest expense $ 45,853 $ 37,472 </t>
  </si>
  <si>
    <t>Fair Value Measurements (Tables)</t>
  </si>
  <si>
    <t>Carrying Amount and Fair Value of Financial Instruments</t>
  </si>
  <si>
    <t xml:space="preserve">December 31, 2018 December 31, 2017 Hierarchy Carrying Fair Carrying Fair Level Amount Value Amount Value 10.75 % Senior Notes due 2023 1 $ 297,269 $ 257,806 $ — $ — Term Loan 3 $ — $ — $ 153,338 $ 162,052 </t>
  </si>
  <si>
    <t>Commitments and Contingencies (Tables)</t>
  </si>
  <si>
    <t>Future Minimum Lease Payments Under Non-Cancelable Operating Leases</t>
  </si>
  <si>
    <t xml:space="preserve">As of December 31, 2018, the future minimum lease payments under non-cancelable operating leases are as follows (in thousands): Year ended Period: December 31, 2018 2019 $ 8,179 2020 6,323 2021 5,438 2022 4,696 2023 1,248 Thereafter 1,215 Total $ 27,099 </t>
  </si>
  <si>
    <t>Accrued Expenses (Tables)</t>
  </si>
  <si>
    <t>Schedule of Accrued Expenses</t>
  </si>
  <si>
    <t xml:space="preserve">The accrued expenses are as follows (in thousands): Accrued expenses: December 31, 2018 December 31, 2017 Compensation related $ 20,680 $ 20,479 Workers' compensation self-insured risk reserve 6,712 6,528 Health self-insured risk reserve 4,345 3,976 Accrual for receipts 2,729 2,391 Ad valorem taxes 1,617 2,081 Sales tax 2,336 1,873 Insurance obligations 4,786 5,695 Professional fee accrual 1,638 1,581 Fuel accrual 915 989 Accrued interest 10,068 6,380 Total $ 55,826 $ 51,973 </t>
  </si>
  <si>
    <t>Incentive Plan (Tables)</t>
  </si>
  <si>
    <t>Summary of Stock Options Outstanding</t>
  </si>
  <si>
    <t xml:space="preserve">The following table reflects the summary of stock options outstanding at December 31, 2018: Weighted Weighted Average Aggregate Number of Average Remaining Intrinsic Options Exercise Contractual Value Granted Price Term (Years) (000's) Non-statutory stock options: Outstanding, beginning of period 654,016 $ 39.23 Options granted — — Options forfeited (34,530) 39.23 Options exercised — — Options expired (23,750) 39.23 Outstanding, end of period 595,736 39.23 8.07 — Exercisable, end of period 333,501 38.52 8.05 — Vested or expected to vest, end of period 262,235 $ 40.12 8.10 — </t>
  </si>
  <si>
    <t>Summary of Non-Vested Restricted Stock Unit Grants</t>
  </si>
  <si>
    <t xml:space="preserve">A summary of the status of Basic’s non-vested RSU grants at December 31, 2018 and changes during the year ended December 31, 2018 is presented in the following table: Weighted Average Number of Grant Date Fair Restricted Stock Units Value Per Unit Non-vested at beginning of period 279,498 $ 36.42 Granted during period 270,625 16.60 Vested during period (322,736) 32.73 Forfeited during period (36,085) 25.94 Non-vested at end of period 191,302 $ 16.58 </t>
  </si>
  <si>
    <t>Summary of Non-Vested Performance Stock Units</t>
  </si>
  <si>
    <t xml:space="preserve">A summary of the status of Basic’s non-vested performance-based grants at December 31, 2018 and changes during the year ended December 31, 2018 is presented in the following table: Weighted Average Number of Grant Date Fair Performance Stock Units Value Per Unit Non-vested at beginning of period 817,512 $ 36.33 Granted during period 284,625 11.66 Vested during period (358,622) 35.37 Forfeited during period (60,530) 28.21 Non-vested at end of period 682,985 $ 27.27 </t>
  </si>
  <si>
    <t>Net Earnings (Loss) Per Share (Tables)</t>
  </si>
  <si>
    <t>Computation of Basic and Diluted Loss Per Share</t>
  </si>
  <si>
    <t>The following table sets forth the computation of basic and diluted loss per share (in thousands, except share data): Years ended December 31, 2018 2017 Numerator (both basic and diluted): Net loss available to common stockholders $ (144,597) $ (96,674) Denominator: Denominator for basic earnings per share 26,467,417 26,005,870 Denominator for diluted earnings per share 26,467,417 26,005,870 Basic loss per common share: $ (5.46) $ (3.72) Diluted loss per common share: $ (5.46) $ (3.72)</t>
  </si>
  <si>
    <t>Schedule of Potentially Dilutive Instruments</t>
  </si>
  <si>
    <t xml:space="preserve">The following shows potentially dilutive instruments: Years ended December 31, 2018 2017 Stock options 595,736 654,016 Warrants 2,066,576 2,066,624 Unvested restricted stock 29,806 16,114 Total 2,692,118 2,736,754 </t>
  </si>
  <si>
    <t>Supplemental Schedule of Cash Flow Information (Tables)</t>
  </si>
  <si>
    <t>Summary of Non-cash Activity</t>
  </si>
  <si>
    <t>The following table reflects non-cash activity: Year ended December 31, 2018 2017 (In thousands) Change in assets held for sale $ 1,271 $ 1,848 Asset retirement obligation additions $ (132) $ (90)</t>
  </si>
  <si>
    <t>Business Segment Information (Tables)</t>
  </si>
  <si>
    <t>Schedule of Reportable Segments Financial Information</t>
  </si>
  <si>
    <t xml:space="preserve">The following table sets forth certain financial information with respect to Basic’s reportable segments (in thousands): Completion and Remedial Well Water Contract Corporate Services Servicing Logistics Drilling and Other Total Year ended December 31, 2018 Operating revenues $ 469,456 $ 250,991 $ 231,283 $ 12,990 $ — $ 964,720 Direct operating costs (365,775) (203,585) (166,926) (10,130) — (746,416) Segment profits 103,681 47,406 64,357 2,860 — 218,304 Depreciation and amortization 60,811 24,501 31,732 1,141 8,232 126,417 Capital expenditures 39,863 22,497 23,491 839 2,216 88,906 Identifiable assets $ 235,040 $ 104,473 $ 112,736 $ 4,064 $ 305,464 $ 761,777 Year ended December 31, 2017 Operating revenues $ 433,450 $ 210,811 $ 208,784 $ 10,996 $ — $ 864,041 Direct operating costs (318,191) (169,905) (168,621) (9,733) — (666,450) Segment profits 115,259 40,906 40,163 1,263 — 197,591 Depreciation and amortization 52,648 20,911 29,210 1,654 7,786 112,209 Capital expenditures 77,514 25,077 32,565 159 2,572 137,887 Identifiable assets $ 258,711 $ 109,138 $ 129,601 $ 7,205 $ 315,825 $ 820,480 </t>
  </si>
  <si>
    <t>Reconciliation of Segment Profits to Operating Income</t>
  </si>
  <si>
    <t>The following table reconciles the segment profits reported above to the operating income as reported in the consolidated statements of operations (in thousands): Year ended December 31, 2018 2017 Segment profits $ 218,304 $ 197,591 General and administrative expenses (167,515) (146,458) Depreciation and amortization (126,417) (112,209) Gain (Loss) on disposal of assets 2,598 (274) Operating loss $ (73,030) $ (61,350)</t>
  </si>
  <si>
    <t>Revenues (Tables)</t>
  </si>
  <si>
    <t>Schedule of Disaggregation of Revenue</t>
  </si>
  <si>
    <t xml:space="preserve">Completion &amp; Remedial Services Water Logistics Well Servicing Contract Drilling Total Twelve Months Ended December 31, 2018 Primary Geographical Markets Permian Basin 185,763 125,528 118,634 13,322 443,247 Texas Gulf Coast 1,037 35,074 28,305 — 64,416 ArkLaTex &amp; Mid-Continent 185,367 44,492 53,987 — 283,846 Rocky Mountain 100,601 31,908 27,067 — 159,576 Eastern USA 3,609 — 5,560 — 9,169 West Coast — — 30,342 — 30,342 Corporate (Intercompany) (6,921) (5,719) (12,904) (332) (25,876) Total 469,456 231,283 250,991 12,990 964,720 Major Products/service lines Pumping Equipment 294,227 — — — 294,227 Well Servicing — — 217,812 — 217,812 Transport/Vacuum — 142,222 — — 142,222 Coiled Tubing 68,562 — — — 68,562 RAFT 88,527 — — — 88,527 Plugging — — 25,165 — 25,165 Production and Disposal Facilities — 24,204 — — 24,204 Hot Oiler — 20,613 — — 20,613 Kill Truck — 13,329 — — 13,329 Other 18,140 30,915 8,014 12,990 70,059 Total 469,456 231,283 250,991 12,990 964,720 Timing of revenue recognition Products transferred at a point in time — — 5,938 — 5,938 Products and services transferred over time 469,456 231,283 245,053 12,990 958,782 Total 469,456 231,283 250,991 12,990 964,720 Completion &amp; Remedial Water Logistics Well Servicing Contract Drilling Total Twelve Months Ended December 31, 2017 Primary Geographical Markets Permian Basin $ 169,795 $ 113,010 $ 92,816 $ 11,373 $ 386,994 Texas Gulf Coast 3,139 31,886 27,996 — 63,021 ArkLaTex &amp; Mid-Continent 161,442 37,870 51,402 — 250,714 Rocky Mountain 99,612 32,294 25,167 — 157,073 Eastern USA 6,315 — 7,891 — 14,206 West Coast — — 26,072 — 26,072 Corporate (6,853) (6,276) (20,533) (377) (34,039) Total $ 433,450 $ 208,784 $ 210,811 $ 10,996 $ 864,041 Major Products/service lines Frac Equipment $ 268,840 $ — $ — $ — $ 268,840 Well Servicing — — 175,463 — 175,463 Transport/Vacuum — 130,670 — — 130,670 Coiled Tubing 81,606 — — — 81,606 Rental Tool Revenue 65,807 — — — 65,807 Plugging — — 25,053 — 25,053 Production and Disposal Facilities — 20,485 — — 20,485 Hot Oiler — 18,882 — — 18,882 Kill Truck — 11,929 — — 11,929 Other 17,197 26,818 10,295 10,996 65,306 Total $ 433,450 $ 208,784 $ 210,811 $ 10,996 $ 864,041 Timing of rev rec Products transferred at a point in time $ — $ — $ 599 $ — $ 599 Products and services transferred over time 433,450 208,784 210,212 10,996 863,442 Total $ 433,450 $ 208,784 $ 210,811 $ 10,996 $ 864,041 </t>
  </si>
  <si>
    <t>Income Taxes (Tables)</t>
  </si>
  <si>
    <t>Income Tax Expense (Benefit)</t>
  </si>
  <si>
    <t>Income tax expense (benefit) consists of the following (in thousands): Years ended December 31, 2018 2017 Current: Federal $ — $ (1740) State 305 (16) Total 305 (1756) Deferred: Federal (74) 74 State (4) 4 Total (78) 78 Total income tax expense (benefit) $ 227 $ (1,678)</t>
  </si>
  <si>
    <t>Reconciliation Between Federal Statutory Rate and Income (Benefit) Expense</t>
  </si>
  <si>
    <t xml:space="preserve"> Years ended December 31, 2018 2017 Statutory federal income tax $ (30,318) $ (34,423) Meals and entertainment 707 706 State taxes, net of federal benefit (2,250) (1,662) Valuation allowance 28,167 (54,418) Remeasurement of Federal Deferred Taxes — 87,227 Tax basis adjustments 41 (862) Equity Compensation Shortfall 2,644 — Changes in estimates and other 1,236 1,754 Total $ 227 $ (1,678)</t>
  </si>
  <si>
    <t>Schedule of Deferred Tax Assets and Liabilities</t>
  </si>
  <si>
    <t>The tax effects of temporary differences that give rise to significant portions of the deferred tax assets and deferred tax liabilities are as follows (in thousands): December 31, 2018 December 31, 2017 Deferred tax assets: Operating loss carryforward $ 178,657 $ 151,468 Goodwill and intangibles 23,088 26,717 Accrued liabilities 11,804 9,418 Deferred debt costs 1,680 2,432 Deferred compensation 4,028 2902 Receivables allowance 418 348 Asset retirement obligation 589 573 Inventory 265 105 Interest Expense Limitation 10,722 — Valuation Allowances (174,497) (146,330) Total deferred tax assets $ 56,754 $ 47,633 Deferred tax liabilities: Property and equipment (55,901) (46,881) Prepaid expenses (853) (830) Total deferred tax liabilities $ (56,754) $ (47,711) Net deferred tax liability $ — $ (78) Recognized as: Deferred tax liabilities - non-current — (78) Net deferred tax liabilities $ — $ (78)</t>
  </si>
  <si>
    <t>Quarterly Financial Data (Unaudited) (Tables)</t>
  </si>
  <si>
    <t>Quarterly Results</t>
  </si>
  <si>
    <t>The following table summarizes results for each of the four quarters in the years ended December 31, 2018 and 2017 (in thousands, except earnings per share data): First Second Third Fourth Quarter Quarter Quarter Quarter Year Year ended December 31, 2018: Total revenues $ 234,666 $ 253,369 $ 246,334 $ 230,351 $ 964,720 Segment profits 53,350 57,411 55,935 51,608 218,304 Net loss $ (30,531) $ (40,054) $ (27,336) $ (46,676) $ (144,597) Loss per share of common stock (a): Basic $ (1.16) $ (1.51) $ (1.03) $ (1.76) $ (5.46) Diluted $ (1.16) $ (1.51) $ (1.03) $ (1.76) $ (5.46) Weighted average common shares outstanding: Basic 26,336 26,444 26,510 26,570 26,467 Diluted 26,336 26,444 26,510 26,570 26,467 Year ended December 31, 2017: Total revenues $ 182,019 $ 213,296 $ 233,460 $ 235,266 $ 864,041 Segment profits 29,905 46,858 61,932 58,896 197,591 Net loss $ (38,626) $ (23,941) $ (13,845) $ (20,262) $ (96,674) Loss per share of common stock (a): Basic $ (1.49) $ (0.92) $ (0.53) $ (0.78) $ (3.72) Diluted $ (1.49) $ (0.92) $ (0.53) $ (0.78) $ (3.72) Weighted average common shares outstanding: Basic 25,999 26,011 26,001 26,049 26,006 Diluted 25,999 26,011 26,001 26,049 26,006 (a) The sum of individual quarterly net loss per share may not agree to the total for the year due to each period's computation being based on the weighted average number of common shares outstanding during such period.</t>
  </si>
  <si>
    <t>Cash, Cash Equivalents and Restricted Cash (Details) - USD ($) $ in Thousands</t>
  </si>
  <si>
    <t>Dec. 31, 2016</t>
  </si>
  <si>
    <t>Total cash, cash equivalents and restricted cash</t>
  </si>
  <si>
    <t>Summary of Significant Accounting Policies - Summary of Estimated Useful Lives of the Assets (Details)</t>
  </si>
  <si>
    <t>Buildings and improvements | Minimum</t>
  </si>
  <si>
    <t>Property, Plant And Equipment [Line Items]</t>
  </si>
  <si>
    <t>Estimated useful lives</t>
  </si>
  <si>
    <t>20 years</t>
  </si>
  <si>
    <t>Buildings and improvements | Maximum</t>
  </si>
  <si>
    <t>30 years</t>
  </si>
  <si>
    <t>Well service units and equipment | Minimum</t>
  </si>
  <si>
    <t>3 years</t>
  </si>
  <si>
    <t>Well service units and equipment | Maximum</t>
  </si>
  <si>
    <t>15 years</t>
  </si>
  <si>
    <t>Fluid services equipment | Minimum</t>
  </si>
  <si>
    <t>5 years</t>
  </si>
  <si>
    <t>Fluid services equipment | Maximum</t>
  </si>
  <si>
    <t>10 years</t>
  </si>
  <si>
    <t>Brine and fresh water stations</t>
  </si>
  <si>
    <t>Fracturing/test tanks</t>
  </si>
  <si>
    <t>Pumping equipment | Minimum</t>
  </si>
  <si>
    <t>Pumping equipment | Maximum</t>
  </si>
  <si>
    <t>Construction equipment | Minimum</t>
  </si>
  <si>
    <t>Construction equipment | Maximum</t>
  </si>
  <si>
    <t>Contract drilling equipment | Minimum</t>
  </si>
  <si>
    <t>Contract drilling equipment | Maximum</t>
  </si>
  <si>
    <t>Disposal facilities | Minimum</t>
  </si>
  <si>
    <t>Disposal facilities | Maximum</t>
  </si>
  <si>
    <t>Vehicles | Minimum</t>
  </si>
  <si>
    <t>Vehicles | Maximum</t>
  </si>
  <si>
    <t>7 years</t>
  </si>
  <si>
    <t>Rental equipment | Minimum</t>
  </si>
  <si>
    <t>2 years</t>
  </si>
  <si>
    <t>Rental equipment | Maximum</t>
  </si>
  <si>
    <t>Software and computers</t>
  </si>
  <si>
    <t>Summary of Significant Accounting Policies - Narrative (Details) - USD ($) $ in Thousands</t>
  </si>
  <si>
    <t>Jan. 01, 2019</t>
  </si>
  <si>
    <t>Summary Of Significant Accounting Policies [Line Items]</t>
  </si>
  <si>
    <t>Amortization expense of intangible assets</t>
  </si>
  <si>
    <t>Net increase (decrease) in cash and equivalents</t>
  </si>
  <si>
    <t>Developed technology</t>
  </si>
  <si>
    <t>Amortization period of intangible assets</t>
  </si>
  <si>
    <t>Trade names</t>
  </si>
  <si>
    <t>Term Loan</t>
  </si>
  <si>
    <t>Restatement adjustment | Accounting Standards Update 2016-18</t>
  </si>
  <si>
    <t>Subsequent event | Accounting Standards Update 2016-02 | Minimum</t>
  </si>
  <si>
    <t>Operating lease liability</t>
  </si>
  <si>
    <t>Right-of-use asset</t>
  </si>
  <si>
    <t>Subsequent event | Accounting Standards Update 2016-02 | Maximum</t>
  </si>
  <si>
    <t>Summary of Significant Accounting Policies - Amortization Intangible Assets (Details) - USD ($) $ in Thousands</t>
  </si>
  <si>
    <t>Finite-Lived Intangible Assets [Line Items]</t>
  </si>
  <si>
    <t>Sub-total</t>
  </si>
  <si>
    <t>Less accumulated amortization</t>
  </si>
  <si>
    <t>Intangible assets subject to amortization, net</t>
  </si>
  <si>
    <t>Other intangible assets</t>
  </si>
  <si>
    <t>Summary of Significant Accounting Policies - Schedule of Amortization Expense (Details) - USD ($) $ in Thousands</t>
  </si>
  <si>
    <t>Amortization Expense</t>
  </si>
  <si>
    <t>Thereafter</t>
  </si>
  <si>
    <t>Property and Equipment - Summary of Components of Property and Equipment (Details) - USD ($) $ in Thousands</t>
  </si>
  <si>
    <t>Property and equipment, gross</t>
  </si>
  <si>
    <t>Less accumulated depreciation and amortization</t>
  </si>
  <si>
    <t>Land</t>
  </si>
  <si>
    <t>Buildings and improvements</t>
  </si>
  <si>
    <t>Well service units and equipment</t>
  </si>
  <si>
    <t>Pumping equipment</t>
  </si>
  <si>
    <t>Fluid services equipment</t>
  </si>
  <si>
    <t>Disposal facilities</t>
  </si>
  <si>
    <t>Contract drilling equipment</t>
  </si>
  <si>
    <t>Rental equipment</t>
  </si>
  <si>
    <t>Light vehicles</t>
  </si>
  <si>
    <t>Software</t>
  </si>
  <si>
    <t>Other</t>
  </si>
  <si>
    <t>Construction equipment</t>
  </si>
  <si>
    <t>Property and Equipment - Narrative (Details) - USD ($) $ in Millions</t>
  </si>
  <si>
    <t>Lease obligation period</t>
  </si>
  <si>
    <t>Amortization of assets held under capital leases</t>
  </si>
  <si>
    <t>Property and Equipment - Schedule of Property and Equipment Under Capital Lease (Details) - USD ($) $ in Thousands</t>
  </si>
  <si>
    <t>Property, plant and equipment under capital lease, gross</t>
  </si>
  <si>
    <t>Property, plant and equipment under capital lease, net</t>
  </si>
  <si>
    <t>Long-Term Debt - Schedule Of Long-Term Debt Instruments (Details) - USD ($) $ in Thousands</t>
  </si>
  <si>
    <t>Debt Instrument [Line Items]</t>
  </si>
  <si>
    <t>Capital leases and other notes</t>
  </si>
  <si>
    <t>Unamortized discount and deferred debt costs</t>
  </si>
  <si>
    <t>Total long-term debt</t>
  </si>
  <si>
    <t>Less current portion</t>
  </si>
  <si>
    <t>Total non-current portion of long-term debt</t>
  </si>
  <si>
    <t>Aggregate principal amount</t>
  </si>
  <si>
    <t>Credit Facility</t>
  </si>
  <si>
    <t>10.75 % Senior Notes due 2023</t>
  </si>
  <si>
    <t>Long-Term Debt Long-Term Debt - Schedule of Unamortized Debt Discounts (Details) - USD ($) $ in Thousands</t>
  </si>
  <si>
    <t>Deferred debt costs</t>
  </si>
  <si>
    <t>Unamortized discounts</t>
  </si>
  <si>
    <t>Capital Leases - short-term</t>
  </si>
  <si>
    <t>Capital Leases - long-term</t>
  </si>
  <si>
    <t>Long-Term Debt - Narrative (Details) - USD ($)</t>
  </si>
  <si>
    <t>Oct. 02, 2018</t>
  </si>
  <si>
    <t>Sep. 29, 2017</t>
  </si>
  <si>
    <t>Repayments of Debt</t>
  </si>
  <si>
    <t>Debt instrument, face amount</t>
  </si>
  <si>
    <t>Stated interest rate</t>
  </si>
  <si>
    <t>10.75%</t>
  </si>
  <si>
    <t>Redemption price of principal (as a percent)</t>
  </si>
  <si>
    <t>99.042%</t>
  </si>
  <si>
    <t>Effective interest rate</t>
  </si>
  <si>
    <t>11.00%</t>
  </si>
  <si>
    <t>Amended and Restated Term Loan Agreement</t>
  </si>
  <si>
    <t>Early repayment penalty</t>
  </si>
  <si>
    <t>Minimum | 10.75 % Senior Notes due 2023</t>
  </si>
  <si>
    <t>Redemption, percent of aggregate principal amount outstanding</t>
  </si>
  <si>
    <t>25.00%</t>
  </si>
  <si>
    <t>New ABL Facility</t>
  </si>
  <si>
    <t>Maximum borrowing capacity</t>
  </si>
  <si>
    <t>Maximum capacity for base rate protective advances</t>
  </si>
  <si>
    <t>Principle amount due</t>
  </si>
  <si>
    <t>five</t>
  </si>
  <si>
    <t>Prior ABL Facility</t>
  </si>
  <si>
    <t>Option for additional borrowing capacity on line of credit</t>
  </si>
  <si>
    <t>Closing payment fee rate</t>
  </si>
  <si>
    <t>0.375%</t>
  </si>
  <si>
    <t>Prior ABL Facility | Base Rate</t>
  </si>
  <si>
    <t>Basis spread on variable rate</t>
  </si>
  <si>
    <t>2.25%</t>
  </si>
  <si>
    <t>Prior ABL Facility | London Interbank Offered Rate (LIBOR)</t>
  </si>
  <si>
    <t>3.25%</t>
  </si>
  <si>
    <t>Redemption period, on or prior to October 15, 2020 | 10.75 % Senior Notes due 2023</t>
  </si>
  <si>
    <t>110.75%</t>
  </si>
  <si>
    <t>Redemption period, on or prior to October 15, 2020 | Maximum | 10.75 % Senior Notes due 2023</t>
  </si>
  <si>
    <t>35.00%</t>
  </si>
  <si>
    <t>Redemption period, prior to October 15, 2020 | 10.75 % Senior Notes due 2023</t>
  </si>
  <si>
    <t>100.00%</t>
  </si>
  <si>
    <t>Redemption period, between April 15, 2019 and October 15, 2019 | 10.75 % Senior Notes due 2023</t>
  </si>
  <si>
    <t>105.375%</t>
  </si>
  <si>
    <t>Redemption period, between October 15, 2019 and October 15, 2020 | 10.75 % Senior Notes due 2023</t>
  </si>
  <si>
    <t>108.063%</t>
  </si>
  <si>
    <t>Redemption due to change in control | 10.75 % Senior Notes due 2023</t>
  </si>
  <si>
    <t>101.00%</t>
  </si>
  <si>
    <t>Letter of Credit | New ABL Facility</t>
  </si>
  <si>
    <t>Letters of credit outstanding</t>
  </si>
  <si>
    <t>Swingline Loans | New ABL Facility</t>
  </si>
  <si>
    <t>Long-Term Debt - Schedule of Debt Maturities Including Capital Leases (Details) $ in Thousands</t>
  </si>
  <si>
    <t>Dec. 31, 2018USD ($)</t>
  </si>
  <si>
    <t>Debt</t>
  </si>
  <si>
    <t>Total debt</t>
  </si>
  <si>
    <t>Capital Leases</t>
  </si>
  <si>
    <t>Total capital leases</t>
  </si>
  <si>
    <t>Long-Term Debt - Schedule Of Interest Expense (Details) - USD ($) $ in Thousands</t>
  </si>
  <si>
    <t>Cash payments for interest</t>
  </si>
  <si>
    <t>Commitment and other fees paid</t>
  </si>
  <si>
    <t>Amortization of discounts</t>
  </si>
  <si>
    <t>Amortization of deferred debt costs</t>
  </si>
  <si>
    <t>Change in accrued interest</t>
  </si>
  <si>
    <t>Capitalized interest</t>
  </si>
  <si>
    <t>Total interest expense</t>
  </si>
  <si>
    <t>Fair Value Measurements (Details) - USD ($) $ in Thousands</t>
  </si>
  <si>
    <t>Fair Value, Assets and Liabilities Measured on Recurring and Nonrecurring Basis [Line Items]</t>
  </si>
  <si>
    <t>Debt instrument, fair value</t>
  </si>
  <si>
    <t>Fair Value | Term Loan | Level 3</t>
  </si>
  <si>
    <t>Fair Value | 10.75 % Senior Notes due 2023 | Level 1</t>
  </si>
  <si>
    <t>Commitments and Contingencies - Narrative (Detail)</t>
  </si>
  <si>
    <t>Dec. 31, 2017USD ($)</t>
  </si>
  <si>
    <t>Loss Contingencies [Line Items]</t>
  </si>
  <si>
    <t>Rent expense</t>
  </si>
  <si>
    <t>Salary and incentive program severance multiplier</t>
  </si>
  <si>
    <t>Self insurance deductible for workers compensation, per occurrence</t>
  </si>
  <si>
    <t>Self insurance deductible for general liability claims, per occurrence</t>
  </si>
  <si>
    <t>Self insurance deductible for medical and dental coverage, per occurrence</t>
  </si>
  <si>
    <t>Self insurance deductible for automobile liabilities, per occurrence</t>
  </si>
  <si>
    <t>Workers' compensation self-insured risk reserve, short-term</t>
  </si>
  <si>
    <t>Workers' compensation self-insured risk reserve, long-term</t>
  </si>
  <si>
    <t>Chief Executive Officer</t>
  </si>
  <si>
    <t>Annual salary</t>
  </si>
  <si>
    <t>Minimum</t>
  </si>
  <si>
    <t>Severance payment multiplier</t>
  </si>
  <si>
    <t>Severance payment for the chance of control multiplier</t>
  </si>
  <si>
    <t>Maximum</t>
  </si>
  <si>
    <t>Non-Cancelable Property and Equipment | Minimum</t>
  </si>
  <si>
    <t>Term of operating leases</t>
  </si>
  <si>
    <t>12 months</t>
  </si>
  <si>
    <t>Non-Cancelable Property and Equipment | Maximum</t>
  </si>
  <si>
    <t>60 months</t>
  </si>
  <si>
    <t>Well Service Units and Equipment | Maximum</t>
  </si>
  <si>
    <t>99 years</t>
  </si>
  <si>
    <t>Sales and Use Tax Audit</t>
  </si>
  <si>
    <t>Loss contingency accrual</t>
  </si>
  <si>
    <t>Sales and Use Tax Audit | Minimum</t>
  </si>
  <si>
    <t>Estimate of possible loss</t>
  </si>
  <si>
    <t>Sales and Use Tax Audit | Maximum</t>
  </si>
  <si>
    <t>Commitments and Contingencies - Schedule of Future Minimum Lease Payments Under Non-Cancelable Operating Leases (Detail) $ in Thousands</t>
  </si>
  <si>
    <t>Operating leases</t>
  </si>
  <si>
    <t>Accrued Expenses (Details) - USD ($) $ in Thousands</t>
  </si>
  <si>
    <t>Compensation related</t>
  </si>
  <si>
    <t>Workers' compensation self-insured risk reserve</t>
  </si>
  <si>
    <t>Health self-insured risk reserve</t>
  </si>
  <si>
    <t>Accrual for receipts</t>
  </si>
  <si>
    <t>Ad valorem taxes</t>
  </si>
  <si>
    <t>Sales tax</t>
  </si>
  <si>
    <t>Insurance obligations</t>
  </si>
  <si>
    <t>Professional fee accrual</t>
  </si>
  <si>
    <t>Fuel accrual</t>
  </si>
  <si>
    <t>Accrued interest</t>
  </si>
  <si>
    <t>Total accrued expenses</t>
  </si>
  <si>
    <t>Stockholders' Equity (Details) - $ / shares</t>
  </si>
  <si>
    <t>Shares repurchased (in shares)</t>
  </si>
  <si>
    <t>Incentive Plan - Incentive Plan Narrative (Details) - USD ($)</t>
  </si>
  <si>
    <t>Dec. 23, 2016</t>
  </si>
  <si>
    <t>Number of shares authorized (in shares)</t>
  </si>
  <si>
    <t>Number of shares available for grant (in shares)</t>
  </si>
  <si>
    <t>Compensation expense related to share-based arrangements</t>
  </si>
  <si>
    <t>Tax benefit from compensation expense</t>
  </si>
  <si>
    <t>Unrecognized compensation cost</t>
  </si>
  <si>
    <t>Unrecognized compensation cost, period for recognition</t>
  </si>
  <si>
    <t>2 years 10 days</t>
  </si>
  <si>
    <t>Incentive Plan - Stock Option Awards Narrative (Details) - USD ($) $ / shares in Units, $ in Millions</t>
  </si>
  <si>
    <t>Feb. 08, 2018</t>
  </si>
  <si>
    <t>Share-based Compensation Arrangement by Share-based Payment Award [Line Items]</t>
  </si>
  <si>
    <t>Exercise price (in dollars per share)</t>
  </si>
  <si>
    <t>Remaining term</t>
  </si>
  <si>
    <t>8 years 25 days</t>
  </si>
  <si>
    <t>Stock options</t>
  </si>
  <si>
    <t>Options granted (in shares)</t>
  </si>
  <si>
    <t>Weighted-average fair value (in dollars per share)</t>
  </si>
  <si>
    <t>Dividend yield (as a percent)</t>
  </si>
  <si>
    <t>0.00%</t>
  </si>
  <si>
    <t>Minimum risk-free interest rate</t>
  </si>
  <si>
    <t>2.21%</t>
  </si>
  <si>
    <t>Expected term</t>
  </si>
  <si>
    <t>6 years</t>
  </si>
  <si>
    <t>Expected volatility (as a percent)</t>
  </si>
  <si>
    <t>60.80%</t>
  </si>
  <si>
    <t>Fair value of options</t>
  </si>
  <si>
    <t>Performance grade (as a percent)</t>
  </si>
  <si>
    <t>14 months</t>
  </si>
  <si>
    <t>Period option is available to be exercised</t>
  </si>
  <si>
    <t>Vesting period</t>
  </si>
  <si>
    <t>Vesting period one | Stock options</t>
  </si>
  <si>
    <t>Awards vesting percentage</t>
  </si>
  <si>
    <t>33.33%</t>
  </si>
  <si>
    <t>Vesting period two | Stock options</t>
  </si>
  <si>
    <t>Vesting period three | Stock options</t>
  </si>
  <si>
    <t>Maximum | Stock options</t>
  </si>
  <si>
    <t>Stock options as a percent of initial award</t>
  </si>
  <si>
    <t>150.00%</t>
  </si>
  <si>
    <t>Incentive Plan - Summary of Stock Options (Details) $ / shares in Units, $ in Thousands</t>
  </si>
  <si>
    <t>Dec. 31, 2018USD ($)$ / sharesshares</t>
  </si>
  <si>
    <t>Number of Options Granted</t>
  </si>
  <si>
    <t>Outstanding, beginning of period (in shares) | shares</t>
  </si>
  <si>
    <t>Options granted (in shares) | shares</t>
  </si>
  <si>
    <t>Options forfeited (in shares) | shares</t>
  </si>
  <si>
    <t>Options exercised (in shares) | shares</t>
  </si>
  <si>
    <t>Options expired (in shares) | shares</t>
  </si>
  <si>
    <t>Outstanding, end of period (in shares) | shares</t>
  </si>
  <si>
    <t>Exercisable, end of period (in shares) | shares</t>
  </si>
  <si>
    <t>Vested or expected to vest, end of period (in shares) | shares</t>
  </si>
  <si>
    <t>Weighted Average Exercise Price</t>
  </si>
  <si>
    <t>Outstanding, beginning of period (in dollars per share) | $ / shares</t>
  </si>
  <si>
    <t>Options granted (in dollars per share) | $ / shares</t>
  </si>
  <si>
    <t>Options forfeited (in dollars per share) | $ / shares</t>
  </si>
  <si>
    <t>Options exercised (in dollars per share) | $ / shares</t>
  </si>
  <si>
    <t>Options expired (in dollars per share) | $ / shares</t>
  </si>
  <si>
    <t>Outstanding, end of period (in dollars per share) | $ / shares</t>
  </si>
  <si>
    <t>Exercisable, end of period (in dollars per share) | $ / shares</t>
  </si>
  <si>
    <t>Vested or expected to vest, end of period (in dollars per share) | $ / shares</t>
  </si>
  <si>
    <t>Weighted Average Remaining Contractual Term (Years)</t>
  </si>
  <si>
    <t>Outstanding, end of period</t>
  </si>
  <si>
    <t>Exercisable, end of period</t>
  </si>
  <si>
    <t>8 years 18 days</t>
  </si>
  <si>
    <t>Vested or expected to vest, end of period</t>
  </si>
  <si>
    <t>8 years 1 month 6 days</t>
  </si>
  <si>
    <t>Aggregate Intrinsic Value</t>
  </si>
  <si>
    <t>Outstanding, end of period | $</t>
  </si>
  <si>
    <t>Exercisable, end of period | $</t>
  </si>
  <si>
    <t>Vested or expected to vest, end of period | $</t>
  </si>
  <si>
    <t>Incentive Plan - Summary of Non-Vested Restricted Stock Unit Grants (Details) - Restricted stock</t>
  </si>
  <si>
    <t>Dec. 31, 2018$ / sharesshares</t>
  </si>
  <si>
    <t>Number of Restricted Stock Unit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in dollars per share) | $ / shares</t>
  </si>
  <si>
    <t>Granted during period (in dollars per share) | $ / shares</t>
  </si>
  <si>
    <t>Vested during period (in dollars per share) | $ / shares</t>
  </si>
  <si>
    <t>Forfeited during period (in dollars per share) | $ / shares</t>
  </si>
  <si>
    <t>Non-vested at end of period (in dollars per share) | $ / shares</t>
  </si>
  <si>
    <t>Incentive Plan - Restricted Stock Unit Awards Narrative (Details) - Restricted Stock Units - USD ($) $ in Millions</t>
  </si>
  <si>
    <t>May 21, 2018</t>
  </si>
  <si>
    <t>Feb. 28, 2018</t>
  </si>
  <si>
    <t>Aug. 31, 2017</t>
  </si>
  <si>
    <t>May 31, 2017</t>
  </si>
  <si>
    <t>Nov. 30, 2018</t>
  </si>
  <si>
    <t>Aug. 31, 2018</t>
  </si>
  <si>
    <t>Granted during period (in shares)</t>
  </si>
  <si>
    <t>10 months</t>
  </si>
  <si>
    <t>Total fair value of share-based awards vested</t>
  </si>
  <si>
    <t>Certain members of management</t>
  </si>
  <si>
    <t>Incentive Plan - Summary of Non-Vested Performance Stock Units (Details) - Performance shares</t>
  </si>
  <si>
    <t>Number of Preferred Stock Units</t>
  </si>
  <si>
    <t>Incentive Plan - Performance Stock Unit Awards Narrative (Details) - Performance shares $ in Thousands</t>
  </si>
  <si>
    <t>Dec. 31, 2018USD ($)shares</t>
  </si>
  <si>
    <t>Dec. 31, 2017USD ($)shares</t>
  </si>
  <si>
    <t>Shares issued in period (in shares) | shares</t>
  </si>
  <si>
    <t>Fair value at grant date</t>
  </si>
  <si>
    <t>Fair value of units vested</t>
  </si>
  <si>
    <t>Units as a percent of initial award</t>
  </si>
  <si>
    <t>Incentive Plan - Restricted Stock Awards Narrative (Details) - Restricted Stock Units - shares</t>
  </si>
  <si>
    <t>Incentive Plan - Phantom Stock Awards Narrative (Details) - Phantom Stock Awards</t>
  </si>
  <si>
    <t>Feb. 08, 2018shares</t>
  </si>
  <si>
    <t>Shares issued in period (in shares)</t>
  </si>
  <si>
    <t>Incentive Plan - Warrant Agreement Narrative (Details) $ / shares in Units, $ in Millions</t>
  </si>
  <si>
    <t>Dec. 23, 2016USD ($)$ / sharesshares</t>
  </si>
  <si>
    <t>Number of shares exercisable by warrants (in shares)</t>
  </si>
  <si>
    <t>Warrants outstanding (in shares)</t>
  </si>
  <si>
    <t>Exercise price (in dollars per share) | $ / shares</t>
  </si>
  <si>
    <t>Warrants, fair value | $</t>
  </si>
  <si>
    <t>Deferred Compensation Plan - Narrative (Details) - USD ($)</t>
  </si>
  <si>
    <t>1 Months Ended</t>
  </si>
  <si>
    <t>Apr. 30, 2005</t>
  </si>
  <si>
    <t>Deferred Compensation Arrangement with Individual, Postretirement Benefits [Line Items]</t>
  </si>
  <si>
    <t>Maximum salary deferral percentage</t>
  </si>
  <si>
    <t>50.00%</t>
  </si>
  <si>
    <t>Maximum cash bonus deferral percentage</t>
  </si>
  <si>
    <t>Maximum matching contributions per year</t>
  </si>
  <si>
    <t>Employer matching contributions and earnings, vesting schedule</t>
  </si>
  <si>
    <t>Deferred compensation expense (benefit)</t>
  </si>
  <si>
    <t>First 3% Of The Participant's Deferred Pay</t>
  </si>
  <si>
    <t>Matching contributions</t>
  </si>
  <si>
    <t>Matching contribution of gross pay</t>
  </si>
  <si>
    <t>3.00%</t>
  </si>
  <si>
    <t>Next 2% Of The Participant's Deferred Pay</t>
  </si>
  <si>
    <t>Matching contribution of deferred pay</t>
  </si>
  <si>
    <t>2.00%</t>
  </si>
  <si>
    <t>Employee 401 (k) Plan - Narrative (Details) $ in Thousands</t>
  </si>
  <si>
    <t>Employer 401(k) contributions</t>
  </si>
  <si>
    <t>Net Earnings (Loss) Per Share - Computation of Basic and Diluted Earnings Per Share (Details) - USD ($) $ / shares in Units, $ in Thousands</t>
  </si>
  <si>
    <t>3 Months Ended</t>
  </si>
  <si>
    <t>Sep. 30, 2018</t>
  </si>
  <si>
    <t>Mar. 31, 2018</t>
  </si>
  <si>
    <t>Sep. 30, 2017</t>
  </si>
  <si>
    <t>Jun. 30, 2017</t>
  </si>
  <si>
    <t>Mar. 31, 2017</t>
  </si>
  <si>
    <t>Numerator (both basic and diluted):</t>
  </si>
  <si>
    <t>Denominator:</t>
  </si>
  <si>
    <t>Denominator for basic earnings per share (in shares)</t>
  </si>
  <si>
    <t>Denominator for diluted earnings per share (in shares)</t>
  </si>
  <si>
    <t>Basic loss per common share (in dollars per share)</t>
  </si>
  <si>
    <t>Diluted loss per common share (in dollars per share)</t>
  </si>
  <si>
    <t>Net Earnings (Loss) Per Share - Schedule of Potentially Dilutive Instruments (Details) - shares</t>
  </si>
  <si>
    <t>Antidilutive Securities Excluded from Computation of Earnings Per Share [Line Items]</t>
  </si>
  <si>
    <t>Potentially dilutive instruments (in shares)</t>
  </si>
  <si>
    <t>Warrants</t>
  </si>
  <si>
    <t>Restricted Stock [Member]</t>
  </si>
  <si>
    <t>Supplemental Schedule of Cash Flow Information - Summary of Non-cash Activity (Details) - USD ($) $ in Thousands</t>
  </si>
  <si>
    <t>Change in assets held-for-sale</t>
  </si>
  <si>
    <t>Asset retirement obligation additions</t>
  </si>
  <si>
    <t>Supplemental Schedule of Cash Flow Information - Narrative (Details) - USD ($)</t>
  </si>
  <si>
    <t>Income taxes paid</t>
  </si>
  <si>
    <t>Income tax refund</t>
  </si>
  <si>
    <t>Business Segment Information - Schedule of Reportable Segments Financial Information (Details) - USD ($) $ in Thousands</t>
  </si>
  <si>
    <t>Segment Reporting Information [Line Items]</t>
  </si>
  <si>
    <t>Operating revenues</t>
  </si>
  <si>
    <t>Segment profits</t>
  </si>
  <si>
    <t>Capital expenditures</t>
  </si>
  <si>
    <t>Identifiable assets</t>
  </si>
  <si>
    <t>Direct operating costs</t>
  </si>
  <si>
    <t>Operating Segments | Completion and remedial services</t>
  </si>
  <si>
    <t>Operating Segments | Well servicing</t>
  </si>
  <si>
    <t>Operating Segments | Water logistics</t>
  </si>
  <si>
    <t>Operating Segments | Contract drilling equipment</t>
  </si>
  <si>
    <t>Corporate And Other</t>
  </si>
  <si>
    <t>Business Segment Information - Reconciliation of Operating Profit (Loss) from Segments (Details) - USD ($) $ in Thousands</t>
  </si>
  <si>
    <t>General and administrative expenses</t>
  </si>
  <si>
    <t>Gain (Loss) on disposal of assets</t>
  </si>
  <si>
    <t>Revenues - Narrative (Details) - USD ($)</t>
  </si>
  <si>
    <t>Contract assets</t>
  </si>
  <si>
    <t>Contract liabilities</t>
  </si>
  <si>
    <t>Revenues - Schedule of Disaggregation of Revenue (Details) - USD ($) $ in Thousands</t>
  </si>
  <si>
    <t>Segment Reporting, Revenue Reconciling Item [Line Items]</t>
  </si>
  <si>
    <t>Permian Basin</t>
  </si>
  <si>
    <t>Permian Basin | Completion and remedial services</t>
  </si>
  <si>
    <t>Permian Basin | Water logistics</t>
  </si>
  <si>
    <t>Permian Basin | Well servicing</t>
  </si>
  <si>
    <t>Permian Basin | Contract drilling</t>
  </si>
  <si>
    <t>Texas Gulf Coast</t>
  </si>
  <si>
    <t>Texas Gulf Coast | Completion and remedial services</t>
  </si>
  <si>
    <t>Texas Gulf Coast | Water logistics</t>
  </si>
  <si>
    <t>Texas Gulf Coast | Well servicing</t>
  </si>
  <si>
    <t>Texas Gulf Coast | Contract drilling</t>
  </si>
  <si>
    <t>ArkLaTex &amp; Mid-Continent</t>
  </si>
  <si>
    <t>ArkLaTex &amp; Mid-Continent | Completion and remedial services</t>
  </si>
  <si>
    <t>ArkLaTex &amp; Mid-Continent | Water logistics</t>
  </si>
  <si>
    <t>ArkLaTex &amp; Mid-Continent | Well servicing</t>
  </si>
  <si>
    <t>ArkLaTex &amp; Mid-Continent | Contract drilling</t>
  </si>
  <si>
    <t>Rocky Mountain</t>
  </si>
  <si>
    <t>Rocky Mountain | Completion and remedial services</t>
  </si>
  <si>
    <t>Rocky Mountain | Water logistics</t>
  </si>
  <si>
    <t>Rocky Mountain | Well servicing</t>
  </si>
  <si>
    <t>Rocky Mountain | Contract drilling</t>
  </si>
  <si>
    <t>Eastern USA</t>
  </si>
  <si>
    <t>Eastern USA | Completion and remedial services</t>
  </si>
  <si>
    <t>Eastern USA | Water logistics</t>
  </si>
  <si>
    <t>Eastern USA | Well servicing</t>
  </si>
  <si>
    <t>Eastern USA | Contract drilling</t>
  </si>
  <si>
    <t>West Coast</t>
  </si>
  <si>
    <t>West Coast | Completion and remedial services</t>
  </si>
  <si>
    <t>West Coast | Water logistics</t>
  </si>
  <si>
    <t>West Coast | Well servicing</t>
  </si>
  <si>
    <t>West Coast | Contract drilling</t>
  </si>
  <si>
    <t>Corporate (Intercompany)</t>
  </si>
  <si>
    <t>Corporate (Intercompany) | Completion and remedial services</t>
  </si>
  <si>
    <t>Corporate (Intercompany) | Water logistics</t>
  </si>
  <si>
    <t>Corporate (Intercompany) | Well servicing</t>
  </si>
  <si>
    <t>Corporate (Intercompany) | Contract drilling</t>
  </si>
  <si>
    <t>Pumping Equipment</t>
  </si>
  <si>
    <t>Pumping Equipment | Completion and remedial services</t>
  </si>
  <si>
    <t>Pumping Equipment | Water logistics</t>
  </si>
  <si>
    <t>Pumping Equipment | Well servicing</t>
  </si>
  <si>
    <t>Pumping Equipment | Contract drilling</t>
  </si>
  <si>
    <t>Well Servicing</t>
  </si>
  <si>
    <t>Well Servicing | Completion and remedial services</t>
  </si>
  <si>
    <t>Well Servicing | Water logistics</t>
  </si>
  <si>
    <t>Well Servicing | Well servicing</t>
  </si>
  <si>
    <t>Well Servicing | Contract drilling</t>
  </si>
  <si>
    <t>Transport/Vacuum</t>
  </si>
  <si>
    <t>Transport/Vacuum | Completion and remedial services</t>
  </si>
  <si>
    <t>Transport/Vacuum | Water logistics</t>
  </si>
  <si>
    <t>Transport/Vacuum | Well servicing</t>
  </si>
  <si>
    <t>Transport/Vacuum | Contract drilling</t>
  </si>
  <si>
    <t>Coiled Tubing</t>
  </si>
  <si>
    <t>Coiled Tubing | Completion and remedial services</t>
  </si>
  <si>
    <t>Coiled Tubing | Water logistics</t>
  </si>
  <si>
    <t>Coiled Tubing | Well servicing</t>
  </si>
  <si>
    <t>Coiled Tubing | Contract drilling</t>
  </si>
  <si>
    <t>RAFT</t>
  </si>
  <si>
    <t>RAFT | Completion and remedial services</t>
  </si>
  <si>
    <t>RAFT | Water logistics</t>
  </si>
  <si>
    <t>RAFT | Well servicing</t>
  </si>
  <si>
    <t>RAFT | Contract drilling</t>
  </si>
  <si>
    <t>Plugging</t>
  </si>
  <si>
    <t>Plugging | Completion and remedial services</t>
  </si>
  <si>
    <t>Plugging | Water logistics</t>
  </si>
  <si>
    <t>Plugging | Well servicing</t>
  </si>
  <si>
    <t>Plugging | Contract drilling</t>
  </si>
  <si>
    <t>Production and Disposal Facilities</t>
  </si>
  <si>
    <t>Production and Disposal Facilities | Completion and remedial services</t>
  </si>
  <si>
    <t>Production and Disposal Facilities | Water logistics</t>
  </si>
  <si>
    <t>Production and Disposal Facilities | Well servicing</t>
  </si>
  <si>
    <t>Production and Disposal Facilities | Contract drilling</t>
  </si>
  <si>
    <t>Hot Oiler</t>
  </si>
  <si>
    <t>Hot Oiler | Completion and remedial services</t>
  </si>
  <si>
    <t>Hot Oiler | Water logistics</t>
  </si>
  <si>
    <t>Hot Oiler | Well servicing</t>
  </si>
  <si>
    <t>Hot Oiler | Contract drilling</t>
  </si>
  <si>
    <t>Kill Truck</t>
  </si>
  <si>
    <t>Kill Truck | Completion and remedial services</t>
  </si>
  <si>
    <t>Kill Truck | Water logistics</t>
  </si>
  <si>
    <t>Kill Truck | Well servicing</t>
  </si>
  <si>
    <t>Kill Truck | Contract drilling</t>
  </si>
  <si>
    <t>Other | Completion and remedial services</t>
  </si>
  <si>
    <t>Other | Water logistics</t>
  </si>
  <si>
    <t>Other | Well servicing</t>
  </si>
  <si>
    <t>Other | Contract drilling</t>
  </si>
  <si>
    <t>Products transferred at a point in time</t>
  </si>
  <si>
    <t>Products transferred at a point in time | Completion and remedial services</t>
  </si>
  <si>
    <t>Products transferred at a point in time | Water logistics</t>
  </si>
  <si>
    <t>Products transferred at a point in time | Well servicing</t>
  </si>
  <si>
    <t>Products transferred at a point in time | Contract drilling</t>
  </si>
  <si>
    <t>Products and services transferred over time</t>
  </si>
  <si>
    <t>Products and services transferred over time | Completion and remedial services</t>
  </si>
  <si>
    <t>Products and services transferred over time | Water logistics</t>
  </si>
  <si>
    <t>Products and services transferred over time | Well servicing</t>
  </si>
  <si>
    <t>Products and services transferred over time | Contract drilling</t>
  </si>
  <si>
    <t>Income Taxes - Schedule of Income Tax Expense (Benefit) (Details) - USD ($) $ in Thousands</t>
  </si>
  <si>
    <t>Current:</t>
  </si>
  <si>
    <t>Federal</t>
  </si>
  <si>
    <t>State</t>
  </si>
  <si>
    <t>Deferred:</t>
  </si>
  <si>
    <t>Total income tax expense (benefit)</t>
  </si>
  <si>
    <t>Income Taxes - Narrative (Details) - USD ($)</t>
  </si>
  <si>
    <t>Income Taxes [Line Items]</t>
  </si>
  <si>
    <t>Income tax refund accrued</t>
  </si>
  <si>
    <t>Federal statutory rate</t>
  </si>
  <si>
    <t>Valuation allowance</t>
  </si>
  <si>
    <t>Interest or penalties related to an uncertain tax position</t>
  </si>
  <si>
    <t>Operating loss carryforwards</t>
  </si>
  <si>
    <t>Operating loss carryforwards, valuation allowance</t>
  </si>
  <si>
    <t>Income Taxes - Reconciliation Between Federal Statutory Rate and Income (Benefit) Expense (Details) - USD ($) $ in Thousands</t>
  </si>
  <si>
    <t>Statutory federal income tax</t>
  </si>
  <si>
    <t>Meals and entertainment</t>
  </si>
  <si>
    <t>State taxes, net of federal benefit</t>
  </si>
  <si>
    <t>Remeasurement of Federal Deferred Taxes</t>
  </si>
  <si>
    <t>Tax basis adjustments</t>
  </si>
  <si>
    <t>Equity Compensation Shortfall</t>
  </si>
  <si>
    <t>Changes in estimates and other</t>
  </si>
  <si>
    <t>Income Taxes - Schedule of Deferred Tax Assets and Liabilities (Details) - USD ($) $ in Thousands</t>
  </si>
  <si>
    <t>Deferred tax assets:</t>
  </si>
  <si>
    <t>Operating loss carryforward</t>
  </si>
  <si>
    <t>Goodwill and intangibles</t>
  </si>
  <si>
    <t>Accrued liabilities</t>
  </si>
  <si>
    <t>Deferred compensation</t>
  </si>
  <si>
    <t>Receivables allowance</t>
  </si>
  <si>
    <t>Asset retirement obligation</t>
  </si>
  <si>
    <t>Inventory</t>
  </si>
  <si>
    <t>Interest Expense Limitation</t>
  </si>
  <si>
    <t>Valuation Allowances</t>
  </si>
  <si>
    <t>Total deferred tax assets</t>
  </si>
  <si>
    <t>Deferred tax liabilities:</t>
  </si>
  <si>
    <t>Property and equipment</t>
  </si>
  <si>
    <t>Total deferred tax liabilities</t>
  </si>
  <si>
    <t>Net deferred tax liability</t>
  </si>
  <si>
    <t>Recognized as:</t>
  </si>
  <si>
    <t>Deferred Tax Liabilities, Net, Noncurrent</t>
  </si>
  <si>
    <t>Quarterly Financial Data (Unaudited) - Schedule of Quarterly Financial Information (Details) - USD ($) $ / shares in Units, $ in Thousands</t>
  </si>
  <si>
    <t>Quarterly Financial Information [Line Items]</t>
  </si>
  <si>
    <t>Weighted average common shares outstanding:</t>
  </si>
  <si>
    <t>Basic (in shares)</t>
  </si>
  <si>
    <t>Diluted (in shares)</t>
  </si>
  <si>
    <t>Schedule II - Valuation And Qualifying Accounts (Details) - Allowance for Bad Debt - USD ($) $ in Thousands</t>
  </si>
  <si>
    <t>SEC Schedule, 12-09, 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91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26906690</v>
      </c>
    </row>
    <row r="21" spans="1:4">
      <c r="A21" s="4" t="s">
        <v>34</v>
      </c>
      <c r="D21" s="6" t="n">
        <v>206658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0300</v>
      </c>
      <c r="C3" s="6" t="n">
        <v>38520</v>
      </c>
    </row>
    <row r="4" spans="1:3">
      <c r="A4" s="4" t="s">
        <v>39</v>
      </c>
      <c r="B4" s="5" t="n">
        <v>0</v>
      </c>
      <c r="C4" s="5" t="n">
        <v>47703</v>
      </c>
    </row>
    <row r="5" spans="1:3">
      <c r="A5" s="4" t="s">
        <v>40</v>
      </c>
      <c r="B5" s="5" t="n">
        <v>144767</v>
      </c>
      <c r="C5" s="5" t="n">
        <v>148444</v>
      </c>
    </row>
    <row r="6" spans="1:3">
      <c r="A6" s="4" t="s">
        <v>41</v>
      </c>
      <c r="B6" s="5" t="n">
        <v>0</v>
      </c>
      <c r="C6" s="5" t="n">
        <v>22</v>
      </c>
    </row>
    <row r="7" spans="1:3">
      <c r="A7" s="4" t="s">
        <v>42</v>
      </c>
      <c r="B7" s="5" t="n">
        <v>1574</v>
      </c>
      <c r="C7" s="5" t="n">
        <v>1878</v>
      </c>
    </row>
    <row r="8" spans="1:3">
      <c r="A8" s="4" t="s">
        <v>43</v>
      </c>
      <c r="B8" s="5" t="n">
        <v>36449</v>
      </c>
      <c r="C8" s="5" t="n">
        <v>36403</v>
      </c>
    </row>
    <row r="9" spans="1:3">
      <c r="A9" s="4" t="s">
        <v>44</v>
      </c>
      <c r="B9" s="5" t="n">
        <v>17479</v>
      </c>
      <c r="C9" s="5" t="n">
        <v>22353</v>
      </c>
    </row>
    <row r="10" spans="1:3">
      <c r="A10" s="4" t="s">
        <v>45</v>
      </c>
      <c r="B10" s="5" t="n">
        <v>4640</v>
      </c>
      <c r="C10" s="5" t="n">
        <v>4292</v>
      </c>
    </row>
    <row r="11" spans="1:3">
      <c r="A11" s="4" t="s">
        <v>46</v>
      </c>
      <c r="B11" s="5" t="n">
        <v>295209</v>
      </c>
      <c r="C11" s="5" t="n">
        <v>299615</v>
      </c>
    </row>
    <row r="12" spans="1:3">
      <c r="A12" s="4" t="s">
        <v>47</v>
      </c>
      <c r="B12" s="5" t="n">
        <v>448801</v>
      </c>
      <c r="C12" s="5" t="n">
        <v>502579</v>
      </c>
    </row>
    <row r="13" spans="1:3">
      <c r="A13" s="4" t="s">
        <v>48</v>
      </c>
      <c r="B13" s="5" t="n">
        <v>2747</v>
      </c>
      <c r="C13" s="5" t="n">
        <v>2497</v>
      </c>
    </row>
    <row r="14" spans="1:3">
      <c r="A14" s="4" t="s">
        <v>49</v>
      </c>
      <c r="B14" s="5" t="n">
        <v>2984</v>
      </c>
      <c r="C14" s="5" t="n">
        <v>3221</v>
      </c>
    </row>
    <row r="15" spans="1:3">
      <c r="A15" s="4" t="s">
        <v>50</v>
      </c>
      <c r="B15" s="5" t="n">
        <v>12036</v>
      </c>
      <c r="C15" s="5" t="n">
        <v>12568</v>
      </c>
    </row>
    <row r="16" spans="1:3">
      <c r="A16" s="4" t="s">
        <v>51</v>
      </c>
      <c r="B16" s="5" t="n">
        <v>761777</v>
      </c>
      <c r="C16" s="5" t="n">
        <v>820480</v>
      </c>
    </row>
    <row r="17" spans="1:3">
      <c r="A17" s="3" t="s">
        <v>52</v>
      </c>
    </row>
    <row r="18" spans="1:3">
      <c r="A18" s="4" t="s">
        <v>53</v>
      </c>
      <c r="B18" s="5" t="n">
        <v>98323</v>
      </c>
      <c r="C18" s="5" t="n">
        <v>80518</v>
      </c>
    </row>
    <row r="19" spans="1:3">
      <c r="A19" s="4" t="s">
        <v>54</v>
      </c>
      <c r="B19" s="5" t="n">
        <v>55826</v>
      </c>
      <c r="C19" s="5" t="n">
        <v>51973</v>
      </c>
    </row>
    <row r="20" spans="1:3">
      <c r="A20" s="4" t="s">
        <v>55</v>
      </c>
      <c r="B20" s="5" t="n">
        <v>27039</v>
      </c>
      <c r="C20" s="5" t="n">
        <v>55997</v>
      </c>
    </row>
    <row r="21" spans="1:3">
      <c r="A21" s="4" t="s">
        <v>56</v>
      </c>
      <c r="B21" s="5" t="n">
        <v>3123</v>
      </c>
      <c r="C21" s="5" t="n">
        <v>2469</v>
      </c>
    </row>
    <row r="22" spans="1:3">
      <c r="A22" s="4" t="s">
        <v>57</v>
      </c>
      <c r="B22" s="5" t="n">
        <v>184311</v>
      </c>
      <c r="C22" s="5" t="n">
        <v>190957</v>
      </c>
    </row>
    <row r="23" spans="1:3">
      <c r="A23" s="4" t="s">
        <v>58</v>
      </c>
      <c r="B23" s="5" t="n">
        <v>322701</v>
      </c>
      <c r="C23" s="5" t="n">
        <v>259242</v>
      </c>
    </row>
    <row r="24" spans="1:3">
      <c r="A24" s="4" t="s">
        <v>59</v>
      </c>
      <c r="B24" s="5" t="n">
        <v>0</v>
      </c>
      <c r="C24" s="5" t="n">
        <v>78</v>
      </c>
    </row>
    <row r="25" spans="1:3">
      <c r="A25" s="4" t="s">
        <v>60</v>
      </c>
      <c r="B25" s="5" t="n">
        <v>35337</v>
      </c>
      <c r="C25" s="5" t="n">
        <v>31550</v>
      </c>
    </row>
    <row r="26" spans="1:3">
      <c r="A26" s="4" t="s">
        <v>61</v>
      </c>
      <c r="B26" s="5" t="n">
        <v>542349</v>
      </c>
      <c r="C26" s="5" t="n">
        <v>481827</v>
      </c>
    </row>
    <row r="27" spans="1:3">
      <c r="A27" s="3" t="s">
        <v>62</v>
      </c>
    </row>
    <row r="28" spans="1:3">
      <c r="A28" s="4" t="s">
        <v>63</v>
      </c>
      <c r="B28" s="5" t="n">
        <v>0</v>
      </c>
      <c r="C28" s="5" t="n">
        <v>0</v>
      </c>
    </row>
    <row r="29" spans="1:3">
      <c r="A29" s="4" t="s">
        <v>64</v>
      </c>
      <c r="B29" s="5" t="n">
        <v>270</v>
      </c>
      <c r="C29" s="5" t="n">
        <v>264</v>
      </c>
    </row>
    <row r="30" spans="1:3">
      <c r="A30" s="4" t="s">
        <v>65</v>
      </c>
      <c r="B30" s="5" t="n">
        <v>464264</v>
      </c>
      <c r="C30" s="5" t="n">
        <v>439517</v>
      </c>
    </row>
    <row r="31" spans="1:3">
      <c r="A31" s="4" t="s">
        <v>66</v>
      </c>
      <c r="B31" s="5" t="n">
        <v>-241271</v>
      </c>
      <c r="C31" s="5" t="n">
        <v>-96674</v>
      </c>
    </row>
    <row r="32" spans="1:3">
      <c r="A32" s="4" t="s">
        <v>67</v>
      </c>
      <c r="B32" s="5" t="n">
        <v>-3835</v>
      </c>
      <c r="C32" s="5" t="n">
        <v>-4454</v>
      </c>
    </row>
    <row r="33" spans="1:3">
      <c r="A33" s="4" t="s">
        <v>68</v>
      </c>
      <c r="B33" s="5" t="n">
        <v>219428</v>
      </c>
      <c r="C33" s="5" t="n">
        <v>338653</v>
      </c>
    </row>
    <row r="34" spans="1:3">
      <c r="A34" s="4" t="s">
        <v>69</v>
      </c>
      <c r="B34" s="6" t="n">
        <v>761777</v>
      </c>
      <c r="C34" s="6" t="n">
        <v>820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43</v>
      </c>
      <c r="B9" s="4" t="s">
        <v>233</v>
      </c>
    </row>
    <row r="10" spans="1:2">
      <c r="A10" s="4" t="s">
        <v>234</v>
      </c>
      <c r="B10" s="4" t="s">
        <v>235</v>
      </c>
    </row>
    <row r="11" spans="1:2">
      <c r="A11" s="4" t="s">
        <v>236</v>
      </c>
      <c r="B11" s="4" t="s">
        <v>237</v>
      </c>
    </row>
    <row r="12" spans="1:2">
      <c r="A12" s="4" t="s">
        <v>173</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12</v>
      </c>
      <c r="B19" s="4" t="s">
        <v>251</v>
      </c>
    </row>
    <row r="20" spans="1:2">
      <c r="A20" s="4" t="s">
        <v>252</v>
      </c>
      <c r="B20" s="4" t="s">
        <v>253</v>
      </c>
    </row>
    <row r="21" spans="1:2">
      <c r="A21" s="4" t="s">
        <v>254</v>
      </c>
      <c r="B21"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37</v>
      </c>
    </row>
    <row r="3" spans="1:3">
      <c r="A3" s="4" t="s">
        <v>71</v>
      </c>
      <c r="B3" s="6" t="n">
        <v>1838</v>
      </c>
      <c r="C3" s="6" t="n">
        <v>1523</v>
      </c>
    </row>
    <row r="4" spans="1:3">
      <c r="A4" s="3" t="s">
        <v>52</v>
      </c>
    </row>
    <row r="5" spans="1:3">
      <c r="A5" s="4" t="s">
        <v>72</v>
      </c>
      <c r="B5" s="5" t="n">
        <v>479</v>
      </c>
      <c r="C5" s="5" t="n">
        <v>1657</v>
      </c>
    </row>
    <row r="6" spans="1:3">
      <c r="A6" s="4" t="s">
        <v>73</v>
      </c>
      <c r="B6" s="6" t="n">
        <v>10690</v>
      </c>
      <c r="C6" s="6" t="n">
        <v>10244</v>
      </c>
    </row>
    <row r="7" spans="1:3">
      <c r="A7" s="3" t="s">
        <v>62</v>
      </c>
    </row>
    <row r="8" spans="1:3">
      <c r="A8" s="4" t="s">
        <v>74</v>
      </c>
      <c r="B8" s="7" t="n">
        <v>0.01</v>
      </c>
      <c r="C8" s="7" t="n">
        <v>0.01</v>
      </c>
    </row>
    <row r="9" spans="1:3">
      <c r="A9" s="4" t="s">
        <v>75</v>
      </c>
      <c r="B9" s="5" t="n">
        <v>5000000</v>
      </c>
      <c r="C9" s="5" t="n">
        <v>5000000</v>
      </c>
    </row>
    <row r="10" spans="1:3">
      <c r="A10" s="4" t="s">
        <v>76</v>
      </c>
      <c r="B10" s="5" t="n">
        <v>0</v>
      </c>
      <c r="C10" s="5" t="n">
        <v>0</v>
      </c>
    </row>
    <row r="11" spans="1:3">
      <c r="A11" s="4" t="s">
        <v>77</v>
      </c>
      <c r="B11" s="5" t="n">
        <v>0</v>
      </c>
      <c r="C11" s="5" t="n">
        <v>0</v>
      </c>
    </row>
    <row r="12" spans="1:3">
      <c r="A12" s="4" t="s">
        <v>78</v>
      </c>
      <c r="B12" s="7" t="n">
        <v>0.01</v>
      </c>
      <c r="C12" s="7" t="n">
        <v>0.01</v>
      </c>
    </row>
    <row r="13" spans="1:3">
      <c r="A13" s="4" t="s">
        <v>79</v>
      </c>
      <c r="B13" s="5" t="n">
        <v>80000000</v>
      </c>
      <c r="C13" s="5" t="n">
        <v>80000000</v>
      </c>
    </row>
    <row r="14" spans="1:3">
      <c r="A14" s="4" t="s">
        <v>80</v>
      </c>
      <c r="B14" s="5" t="n">
        <v>26990034</v>
      </c>
      <c r="C14" s="5" t="n">
        <v>26371572</v>
      </c>
    </row>
    <row r="15" spans="1:3">
      <c r="A15" s="4" t="s">
        <v>81</v>
      </c>
      <c r="B15" s="5" t="n">
        <v>26747712</v>
      </c>
      <c r="C15" s="5" t="n">
        <v>26219129</v>
      </c>
    </row>
    <row r="16" spans="1:3">
      <c r="A16" s="4" t="s">
        <v>82</v>
      </c>
      <c r="B16" s="5" t="n">
        <v>242322</v>
      </c>
      <c r="C16" s="5" t="n">
        <v>15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3" t="s">
        <v>84</v>
      </c>
    </row>
    <row r="4" spans="1:3">
      <c r="A4" s="4" t="s">
        <v>85</v>
      </c>
      <c r="B4" s="6" t="n">
        <v>964720</v>
      </c>
      <c r="C4" s="6" t="n">
        <v>864041</v>
      </c>
    </row>
    <row r="5" spans="1:3">
      <c r="A5" s="3" t="s">
        <v>86</v>
      </c>
    </row>
    <row r="6" spans="1:3">
      <c r="A6" s="4" t="s">
        <v>87</v>
      </c>
      <c r="B6" s="5" t="n">
        <v>167515</v>
      </c>
      <c r="C6" s="5" t="n">
        <v>146458</v>
      </c>
    </row>
    <row r="7" spans="1:3">
      <c r="A7" s="4" t="s">
        <v>88</v>
      </c>
      <c r="B7" s="5" t="n">
        <v>126417</v>
      </c>
      <c r="C7" s="5" t="n">
        <v>112209</v>
      </c>
    </row>
    <row r="8" spans="1:3">
      <c r="A8" s="4" t="s">
        <v>89</v>
      </c>
      <c r="B8" s="5" t="n">
        <v>-2598</v>
      </c>
      <c r="C8" s="5" t="n">
        <v>274</v>
      </c>
    </row>
    <row r="9" spans="1:3">
      <c r="A9" s="4" t="s">
        <v>90</v>
      </c>
      <c r="B9" s="5" t="n">
        <v>1037750</v>
      </c>
      <c r="C9" s="5" t="n">
        <v>925391</v>
      </c>
    </row>
    <row r="10" spans="1:3">
      <c r="A10" s="4" t="s">
        <v>91</v>
      </c>
      <c r="B10" s="5" t="n">
        <v>-73030</v>
      </c>
      <c r="C10" s="5" t="n">
        <v>-61350</v>
      </c>
    </row>
    <row r="11" spans="1:3">
      <c r="A11" s="3" t="s">
        <v>92</v>
      </c>
    </row>
    <row r="12" spans="1:3">
      <c r="A12" s="4" t="s">
        <v>93</v>
      </c>
      <c r="B12" s="5" t="n">
        <v>-26429</v>
      </c>
      <c r="C12" s="5" t="n">
        <v>0</v>
      </c>
    </row>
    <row r="13" spans="1:3">
      <c r="A13" s="4" t="s">
        <v>94</v>
      </c>
      <c r="B13" s="5" t="n">
        <v>-45853</v>
      </c>
      <c r="C13" s="5" t="n">
        <v>-37472</v>
      </c>
    </row>
    <row r="14" spans="1:3">
      <c r="A14" s="4" t="s">
        <v>95</v>
      </c>
      <c r="B14" s="5" t="n">
        <v>364</v>
      </c>
      <c r="C14" s="5" t="n">
        <v>51</v>
      </c>
    </row>
    <row r="15" spans="1:3">
      <c r="A15" s="4" t="s">
        <v>96</v>
      </c>
      <c r="B15" s="5" t="n">
        <v>578</v>
      </c>
      <c r="C15" s="5" t="n">
        <v>419</v>
      </c>
    </row>
    <row r="16" spans="1:3">
      <c r="A16" s="4" t="s">
        <v>97</v>
      </c>
      <c r="B16" s="5" t="n">
        <v>-144370</v>
      </c>
      <c r="C16" s="5" t="n">
        <v>-98352</v>
      </c>
    </row>
    <row r="17" spans="1:3">
      <c r="A17" s="4" t="s">
        <v>98</v>
      </c>
      <c r="B17" s="5" t="n">
        <v>-227</v>
      </c>
      <c r="C17" s="5" t="n">
        <v>1678</v>
      </c>
    </row>
    <row r="18" spans="1:3">
      <c r="A18" s="4" t="s">
        <v>99</v>
      </c>
      <c r="B18" s="5" t="n">
        <v>-144597</v>
      </c>
      <c r="C18" s="5" t="n">
        <v>-96674</v>
      </c>
    </row>
    <row r="19" spans="1:3">
      <c r="A19" s="4" t="s">
        <v>100</v>
      </c>
      <c r="B19" s="6" t="n">
        <v>-144597</v>
      </c>
      <c r="C19" s="6" t="n">
        <v>-96674</v>
      </c>
    </row>
    <row r="20" spans="1:3">
      <c r="A20" s="3" t="s">
        <v>101</v>
      </c>
    </row>
    <row r="21" spans="1:3">
      <c r="A21" s="4" t="s">
        <v>102</v>
      </c>
      <c r="B21" s="7" t="n">
        <v>-5.46</v>
      </c>
      <c r="C21" s="7" t="n">
        <v>-3.72</v>
      </c>
    </row>
    <row r="22" spans="1:3">
      <c r="A22" s="4" t="s">
        <v>103</v>
      </c>
      <c r="B22" s="7" t="n">
        <v>-5.46</v>
      </c>
      <c r="C22" s="7" t="n">
        <v>-3.72</v>
      </c>
    </row>
    <row r="23" spans="1:3">
      <c r="A23" s="4" t="s">
        <v>104</v>
      </c>
    </row>
    <row r="24" spans="1:3">
      <c r="A24" s="3" t="s">
        <v>84</v>
      </c>
    </row>
    <row r="25" spans="1:3">
      <c r="A25" s="4" t="s">
        <v>85</v>
      </c>
      <c r="B25" s="6" t="n">
        <v>964720</v>
      </c>
      <c r="C25" s="6" t="n">
        <v>864041</v>
      </c>
    </row>
    <row r="26" spans="1:3">
      <c r="A26" s="4" t="s">
        <v>105</v>
      </c>
    </row>
    <row r="27" spans="1:3">
      <c r="A27" s="3" t="s">
        <v>84</v>
      </c>
    </row>
    <row r="28" spans="1:3">
      <c r="A28" s="4" t="s">
        <v>85</v>
      </c>
      <c r="B28" s="5" t="n">
        <v>469456</v>
      </c>
      <c r="C28" s="5" t="n">
        <v>433450</v>
      </c>
    </row>
    <row r="29" spans="1:3">
      <c r="A29" s="3" t="s">
        <v>86</v>
      </c>
    </row>
    <row r="30" spans="1:3">
      <c r="A30" s="4" t="s">
        <v>106</v>
      </c>
      <c r="B30" s="5" t="n">
        <v>365775</v>
      </c>
      <c r="C30" s="5" t="n">
        <v>318191</v>
      </c>
    </row>
    <row r="31" spans="1:3">
      <c r="A31" s="4" t="s">
        <v>107</v>
      </c>
    </row>
    <row r="32" spans="1:3">
      <c r="A32" s="3" t="s">
        <v>84</v>
      </c>
    </row>
    <row r="33" spans="1:3">
      <c r="A33" s="4" t="s">
        <v>85</v>
      </c>
      <c r="B33" s="5" t="n">
        <v>250991</v>
      </c>
      <c r="C33" s="5" t="n">
        <v>210811</v>
      </c>
    </row>
    <row r="34" spans="1:3">
      <c r="A34" s="3" t="s">
        <v>86</v>
      </c>
    </row>
    <row r="35" spans="1:3">
      <c r="A35" s="4" t="s">
        <v>106</v>
      </c>
      <c r="B35" s="5" t="n">
        <v>203585</v>
      </c>
      <c r="C35" s="5" t="n">
        <v>169905</v>
      </c>
    </row>
    <row r="36" spans="1:3">
      <c r="A36" s="4" t="s">
        <v>108</v>
      </c>
    </row>
    <row r="37" spans="1:3">
      <c r="A37" s="3" t="s">
        <v>84</v>
      </c>
    </row>
    <row r="38" spans="1:3">
      <c r="A38" s="4" t="s">
        <v>85</v>
      </c>
      <c r="B38" s="5" t="n">
        <v>231283</v>
      </c>
      <c r="C38" s="5" t="n">
        <v>208784</v>
      </c>
    </row>
    <row r="39" spans="1:3">
      <c r="A39" s="3" t="s">
        <v>86</v>
      </c>
    </row>
    <row r="40" spans="1:3">
      <c r="A40" s="4" t="s">
        <v>106</v>
      </c>
      <c r="B40" s="5" t="n">
        <v>166926</v>
      </c>
      <c r="C40" s="5" t="n">
        <v>168621</v>
      </c>
    </row>
    <row r="41" spans="1:3">
      <c r="A41" s="4" t="s">
        <v>109</v>
      </c>
    </row>
    <row r="42" spans="1:3">
      <c r="A42" s="3" t="s">
        <v>84</v>
      </c>
    </row>
    <row r="43" spans="1:3">
      <c r="A43" s="4" t="s">
        <v>85</v>
      </c>
      <c r="B43" s="5" t="n">
        <v>12990</v>
      </c>
      <c r="C43" s="5" t="n">
        <v>10996</v>
      </c>
    </row>
    <row r="44" spans="1:3">
      <c r="A44" s="3" t="s">
        <v>86</v>
      </c>
    </row>
    <row r="45" spans="1:3">
      <c r="A45" s="4" t="s">
        <v>106</v>
      </c>
      <c r="B45" s="6" t="n">
        <v>10130</v>
      </c>
      <c r="C45" s="6" t="n">
        <v>9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2</v>
      </c>
      <c r="B1" s="2" t="s">
        <v>2</v>
      </c>
      <c r="C1" s="2" t="s">
        <v>36</v>
      </c>
      <c r="D1" s="2" t="s">
        <v>323</v>
      </c>
    </row>
    <row r="2" spans="1:4">
      <c r="A2" s="3" t="s">
        <v>168</v>
      </c>
    </row>
    <row r="3" spans="1:4">
      <c r="A3" s="4" t="s">
        <v>38</v>
      </c>
      <c r="B3" s="6" t="n">
        <v>90300</v>
      </c>
      <c r="C3" s="6" t="n">
        <v>38520</v>
      </c>
    </row>
    <row r="4" spans="1:4">
      <c r="A4" s="4" t="s">
        <v>39</v>
      </c>
      <c r="B4" s="5" t="n">
        <v>0</v>
      </c>
      <c r="C4" s="5" t="n">
        <v>47703</v>
      </c>
    </row>
    <row r="5" spans="1:4">
      <c r="A5" s="4" t="s">
        <v>324</v>
      </c>
      <c r="B5" s="6" t="n">
        <v>90300</v>
      </c>
      <c r="C5" s="6" t="n">
        <v>86223</v>
      </c>
      <c r="D5" s="6" t="n">
        <v>101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row r="15" spans="1:2">
      <c r="A15" s="4" t="s">
        <v>336</v>
      </c>
    </row>
    <row r="16" spans="1:2">
      <c r="A16" s="3" t="s">
        <v>327</v>
      </c>
    </row>
    <row r="17" spans="1:2">
      <c r="A17" s="4" t="s">
        <v>328</v>
      </c>
      <c r="B17" s="4" t="s">
        <v>337</v>
      </c>
    </row>
    <row r="18" spans="1:2">
      <c r="A18" s="4" t="s">
        <v>338</v>
      </c>
    </row>
    <row r="19" spans="1:2">
      <c r="A19" s="3" t="s">
        <v>327</v>
      </c>
    </row>
    <row r="20" spans="1:2">
      <c r="A20" s="4" t="s">
        <v>328</v>
      </c>
      <c r="B20" s="4" t="s">
        <v>339</v>
      </c>
    </row>
    <row r="21" spans="1:2">
      <c r="A21" s="4" t="s">
        <v>340</v>
      </c>
    </row>
    <row r="22" spans="1:2">
      <c r="A22" s="3" t="s">
        <v>327</v>
      </c>
    </row>
    <row r="23" spans="1:2">
      <c r="A23" s="4" t="s">
        <v>328</v>
      </c>
      <c r="B23" s="4" t="s">
        <v>335</v>
      </c>
    </row>
    <row r="24" spans="1:2">
      <c r="A24" s="4" t="s">
        <v>341</v>
      </c>
    </row>
    <row r="25" spans="1:2">
      <c r="A25" s="3" t="s">
        <v>327</v>
      </c>
    </row>
    <row r="26" spans="1:2">
      <c r="A26" s="4" t="s">
        <v>328</v>
      </c>
      <c r="B26" s="4" t="s">
        <v>339</v>
      </c>
    </row>
    <row r="27" spans="1:2">
      <c r="A27" s="4" t="s">
        <v>342</v>
      </c>
    </row>
    <row r="28" spans="1:2">
      <c r="A28" s="3" t="s">
        <v>327</v>
      </c>
    </row>
    <row r="29" spans="1:2">
      <c r="A29" s="4" t="s">
        <v>328</v>
      </c>
      <c r="B29" s="4" t="s">
        <v>337</v>
      </c>
    </row>
    <row r="30" spans="1:2">
      <c r="A30" s="4" t="s">
        <v>343</v>
      </c>
    </row>
    <row r="31" spans="1:2">
      <c r="A31" s="3" t="s">
        <v>327</v>
      </c>
    </row>
    <row r="32" spans="1:2">
      <c r="A32" s="4" t="s">
        <v>328</v>
      </c>
      <c r="B32" s="4" t="s">
        <v>339</v>
      </c>
    </row>
    <row r="33" spans="1:2">
      <c r="A33" s="4" t="s">
        <v>344</v>
      </c>
    </row>
    <row r="34" spans="1:2">
      <c r="A34" s="3" t="s">
        <v>327</v>
      </c>
    </row>
    <row r="35" spans="1:2">
      <c r="A35" s="4" t="s">
        <v>328</v>
      </c>
      <c r="B35" s="4" t="s">
        <v>333</v>
      </c>
    </row>
    <row r="36" spans="1:2">
      <c r="A36" s="4" t="s">
        <v>345</v>
      </c>
    </row>
    <row r="37" spans="1:2">
      <c r="A37" s="3" t="s">
        <v>327</v>
      </c>
    </row>
    <row r="38" spans="1:2">
      <c r="A38" s="4" t="s">
        <v>328</v>
      </c>
      <c r="B38" s="4" t="s">
        <v>339</v>
      </c>
    </row>
    <row r="39" spans="1:2">
      <c r="A39" s="4" t="s">
        <v>346</v>
      </c>
    </row>
    <row r="40" spans="1:2">
      <c r="A40" s="3" t="s">
        <v>327</v>
      </c>
    </row>
    <row r="41" spans="1:2">
      <c r="A41" s="4" t="s">
        <v>328</v>
      </c>
      <c r="B41" s="4" t="s">
        <v>333</v>
      </c>
    </row>
    <row r="42" spans="1:2">
      <c r="A42" s="4" t="s">
        <v>347</v>
      </c>
    </row>
    <row r="43" spans="1:2">
      <c r="A43" s="3" t="s">
        <v>327</v>
      </c>
    </row>
    <row r="44" spans="1:2">
      <c r="A44" s="4" t="s">
        <v>328</v>
      </c>
      <c r="B44" s="4" t="s">
        <v>339</v>
      </c>
    </row>
    <row r="45" spans="1:2">
      <c r="A45" s="4" t="s">
        <v>348</v>
      </c>
    </row>
    <row r="46" spans="1:2">
      <c r="A46" s="3" t="s">
        <v>327</v>
      </c>
    </row>
    <row r="47" spans="1:2">
      <c r="A47" s="4" t="s">
        <v>328</v>
      </c>
      <c r="B47" s="4" t="s">
        <v>339</v>
      </c>
    </row>
    <row r="48" spans="1:2">
      <c r="A48" s="4" t="s">
        <v>349</v>
      </c>
    </row>
    <row r="49" spans="1:2">
      <c r="A49" s="3" t="s">
        <v>327</v>
      </c>
    </row>
    <row r="50" spans="1:2">
      <c r="A50" s="4" t="s">
        <v>328</v>
      </c>
      <c r="B50" s="4" t="s">
        <v>335</v>
      </c>
    </row>
    <row r="51" spans="1:2">
      <c r="A51" s="4" t="s">
        <v>350</v>
      </c>
    </row>
    <row r="52" spans="1:2">
      <c r="A52" s="3" t="s">
        <v>327</v>
      </c>
    </row>
    <row r="53" spans="1:2">
      <c r="A53" s="4" t="s">
        <v>328</v>
      </c>
      <c r="B53" s="4" t="s">
        <v>333</v>
      </c>
    </row>
    <row r="54" spans="1:2">
      <c r="A54" s="4" t="s">
        <v>351</v>
      </c>
    </row>
    <row r="55" spans="1:2">
      <c r="A55" s="3" t="s">
        <v>327</v>
      </c>
    </row>
    <row r="56" spans="1:2">
      <c r="A56" s="4" t="s">
        <v>328</v>
      </c>
      <c r="B56" s="4" t="s">
        <v>352</v>
      </c>
    </row>
    <row r="57" spans="1:2">
      <c r="A57" s="4" t="s">
        <v>353</v>
      </c>
    </row>
    <row r="58" spans="1:2">
      <c r="A58" s="3" t="s">
        <v>327</v>
      </c>
    </row>
    <row r="59" spans="1:2">
      <c r="A59" s="4" t="s">
        <v>328</v>
      </c>
      <c r="B59" s="4" t="s">
        <v>354</v>
      </c>
    </row>
    <row r="60" spans="1:2">
      <c r="A60" s="4" t="s">
        <v>355</v>
      </c>
    </row>
    <row r="61" spans="1:2">
      <c r="A61" s="3" t="s">
        <v>327</v>
      </c>
    </row>
    <row r="62" spans="1:2">
      <c r="A62" s="4" t="s">
        <v>328</v>
      </c>
      <c r="B62" s="4" t="s">
        <v>335</v>
      </c>
    </row>
    <row r="63" spans="1:2">
      <c r="A63" s="4" t="s">
        <v>356</v>
      </c>
    </row>
    <row r="64" spans="1:2">
      <c r="A64" s="3" t="s">
        <v>327</v>
      </c>
    </row>
    <row r="65" spans="1:2">
      <c r="A65" s="4" t="s">
        <v>328</v>
      </c>
      <c r="B6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36</v>
      </c>
      <c r="D2" s="2" t="s">
        <v>323</v>
      </c>
      <c r="E2" s="2" t="s">
        <v>358</v>
      </c>
    </row>
    <row r="3" spans="1:5">
      <c r="A3" s="3" t="s">
        <v>359</v>
      </c>
    </row>
    <row r="4" spans="1:5">
      <c r="A4" s="4" t="s">
        <v>360</v>
      </c>
      <c r="B4" s="6" t="n">
        <v>200</v>
      </c>
      <c r="C4" s="6" t="n">
        <v>200</v>
      </c>
    </row>
    <row r="5" spans="1:5">
      <c r="A5" s="4" t="s">
        <v>135</v>
      </c>
      <c r="B5" s="5" t="n">
        <v>1072</v>
      </c>
      <c r="C5" s="5" t="n">
        <v>194</v>
      </c>
    </row>
    <row r="6" spans="1:5">
      <c r="A6" s="4" t="s">
        <v>361</v>
      </c>
      <c r="B6" s="6" t="n">
        <v>4077</v>
      </c>
      <c r="C6" s="5" t="n">
        <v>-15081</v>
      </c>
    </row>
    <row r="7" spans="1:5">
      <c r="A7" s="4" t="s">
        <v>362</v>
      </c>
    </row>
    <row r="8" spans="1:5">
      <c r="A8" s="3" t="s">
        <v>359</v>
      </c>
    </row>
    <row r="9" spans="1:5">
      <c r="A9" s="4" t="s">
        <v>363</v>
      </c>
      <c r="B9" s="4" t="s">
        <v>337</v>
      </c>
    </row>
    <row r="10" spans="1:5">
      <c r="A10" s="4" t="s">
        <v>364</v>
      </c>
    </row>
    <row r="11" spans="1:5">
      <c r="A11" s="3" t="s">
        <v>359</v>
      </c>
    </row>
    <row r="12" spans="1:5">
      <c r="A12" s="4" t="s">
        <v>363</v>
      </c>
      <c r="B12" s="4" t="s">
        <v>335</v>
      </c>
    </row>
    <row r="13" spans="1:5">
      <c r="A13" s="4" t="s">
        <v>332</v>
      </c>
    </row>
    <row r="14" spans="1:5">
      <c r="A14" s="3" t="s">
        <v>359</v>
      </c>
    </row>
    <row r="15" spans="1:5">
      <c r="A15" s="4" t="s">
        <v>328</v>
      </c>
      <c r="B15" s="4" t="s">
        <v>333</v>
      </c>
    </row>
    <row r="16" spans="1:5">
      <c r="A16" s="4" t="s">
        <v>334</v>
      </c>
    </row>
    <row r="17" spans="1:5">
      <c r="A17" s="3" t="s">
        <v>359</v>
      </c>
    </row>
    <row r="18" spans="1:5">
      <c r="A18" s="4" t="s">
        <v>328</v>
      </c>
      <c r="B18" s="4" t="s">
        <v>335</v>
      </c>
    </row>
    <row r="19" spans="1:5">
      <c r="A19" s="4" t="s">
        <v>365</v>
      </c>
    </row>
    <row r="20" spans="1:5">
      <c r="A20" s="3" t="s">
        <v>359</v>
      </c>
    </row>
    <row r="21" spans="1:5">
      <c r="A21" s="4" t="s">
        <v>135</v>
      </c>
      <c r="B21" s="6" t="n">
        <v>1000</v>
      </c>
      <c r="C21" s="5" t="n">
        <v>300</v>
      </c>
    </row>
    <row r="22" spans="1:5">
      <c r="A22" s="4" t="s">
        <v>366</v>
      </c>
    </row>
    <row r="23" spans="1:5">
      <c r="A23" s="3" t="s">
        <v>359</v>
      </c>
    </row>
    <row r="24" spans="1:5">
      <c r="A24" s="4" t="s">
        <v>361</v>
      </c>
      <c r="C24" s="6" t="n">
        <v>47700</v>
      </c>
      <c r="D24" s="6" t="n">
        <v>2400</v>
      </c>
    </row>
    <row r="25" spans="1:5">
      <c r="A25" s="4" t="s">
        <v>367</v>
      </c>
    </row>
    <row r="26" spans="1:5">
      <c r="A26" s="3" t="s">
        <v>359</v>
      </c>
    </row>
    <row r="27" spans="1:5">
      <c r="A27" s="4" t="s">
        <v>368</v>
      </c>
      <c r="E27" s="6" t="n">
        <v>16000</v>
      </c>
    </row>
    <row r="28" spans="1:5">
      <c r="A28" s="4" t="s">
        <v>369</v>
      </c>
      <c r="E28" s="5" t="n">
        <v>16000</v>
      </c>
    </row>
    <row r="29" spans="1:5">
      <c r="A29" s="4" t="s">
        <v>370</v>
      </c>
    </row>
    <row r="30" spans="1:5">
      <c r="A30" s="3" t="s">
        <v>359</v>
      </c>
    </row>
    <row r="31" spans="1:5">
      <c r="A31" s="4" t="s">
        <v>368</v>
      </c>
      <c r="E31" s="5" t="n">
        <v>24000</v>
      </c>
    </row>
    <row r="32" spans="1:5">
      <c r="A32" s="4" t="s">
        <v>369</v>
      </c>
      <c r="E32" s="6" t="n">
        <v>2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372</v>
      </c>
    </row>
    <row r="3" spans="1:3">
      <c r="A3" s="4" t="s">
        <v>373</v>
      </c>
      <c r="B3" s="6" t="n">
        <v>3458</v>
      </c>
      <c r="C3" s="6" t="n">
        <v>3458</v>
      </c>
    </row>
    <row r="4" spans="1:3">
      <c r="A4" s="4" t="s">
        <v>374</v>
      </c>
      <c r="B4" s="5" t="n">
        <v>474</v>
      </c>
      <c r="C4" s="5" t="n">
        <v>237</v>
      </c>
    </row>
    <row r="5" spans="1:3">
      <c r="A5" s="4" t="s">
        <v>375</v>
      </c>
      <c r="B5" s="5" t="n">
        <v>2984</v>
      </c>
      <c r="C5" s="5" t="n">
        <v>3221</v>
      </c>
    </row>
    <row r="6" spans="1:3">
      <c r="A6" s="4" t="s">
        <v>364</v>
      </c>
    </row>
    <row r="7" spans="1:3">
      <c r="A7" s="3" t="s">
        <v>372</v>
      </c>
    </row>
    <row r="8" spans="1:3">
      <c r="A8" s="4" t="s">
        <v>373</v>
      </c>
      <c r="B8" s="5" t="n">
        <v>3410</v>
      </c>
      <c r="C8" s="5" t="n">
        <v>3410</v>
      </c>
    </row>
    <row r="9" spans="1:3">
      <c r="A9" s="4" t="s">
        <v>376</v>
      </c>
    </row>
    <row r="10" spans="1:3">
      <c r="A10" s="3" t="s">
        <v>372</v>
      </c>
    </row>
    <row r="11" spans="1:3">
      <c r="A11" s="4" t="s">
        <v>373</v>
      </c>
      <c r="B11" s="6" t="n">
        <v>48</v>
      </c>
      <c r="C11" s="6"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3" t="s">
        <v>378</v>
      </c>
    </row>
    <row r="3" spans="1:3">
      <c r="A3" s="5" t="n">
        <v>2019</v>
      </c>
      <c r="B3" s="6" t="n">
        <v>237</v>
      </c>
    </row>
    <row r="4" spans="1:3">
      <c r="A4" s="5" t="n">
        <v>2020</v>
      </c>
      <c r="B4" s="5" t="n">
        <v>237</v>
      </c>
    </row>
    <row r="5" spans="1:3">
      <c r="A5" s="5" t="n">
        <v>2021</v>
      </c>
      <c r="B5" s="5" t="n">
        <v>237</v>
      </c>
    </row>
    <row r="6" spans="1:3">
      <c r="A6" s="5" t="n">
        <v>2022</v>
      </c>
      <c r="B6" s="5" t="n">
        <v>227</v>
      </c>
    </row>
    <row r="7" spans="1:3">
      <c r="A7" s="5" t="n">
        <v>2023</v>
      </c>
      <c r="B7" s="5" t="n">
        <v>227</v>
      </c>
    </row>
    <row r="8" spans="1:3">
      <c r="A8" s="4" t="s">
        <v>379</v>
      </c>
      <c r="B8" s="5" t="n">
        <v>1819</v>
      </c>
    </row>
    <row r="9" spans="1:3">
      <c r="A9" s="4" t="s">
        <v>375</v>
      </c>
      <c r="B9" s="6" t="n">
        <v>2984</v>
      </c>
      <c r="C9" s="6" t="n">
        <v>3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327</v>
      </c>
    </row>
    <row r="3" spans="1:3">
      <c r="A3" s="4" t="s">
        <v>381</v>
      </c>
      <c r="B3" s="6" t="n">
        <v>661619</v>
      </c>
      <c r="C3" s="6" t="n">
        <v>608720</v>
      </c>
    </row>
    <row r="4" spans="1:3">
      <c r="A4" s="4" t="s">
        <v>382</v>
      </c>
      <c r="B4" s="5" t="n">
        <v>-212818</v>
      </c>
      <c r="C4" s="5" t="n">
        <v>-106141</v>
      </c>
    </row>
    <row r="5" spans="1:3">
      <c r="A5" s="4" t="s">
        <v>47</v>
      </c>
      <c r="B5" s="5" t="n">
        <v>448801</v>
      </c>
      <c r="C5" s="5" t="n">
        <v>502579</v>
      </c>
    </row>
    <row r="6" spans="1:3">
      <c r="A6" s="4" t="s">
        <v>383</v>
      </c>
    </row>
    <row r="7" spans="1:3">
      <c r="A7" s="3" t="s">
        <v>327</v>
      </c>
    </row>
    <row r="8" spans="1:3">
      <c r="A8" s="4" t="s">
        <v>381</v>
      </c>
      <c r="B8" s="5" t="n">
        <v>21431</v>
      </c>
      <c r="C8" s="5" t="n">
        <v>21217</v>
      </c>
    </row>
    <row r="9" spans="1:3">
      <c r="A9" s="4" t="s">
        <v>384</v>
      </c>
    </row>
    <row r="10" spans="1:3">
      <c r="A10" s="3" t="s">
        <v>327</v>
      </c>
    </row>
    <row r="11" spans="1:3">
      <c r="A11" s="4" t="s">
        <v>381</v>
      </c>
      <c r="B11" s="5" t="n">
        <v>40524</v>
      </c>
      <c r="C11" s="5" t="n">
        <v>40043</v>
      </c>
    </row>
    <row r="12" spans="1:3">
      <c r="A12" s="4" t="s">
        <v>385</v>
      </c>
    </row>
    <row r="13" spans="1:3">
      <c r="A13" s="3" t="s">
        <v>327</v>
      </c>
    </row>
    <row r="14" spans="1:3">
      <c r="A14" s="4" t="s">
        <v>381</v>
      </c>
      <c r="B14" s="5" t="n">
        <v>122694</v>
      </c>
      <c r="C14" s="5" t="n">
        <v>113657</v>
      </c>
    </row>
    <row r="15" spans="1:3">
      <c r="A15" s="4" t="s">
        <v>341</v>
      </c>
    </row>
    <row r="16" spans="1:3">
      <c r="A16" s="3" t="s">
        <v>327</v>
      </c>
    </row>
    <row r="17" spans="1:3">
      <c r="A17" s="4" t="s">
        <v>381</v>
      </c>
      <c r="B17" s="5" t="n">
        <v>123550</v>
      </c>
      <c r="C17" s="5" t="n">
        <v>111172</v>
      </c>
    </row>
    <row r="18" spans="1:3">
      <c r="A18" s="4" t="s">
        <v>386</v>
      </c>
    </row>
    <row r="19" spans="1:3">
      <c r="A19" s="3" t="s">
        <v>327</v>
      </c>
    </row>
    <row r="20" spans="1:3">
      <c r="A20" s="4" t="s">
        <v>381</v>
      </c>
      <c r="B20" s="5" t="n">
        <v>103689</v>
      </c>
      <c r="C20" s="5" t="n">
        <v>116127</v>
      </c>
    </row>
    <row r="21" spans="1:3">
      <c r="A21" s="4" t="s">
        <v>387</v>
      </c>
    </row>
    <row r="22" spans="1:3">
      <c r="A22" s="3" t="s">
        <v>327</v>
      </c>
    </row>
    <row r="23" spans="1:3">
      <c r="A23" s="4" t="s">
        <v>381</v>
      </c>
      <c r="B23" s="5" t="n">
        <v>78524</v>
      </c>
      <c r="C23" s="5" t="n">
        <v>79711</v>
      </c>
    </row>
    <row r="24" spans="1:3">
      <c r="A24" s="4" t="s">
        <v>388</v>
      </c>
    </row>
    <row r="25" spans="1:3">
      <c r="A25" s="3" t="s">
        <v>327</v>
      </c>
    </row>
    <row r="26" spans="1:3">
      <c r="A26" s="4" t="s">
        <v>381</v>
      </c>
      <c r="B26" s="5" t="n">
        <v>63229</v>
      </c>
      <c r="C26" s="5" t="n">
        <v>51363</v>
      </c>
    </row>
    <row r="27" spans="1:3">
      <c r="A27" s="4" t="s">
        <v>389</v>
      </c>
    </row>
    <row r="28" spans="1:3">
      <c r="A28" s="3" t="s">
        <v>327</v>
      </c>
    </row>
    <row r="29" spans="1:3">
      <c r="A29" s="4" t="s">
        <v>381</v>
      </c>
      <c r="B29" s="5" t="n">
        <v>9846</v>
      </c>
      <c r="C29" s="5" t="n">
        <v>10967</v>
      </c>
    </row>
    <row r="30" spans="1:3">
      <c r="A30" s="4" t="s">
        <v>390</v>
      </c>
    </row>
    <row r="31" spans="1:3">
      <c r="A31" s="3" t="s">
        <v>327</v>
      </c>
    </row>
    <row r="32" spans="1:3">
      <c r="A32" s="4" t="s">
        <v>381</v>
      </c>
      <c r="B32" s="5" t="n">
        <v>62642</v>
      </c>
      <c r="C32" s="5" t="n">
        <v>34643</v>
      </c>
    </row>
    <row r="33" spans="1:3">
      <c r="A33" s="4" t="s">
        <v>391</v>
      </c>
    </row>
    <row r="34" spans="1:3">
      <c r="A34" s="3" t="s">
        <v>327</v>
      </c>
    </row>
    <row r="35" spans="1:3">
      <c r="A35" s="4" t="s">
        <v>381</v>
      </c>
      <c r="B35" s="5" t="n">
        <v>27080</v>
      </c>
      <c r="C35" s="5" t="n">
        <v>19869</v>
      </c>
    </row>
    <row r="36" spans="1:3">
      <c r="A36" s="4" t="s">
        <v>392</v>
      </c>
    </row>
    <row r="37" spans="1:3">
      <c r="A37" s="3" t="s">
        <v>327</v>
      </c>
    </row>
    <row r="38" spans="1:3">
      <c r="A38" s="4" t="s">
        <v>381</v>
      </c>
      <c r="B38" s="5" t="n">
        <v>857</v>
      </c>
      <c r="C38" s="5" t="n">
        <v>817</v>
      </c>
    </row>
    <row r="39" spans="1:3">
      <c r="A39" s="4" t="s">
        <v>393</v>
      </c>
    </row>
    <row r="40" spans="1:3">
      <c r="A40" s="3" t="s">
        <v>327</v>
      </c>
    </row>
    <row r="41" spans="1:3">
      <c r="A41" s="4" t="s">
        <v>381</v>
      </c>
      <c r="B41" s="5" t="n">
        <v>4257</v>
      </c>
      <c r="C41" s="5" t="n">
        <v>4092</v>
      </c>
    </row>
    <row r="42" spans="1:3">
      <c r="A42" s="4" t="s">
        <v>394</v>
      </c>
    </row>
    <row r="43" spans="1:3">
      <c r="A43" s="3" t="s">
        <v>327</v>
      </c>
    </row>
    <row r="44" spans="1:3">
      <c r="A44" s="4" t="s">
        <v>381</v>
      </c>
      <c r="B44" s="5" t="n">
        <v>0</v>
      </c>
      <c r="C44" s="5" t="n">
        <v>2338</v>
      </c>
    </row>
    <row r="45" spans="1:3">
      <c r="A45" s="4" t="s">
        <v>340</v>
      </c>
    </row>
    <row r="46" spans="1:3">
      <c r="A46" s="3" t="s">
        <v>327</v>
      </c>
    </row>
    <row r="47" spans="1:3">
      <c r="A47" s="4" t="s">
        <v>381</v>
      </c>
      <c r="B47" s="6" t="n">
        <v>3296</v>
      </c>
      <c r="C47" s="6" t="n">
        <v>2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5</v>
      </c>
      <c r="B1" s="2" t="s">
        <v>1</v>
      </c>
    </row>
    <row r="2" spans="1:3">
      <c r="B2" s="2" t="s">
        <v>2</v>
      </c>
      <c r="C2" s="2" t="s">
        <v>36</v>
      </c>
    </row>
    <row r="3" spans="1:3">
      <c r="A3" s="3" t="s">
        <v>174</v>
      </c>
    </row>
    <row r="4" spans="1:3">
      <c r="A4" s="4" t="s">
        <v>396</v>
      </c>
      <c r="B4" s="4" t="s">
        <v>337</v>
      </c>
    </row>
    <row r="5" spans="1:3">
      <c r="A5" s="4" t="s">
        <v>397</v>
      </c>
      <c r="B5" s="8" t="n">
        <v>27.9</v>
      </c>
      <c r="C5" s="8" t="n">
        <v>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v>
      </c>
      <c r="B1" s="2" t="s">
        <v>1</v>
      </c>
    </row>
    <row r="2" spans="1:3">
      <c r="B2" s="2" t="s">
        <v>2</v>
      </c>
      <c r="C2" s="2" t="s">
        <v>36</v>
      </c>
    </row>
    <row r="3" spans="1:3">
      <c r="A3" s="3" t="s">
        <v>86</v>
      </c>
    </row>
    <row r="4" spans="1:3">
      <c r="A4" s="4" t="s">
        <v>111</v>
      </c>
      <c r="B4" s="6" t="n">
        <v>27254</v>
      </c>
      <c r="C4" s="6" t="n">
        <v>22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327</v>
      </c>
    </row>
    <row r="3" spans="1:3">
      <c r="A3" s="4" t="s">
        <v>399</v>
      </c>
      <c r="B3" s="6" t="n">
        <v>102852</v>
      </c>
      <c r="C3" s="6" t="n">
        <v>109905</v>
      </c>
    </row>
    <row r="4" spans="1:3">
      <c r="A4" s="4" t="s">
        <v>374</v>
      </c>
      <c r="B4" s="5" t="n">
        <v>-31954</v>
      </c>
      <c r="C4" s="5" t="n">
        <v>-18445</v>
      </c>
    </row>
    <row r="5" spans="1:3">
      <c r="A5" s="4" t="s">
        <v>400</v>
      </c>
      <c r="B5" s="5" t="n">
        <v>70898</v>
      </c>
      <c r="C5" s="5" t="n">
        <v>91460</v>
      </c>
    </row>
    <row r="6" spans="1:3">
      <c r="A6" s="4" t="s">
        <v>387</v>
      </c>
    </row>
    <row r="7" spans="1:3">
      <c r="A7" s="3" t="s">
        <v>327</v>
      </c>
    </row>
    <row r="8" spans="1:3">
      <c r="A8" s="4" t="s">
        <v>399</v>
      </c>
      <c r="B8" s="5" t="n">
        <v>35034</v>
      </c>
      <c r="C8" s="5" t="n">
        <v>40097</v>
      </c>
    </row>
    <row r="9" spans="1:3">
      <c r="A9" s="4" t="s">
        <v>386</v>
      </c>
    </row>
    <row r="10" spans="1:3">
      <c r="A10" s="3" t="s">
        <v>327</v>
      </c>
    </row>
    <row r="11" spans="1:3">
      <c r="A11" s="4" t="s">
        <v>399</v>
      </c>
      <c r="B11" s="5" t="n">
        <v>48929</v>
      </c>
      <c r="C11" s="5" t="n">
        <v>56225</v>
      </c>
    </row>
    <row r="12" spans="1:3">
      <c r="A12" s="4" t="s">
        <v>391</v>
      </c>
    </row>
    <row r="13" spans="1:3">
      <c r="A13" s="3" t="s">
        <v>327</v>
      </c>
    </row>
    <row r="14" spans="1:3">
      <c r="A14" s="4" t="s">
        <v>399</v>
      </c>
      <c r="B14" s="5" t="n">
        <v>18376</v>
      </c>
      <c r="C14" s="5" t="n">
        <v>12160</v>
      </c>
    </row>
    <row r="15" spans="1:3">
      <c r="A15" s="4" t="s">
        <v>389</v>
      </c>
    </row>
    <row r="16" spans="1:3">
      <c r="A16" s="3" t="s">
        <v>327</v>
      </c>
    </row>
    <row r="17" spans="1:3">
      <c r="A17" s="4" t="s">
        <v>399</v>
      </c>
      <c r="B17" s="5" t="n">
        <v>314</v>
      </c>
      <c r="C17" s="5" t="n">
        <v>783</v>
      </c>
    </row>
    <row r="18" spans="1:3">
      <c r="A18" s="4" t="s">
        <v>385</v>
      </c>
    </row>
    <row r="19" spans="1:3">
      <c r="A19" s="3" t="s">
        <v>327</v>
      </c>
    </row>
    <row r="20" spans="1:3">
      <c r="A20" s="4" t="s">
        <v>399</v>
      </c>
      <c r="B20" s="5" t="n">
        <v>199</v>
      </c>
      <c r="C20" s="5" t="n">
        <v>262</v>
      </c>
    </row>
    <row r="21" spans="1:3">
      <c r="A21" s="4" t="s">
        <v>394</v>
      </c>
    </row>
    <row r="22" spans="1:3">
      <c r="A22" s="3" t="s">
        <v>327</v>
      </c>
    </row>
    <row r="23" spans="1:3">
      <c r="A23" s="4" t="s">
        <v>399</v>
      </c>
      <c r="B23" s="6" t="n">
        <v>0</v>
      </c>
      <c r="C23" s="6" t="n">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402</v>
      </c>
    </row>
    <row r="3" spans="1:3">
      <c r="A3" s="4" t="s">
        <v>403</v>
      </c>
      <c r="B3" s="6" t="n">
        <v>60909</v>
      </c>
      <c r="C3" s="6" t="n">
        <v>100615</v>
      </c>
    </row>
    <row r="4" spans="1:3">
      <c r="A4" s="4" t="s">
        <v>404</v>
      </c>
      <c r="B4" s="5" t="n">
        <v>-11169</v>
      </c>
      <c r="C4" s="5" t="n">
        <v>-11901</v>
      </c>
    </row>
    <row r="5" spans="1:3">
      <c r="A5" s="4" t="s">
        <v>405</v>
      </c>
      <c r="B5" s="5" t="n">
        <v>349740</v>
      </c>
      <c r="C5" s="5" t="n">
        <v>315239</v>
      </c>
    </row>
    <row r="6" spans="1:3">
      <c r="A6" s="4" t="s">
        <v>406</v>
      </c>
      <c r="B6" s="5" t="n">
        <v>27039</v>
      </c>
      <c r="C6" s="5" t="n">
        <v>55997</v>
      </c>
    </row>
    <row r="7" spans="1:3">
      <c r="A7" s="4" t="s">
        <v>407</v>
      </c>
      <c r="B7" s="5" t="n">
        <v>322701</v>
      </c>
      <c r="C7" s="5" t="n">
        <v>259242</v>
      </c>
    </row>
    <row r="8" spans="1:3">
      <c r="A8" s="4" t="s">
        <v>365</v>
      </c>
    </row>
    <row r="9" spans="1:3">
      <c r="A9" s="3" t="s">
        <v>402</v>
      </c>
    </row>
    <row r="10" spans="1:3">
      <c r="A10" s="4" t="s">
        <v>408</v>
      </c>
      <c r="B10" s="5" t="n">
        <v>0</v>
      </c>
      <c r="C10" s="5" t="n">
        <v>162525</v>
      </c>
    </row>
    <row r="11" spans="1:3">
      <c r="A11" s="4" t="s">
        <v>409</v>
      </c>
    </row>
    <row r="12" spans="1:3">
      <c r="A12" s="3" t="s">
        <v>402</v>
      </c>
    </row>
    <row r="13" spans="1:3">
      <c r="A13" s="4" t="s">
        <v>408</v>
      </c>
      <c r="B13" s="5" t="n">
        <v>0</v>
      </c>
      <c r="C13" s="5" t="n">
        <v>64000</v>
      </c>
    </row>
    <row r="14" spans="1:3">
      <c r="A14" s="4" t="s">
        <v>410</v>
      </c>
    </row>
    <row r="15" spans="1:3">
      <c r="A15" s="3" t="s">
        <v>402</v>
      </c>
    </row>
    <row r="16" spans="1:3">
      <c r="A16" s="4" t="s">
        <v>408</v>
      </c>
      <c r="B16" s="6" t="n">
        <v>30000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02</v>
      </c>
    </row>
    <row r="3" spans="1:3">
      <c r="A3" s="4" t="s">
        <v>412</v>
      </c>
      <c r="B3" s="6" t="n">
        <v>7959</v>
      </c>
      <c r="C3" s="6" t="n">
        <v>166</v>
      </c>
    </row>
    <row r="4" spans="1:3">
      <c r="A4" s="4" t="s">
        <v>113</v>
      </c>
      <c r="B4" s="5" t="n">
        <v>11169</v>
      </c>
      <c r="C4" s="5" t="n">
        <v>11901</v>
      </c>
    </row>
    <row r="5" spans="1:3">
      <c r="A5" s="4" t="s">
        <v>410</v>
      </c>
    </row>
    <row r="6" spans="1:3">
      <c r="A6" s="3" t="s">
        <v>402</v>
      </c>
    </row>
    <row r="7" spans="1:3">
      <c r="A7" s="4" t="s">
        <v>413</v>
      </c>
      <c r="B7" s="5" t="n">
        <v>2731</v>
      </c>
      <c r="C7" s="5" t="n">
        <v>0</v>
      </c>
    </row>
    <row r="8" spans="1:3">
      <c r="A8" s="4" t="s">
        <v>414</v>
      </c>
    </row>
    <row r="9" spans="1:3">
      <c r="A9" s="3" t="s">
        <v>402</v>
      </c>
    </row>
    <row r="10" spans="1:3">
      <c r="A10" s="4" t="s">
        <v>413</v>
      </c>
      <c r="B10" s="5" t="n">
        <v>479</v>
      </c>
      <c r="C10" s="5" t="n">
        <v>1657</v>
      </c>
    </row>
    <row r="11" spans="1:3">
      <c r="A11" s="4" t="s">
        <v>415</v>
      </c>
    </row>
    <row r="12" spans="1:3">
      <c r="A12" s="3" t="s">
        <v>402</v>
      </c>
    </row>
    <row r="13" spans="1:3">
      <c r="A13" s="4" t="s">
        <v>413</v>
      </c>
      <c r="B13" s="5" t="n">
        <v>0</v>
      </c>
      <c r="C13" s="5" t="n">
        <v>891</v>
      </c>
    </row>
    <row r="14" spans="1:3">
      <c r="A14" s="4" t="s">
        <v>365</v>
      </c>
    </row>
    <row r="15" spans="1:3">
      <c r="A15" s="3" t="s">
        <v>402</v>
      </c>
    </row>
    <row r="16" spans="1:3">
      <c r="A16" s="4" t="s">
        <v>413</v>
      </c>
      <c r="B16" s="6" t="n">
        <v>0</v>
      </c>
      <c r="C16" s="6" t="n">
        <v>9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417</v>
      </c>
      <c r="C1" s="2" t="s">
        <v>418</v>
      </c>
      <c r="D1" s="2" t="s">
        <v>2</v>
      </c>
    </row>
    <row r="2" spans="1:4">
      <c r="A2" s="3" t="s">
        <v>402</v>
      </c>
    </row>
    <row r="3" spans="1:4">
      <c r="A3" s="4" t="s">
        <v>419</v>
      </c>
      <c r="B3" s="6" t="n">
        <v>290000000</v>
      </c>
    </row>
    <row r="4" spans="1:4">
      <c r="A4" s="4" t="s">
        <v>410</v>
      </c>
    </row>
    <row r="5" spans="1:4">
      <c r="A5" s="3" t="s">
        <v>402</v>
      </c>
    </row>
    <row r="6" spans="1:4">
      <c r="A6" s="4" t="s">
        <v>420</v>
      </c>
      <c r="B6" s="6" t="n">
        <v>300000000</v>
      </c>
    </row>
    <row r="7" spans="1:4">
      <c r="A7" s="4" t="s">
        <v>421</v>
      </c>
      <c r="B7" s="4" t="s">
        <v>422</v>
      </c>
    </row>
    <row r="8" spans="1:4">
      <c r="A8" s="4" t="s">
        <v>423</v>
      </c>
      <c r="B8" s="4" t="s">
        <v>424</v>
      </c>
    </row>
    <row r="9" spans="1:4">
      <c r="A9" s="4" t="s">
        <v>425</v>
      </c>
      <c r="B9" s="4" t="s">
        <v>426</v>
      </c>
    </row>
    <row r="10" spans="1:4">
      <c r="A10" s="4" t="s">
        <v>427</v>
      </c>
    </row>
    <row r="11" spans="1:4">
      <c r="A11" s="3" t="s">
        <v>402</v>
      </c>
    </row>
    <row r="12" spans="1:4">
      <c r="A12" s="4" t="s">
        <v>428</v>
      </c>
      <c r="B12" s="6" t="n">
        <v>17600000</v>
      </c>
    </row>
    <row r="13" spans="1:4">
      <c r="A13" s="4" t="s">
        <v>429</v>
      </c>
    </row>
    <row r="14" spans="1:4">
      <c r="A14" s="3" t="s">
        <v>402</v>
      </c>
    </row>
    <row r="15" spans="1:4">
      <c r="A15" s="4" t="s">
        <v>430</v>
      </c>
      <c r="D15" s="4" t="s">
        <v>431</v>
      </c>
    </row>
    <row r="16" spans="1:4">
      <c r="A16" s="4" t="s">
        <v>432</v>
      </c>
    </row>
    <row r="17" spans="1:4">
      <c r="A17" s="3" t="s">
        <v>402</v>
      </c>
    </row>
    <row r="18" spans="1:4">
      <c r="A18" s="4" t="s">
        <v>433</v>
      </c>
      <c r="B18" s="5" t="n">
        <v>150000000</v>
      </c>
    </row>
    <row r="19" spans="1:4">
      <c r="A19" s="4" t="s">
        <v>434</v>
      </c>
      <c r="B19" s="6" t="n">
        <v>10000000</v>
      </c>
    </row>
    <row r="20" spans="1:4">
      <c r="A20" s="4" t="s">
        <v>435</v>
      </c>
      <c r="B20" s="4" t="s">
        <v>436</v>
      </c>
    </row>
    <row r="21" spans="1:4">
      <c r="A21" s="4" t="s">
        <v>437</v>
      </c>
    </row>
    <row r="22" spans="1:4">
      <c r="A22" s="3" t="s">
        <v>402</v>
      </c>
    </row>
    <row r="23" spans="1:4">
      <c r="A23" s="4" t="s">
        <v>433</v>
      </c>
      <c r="C23" s="6" t="n">
        <v>100000000</v>
      </c>
    </row>
    <row r="24" spans="1:4">
      <c r="A24" s="4" t="s">
        <v>438</v>
      </c>
      <c r="C24" s="6" t="n">
        <v>50000000</v>
      </c>
    </row>
    <row r="25" spans="1:4">
      <c r="A25" s="4" t="s">
        <v>439</v>
      </c>
      <c r="C25" s="4" t="s">
        <v>440</v>
      </c>
    </row>
    <row r="26" spans="1:4">
      <c r="A26" s="4" t="s">
        <v>441</v>
      </c>
    </row>
    <row r="27" spans="1:4">
      <c r="A27" s="3" t="s">
        <v>402</v>
      </c>
    </row>
    <row r="28" spans="1:4">
      <c r="A28" s="4" t="s">
        <v>442</v>
      </c>
      <c r="C28" s="4" t="s">
        <v>443</v>
      </c>
    </row>
    <row r="29" spans="1:4">
      <c r="A29" s="4" t="s">
        <v>444</v>
      </c>
    </row>
    <row r="30" spans="1:4">
      <c r="A30" s="3" t="s">
        <v>402</v>
      </c>
    </row>
    <row r="31" spans="1:4">
      <c r="A31" s="4" t="s">
        <v>442</v>
      </c>
      <c r="C31" s="4" t="s">
        <v>445</v>
      </c>
    </row>
    <row r="32" spans="1:4">
      <c r="A32" s="4" t="s">
        <v>446</v>
      </c>
    </row>
    <row r="33" spans="1:4">
      <c r="A33" s="3" t="s">
        <v>402</v>
      </c>
    </row>
    <row r="34" spans="1:4">
      <c r="A34" s="4" t="s">
        <v>423</v>
      </c>
      <c r="D34" s="4" t="s">
        <v>447</v>
      </c>
    </row>
    <row r="35" spans="1:4">
      <c r="A35" s="4" t="s">
        <v>448</v>
      </c>
    </row>
    <row r="36" spans="1:4">
      <c r="A36" s="3" t="s">
        <v>402</v>
      </c>
    </row>
    <row r="37" spans="1:4">
      <c r="A37" s="4" t="s">
        <v>430</v>
      </c>
      <c r="D37" s="4" t="s">
        <v>449</v>
      </c>
    </row>
    <row r="38" spans="1:4">
      <c r="A38" s="4" t="s">
        <v>450</v>
      </c>
    </row>
    <row r="39" spans="1:4">
      <c r="A39" s="3" t="s">
        <v>402</v>
      </c>
    </row>
    <row r="40" spans="1:4">
      <c r="A40" s="4" t="s">
        <v>423</v>
      </c>
      <c r="D40" s="4" t="s">
        <v>451</v>
      </c>
    </row>
    <row r="41" spans="1:4">
      <c r="A41" s="4" t="s">
        <v>452</v>
      </c>
    </row>
    <row r="42" spans="1:4">
      <c r="A42" s="3" t="s">
        <v>402</v>
      </c>
    </row>
    <row r="43" spans="1:4">
      <c r="A43" s="4" t="s">
        <v>423</v>
      </c>
      <c r="D43" s="4" t="s">
        <v>453</v>
      </c>
    </row>
    <row r="44" spans="1:4">
      <c r="A44" s="4" t="s">
        <v>454</v>
      </c>
    </row>
    <row r="45" spans="1:4">
      <c r="A45" s="3" t="s">
        <v>402</v>
      </c>
    </row>
    <row r="46" spans="1:4">
      <c r="A46" s="4" t="s">
        <v>423</v>
      </c>
      <c r="D46" s="4" t="s">
        <v>455</v>
      </c>
    </row>
    <row r="47" spans="1:4">
      <c r="A47" s="4" t="s">
        <v>456</v>
      </c>
    </row>
    <row r="48" spans="1:4">
      <c r="A48" s="3" t="s">
        <v>402</v>
      </c>
    </row>
    <row r="49" spans="1:4">
      <c r="A49" s="4" t="s">
        <v>423</v>
      </c>
      <c r="D49" s="4" t="s">
        <v>457</v>
      </c>
    </row>
    <row r="50" spans="1:4">
      <c r="A50" s="4" t="s">
        <v>458</v>
      </c>
    </row>
    <row r="51" spans="1:4">
      <c r="A51" s="3" t="s">
        <v>402</v>
      </c>
    </row>
    <row r="52" spans="1:4">
      <c r="A52" s="4" t="s">
        <v>433</v>
      </c>
      <c r="B52" s="6" t="n">
        <v>50000000</v>
      </c>
    </row>
    <row r="53" spans="1:4">
      <c r="A53" s="4" t="s">
        <v>459</v>
      </c>
      <c r="D53" s="6" t="n">
        <v>39600000</v>
      </c>
    </row>
    <row r="54" spans="1:4">
      <c r="A54" s="4" t="s">
        <v>460</v>
      </c>
    </row>
    <row r="55" spans="1:4">
      <c r="A55" s="3" t="s">
        <v>402</v>
      </c>
    </row>
    <row r="56" spans="1:4">
      <c r="A56" s="4" t="s">
        <v>433</v>
      </c>
      <c r="B56"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5" t="n">
        <v>2019</v>
      </c>
      <c r="B3" s="6" t="n">
        <v>0</v>
      </c>
    </row>
    <row r="4" spans="1:2">
      <c r="A4" s="5" t="n">
        <v>2020</v>
      </c>
      <c r="B4" s="5" t="n">
        <v>0</v>
      </c>
    </row>
    <row r="5" spans="1:2">
      <c r="A5" s="5" t="n">
        <v>2021</v>
      </c>
      <c r="B5" s="5" t="n">
        <v>0</v>
      </c>
    </row>
    <row r="6" spans="1:2">
      <c r="A6" s="5" t="n">
        <v>2022</v>
      </c>
      <c r="B6" s="5" t="n">
        <v>0</v>
      </c>
    </row>
    <row r="7" spans="1:2">
      <c r="A7" s="4" t="s">
        <v>379</v>
      </c>
      <c r="B7" s="5" t="n">
        <v>300000</v>
      </c>
    </row>
    <row r="8" spans="1:2">
      <c r="A8" s="4" t="s">
        <v>464</v>
      </c>
      <c r="B8" s="5" t="n">
        <v>300000</v>
      </c>
    </row>
    <row r="9" spans="1:2">
      <c r="A9" s="3" t="s">
        <v>465</v>
      </c>
    </row>
    <row r="10" spans="1:2">
      <c r="A10" s="5" t="n">
        <v>2019</v>
      </c>
      <c r="B10" s="5" t="n">
        <v>27519</v>
      </c>
    </row>
    <row r="11" spans="1:2">
      <c r="A11" s="5" t="n">
        <v>2020</v>
      </c>
      <c r="B11" s="5" t="n">
        <v>19322</v>
      </c>
    </row>
    <row r="12" spans="1:2">
      <c r="A12" s="5" t="n">
        <v>2021</v>
      </c>
      <c r="B12" s="5" t="n">
        <v>10697</v>
      </c>
    </row>
    <row r="13" spans="1:2">
      <c r="A13" s="5" t="n">
        <v>2022</v>
      </c>
      <c r="B13" s="5" t="n">
        <v>3233</v>
      </c>
    </row>
    <row r="14" spans="1:2">
      <c r="A14" s="4" t="s">
        <v>379</v>
      </c>
      <c r="B14" s="5" t="n">
        <v>138</v>
      </c>
    </row>
    <row r="15" spans="1:2">
      <c r="A15" s="4" t="s">
        <v>466</v>
      </c>
      <c r="B15" s="6" t="n">
        <v>609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6</v>
      </c>
    </row>
    <row r="3" spans="1:3">
      <c r="A3" s="3" t="s">
        <v>177</v>
      </c>
    </row>
    <row r="4" spans="1:3">
      <c r="A4" s="4" t="s">
        <v>468</v>
      </c>
      <c r="B4" s="6" t="n">
        <v>35088</v>
      </c>
      <c r="C4" s="6" t="n">
        <v>25616</v>
      </c>
    </row>
    <row r="5" spans="1:3">
      <c r="A5" s="4" t="s">
        <v>469</v>
      </c>
      <c r="B5" s="5" t="n">
        <v>2441</v>
      </c>
      <c r="C5" s="5" t="n">
        <v>442</v>
      </c>
    </row>
    <row r="6" spans="1:3">
      <c r="A6" s="4" t="s">
        <v>470</v>
      </c>
      <c r="B6" s="5" t="n">
        <v>3424</v>
      </c>
      <c r="C6" s="5" t="n">
        <v>7266</v>
      </c>
    </row>
    <row r="7" spans="1:3">
      <c r="A7" s="4" t="s">
        <v>471</v>
      </c>
      <c r="B7" s="5" t="n">
        <v>1050</v>
      </c>
      <c r="C7" s="5" t="n">
        <v>261</v>
      </c>
    </row>
    <row r="8" spans="1:3">
      <c r="A8" s="4" t="s">
        <v>472</v>
      </c>
      <c r="B8" s="5" t="n">
        <v>3688</v>
      </c>
      <c r="C8" s="5" t="n">
        <v>4440</v>
      </c>
    </row>
    <row r="9" spans="1:3">
      <c r="A9" s="4" t="s">
        <v>473</v>
      </c>
      <c r="B9" s="5" t="n">
        <v>0</v>
      </c>
      <c r="C9" s="5" t="n">
        <v>-660</v>
      </c>
    </row>
    <row r="10" spans="1:3">
      <c r="A10" s="4" t="s">
        <v>393</v>
      </c>
      <c r="B10" s="5" t="n">
        <v>162</v>
      </c>
      <c r="C10" s="5" t="n">
        <v>107</v>
      </c>
    </row>
    <row r="11" spans="1:3">
      <c r="A11" s="4" t="s">
        <v>474</v>
      </c>
      <c r="B11" s="6" t="n">
        <v>45853</v>
      </c>
      <c r="C11" s="6" t="n">
        <v>374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4" t="s">
        <v>365</v>
      </c>
    </row>
    <row r="3" spans="1:3">
      <c r="A3" s="3" t="s">
        <v>476</v>
      </c>
    </row>
    <row r="4" spans="1:3">
      <c r="A4" s="4" t="s">
        <v>477</v>
      </c>
      <c r="B4" s="6" t="n">
        <v>0</v>
      </c>
      <c r="C4" s="6" t="n">
        <v>153338</v>
      </c>
    </row>
    <row r="5" spans="1:3">
      <c r="A5" s="4" t="s">
        <v>410</v>
      </c>
    </row>
    <row r="6" spans="1:3">
      <c r="A6" s="3" t="s">
        <v>476</v>
      </c>
    </row>
    <row r="7" spans="1:3">
      <c r="A7" s="4" t="s">
        <v>477</v>
      </c>
      <c r="B7" s="5" t="n">
        <v>297269</v>
      </c>
      <c r="C7" s="5" t="n">
        <v>0</v>
      </c>
    </row>
    <row r="8" spans="1:3">
      <c r="A8" s="4" t="s">
        <v>478</v>
      </c>
    </row>
    <row r="9" spans="1:3">
      <c r="A9" s="3" t="s">
        <v>476</v>
      </c>
    </row>
    <row r="10" spans="1:3">
      <c r="A10" s="4" t="s">
        <v>477</v>
      </c>
      <c r="B10" s="5" t="n">
        <v>0</v>
      </c>
      <c r="C10" s="5" t="n">
        <v>162052</v>
      </c>
    </row>
    <row r="11" spans="1:3">
      <c r="A11" s="4" t="s">
        <v>479</v>
      </c>
    </row>
    <row r="12" spans="1:3">
      <c r="A12" s="3" t="s">
        <v>476</v>
      </c>
    </row>
    <row r="13" spans="1:3">
      <c r="A13" s="4" t="s">
        <v>477</v>
      </c>
      <c r="B13" s="6" t="n">
        <v>257806</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80</v>
      </c>
      <c r="B1" s="2" t="s">
        <v>1</v>
      </c>
    </row>
    <row r="2" spans="1:3">
      <c r="B2" s="2" t="s">
        <v>462</v>
      </c>
      <c r="C2" s="2" t="s">
        <v>481</v>
      </c>
    </row>
    <row r="3" spans="1:3">
      <c r="A3" s="3" t="s">
        <v>482</v>
      </c>
    </row>
    <row r="4" spans="1:3">
      <c r="A4" s="4" t="s">
        <v>474</v>
      </c>
      <c r="B4" s="6" t="n">
        <v>45853000</v>
      </c>
      <c r="C4" s="6" t="n">
        <v>37472000</v>
      </c>
    </row>
    <row r="5" spans="1:3">
      <c r="A5" s="4" t="s">
        <v>483</v>
      </c>
      <c r="B5" s="6" t="n">
        <v>18400000</v>
      </c>
      <c r="C5" s="5" t="n">
        <v>16800000</v>
      </c>
    </row>
    <row r="6" spans="1:3">
      <c r="A6" s="4" t="s">
        <v>484</v>
      </c>
      <c r="B6" s="5" t="n">
        <v>3</v>
      </c>
    </row>
    <row r="7" spans="1:3">
      <c r="A7" s="4" t="s">
        <v>485</v>
      </c>
      <c r="B7" s="6" t="n">
        <v>4000000</v>
      </c>
    </row>
    <row r="8" spans="1:3">
      <c r="A8" s="4" t="s">
        <v>486</v>
      </c>
      <c r="B8" s="5" t="n">
        <v>1000000</v>
      </c>
    </row>
    <row r="9" spans="1:3">
      <c r="A9" s="4" t="s">
        <v>487</v>
      </c>
      <c r="B9" s="5" t="n">
        <v>400000</v>
      </c>
    </row>
    <row r="10" spans="1:3">
      <c r="A10" s="4" t="s">
        <v>488</v>
      </c>
      <c r="B10" s="5" t="n">
        <v>1000000</v>
      </c>
    </row>
    <row r="11" spans="1:3">
      <c r="A11" s="4" t="s">
        <v>489</v>
      </c>
      <c r="B11" s="5" t="n">
        <v>6700000</v>
      </c>
      <c r="C11" s="5" t="n">
        <v>6500000</v>
      </c>
    </row>
    <row r="12" spans="1:3">
      <c r="A12" s="4" t="s">
        <v>490</v>
      </c>
      <c r="B12" s="5" t="n">
        <v>16300000</v>
      </c>
      <c r="C12" s="6" t="n">
        <v>15900000</v>
      </c>
    </row>
    <row r="13" spans="1:3">
      <c r="A13" s="4" t="s">
        <v>491</v>
      </c>
    </row>
    <row r="14" spans="1:3">
      <c r="A14" s="3" t="s">
        <v>482</v>
      </c>
    </row>
    <row r="15" spans="1:3">
      <c r="A15" s="4" t="s">
        <v>492</v>
      </c>
      <c r="B15" s="6" t="n">
        <v>700000</v>
      </c>
    </row>
    <row r="16" spans="1:3">
      <c r="A16" s="4" t="s">
        <v>493</v>
      </c>
    </row>
    <row r="17" spans="1:3">
      <c r="A17" s="3" t="s">
        <v>482</v>
      </c>
    </row>
    <row r="18" spans="1:3">
      <c r="A18" s="4" t="s">
        <v>494</v>
      </c>
      <c r="B18" s="9" t="n">
        <v>0.75</v>
      </c>
    </row>
    <row r="19" spans="1:3">
      <c r="A19" s="4" t="s">
        <v>495</v>
      </c>
      <c r="B19" s="10" t="n">
        <v>1.5</v>
      </c>
    </row>
    <row r="20" spans="1:3">
      <c r="A20" s="4" t="s">
        <v>496</v>
      </c>
    </row>
    <row r="21" spans="1:3">
      <c r="A21" s="3" t="s">
        <v>482</v>
      </c>
    </row>
    <row r="22" spans="1:3">
      <c r="A22" s="4" t="s">
        <v>494</v>
      </c>
      <c r="B22" s="5" t="n">
        <v>1</v>
      </c>
    </row>
    <row r="23" spans="1:3">
      <c r="A23" s="4" t="s">
        <v>495</v>
      </c>
      <c r="B23" s="5" t="n">
        <v>2</v>
      </c>
    </row>
    <row r="24" spans="1:3">
      <c r="A24" s="4" t="s">
        <v>497</v>
      </c>
    </row>
    <row r="25" spans="1:3">
      <c r="A25" s="3" t="s">
        <v>482</v>
      </c>
    </row>
    <row r="26" spans="1:3">
      <c r="A26" s="4" t="s">
        <v>498</v>
      </c>
      <c r="B26" s="4" t="s">
        <v>499</v>
      </c>
    </row>
    <row r="27" spans="1:3">
      <c r="A27" s="4" t="s">
        <v>500</v>
      </c>
    </row>
    <row r="28" spans="1:3">
      <c r="A28" s="3" t="s">
        <v>482</v>
      </c>
    </row>
    <row r="29" spans="1:3">
      <c r="A29" s="4" t="s">
        <v>498</v>
      </c>
      <c r="B29" s="4" t="s">
        <v>501</v>
      </c>
    </row>
    <row r="30" spans="1:3">
      <c r="A30" s="4" t="s">
        <v>502</v>
      </c>
    </row>
    <row r="31" spans="1:3">
      <c r="A31" s="3" t="s">
        <v>482</v>
      </c>
    </row>
    <row r="32" spans="1:3">
      <c r="A32" s="4" t="s">
        <v>498</v>
      </c>
      <c r="B32" s="4" t="s">
        <v>503</v>
      </c>
    </row>
    <row r="33" spans="1:3">
      <c r="A33" s="4" t="s">
        <v>504</v>
      </c>
    </row>
    <row r="34" spans="1:3">
      <c r="A34" s="3" t="s">
        <v>482</v>
      </c>
    </row>
    <row r="35" spans="1:3">
      <c r="A35" s="4" t="s">
        <v>505</v>
      </c>
      <c r="B35" s="6" t="n">
        <v>5500000</v>
      </c>
    </row>
    <row r="36" spans="1:3">
      <c r="A36" s="4" t="s">
        <v>474</v>
      </c>
      <c r="B36" s="5" t="n">
        <v>1800000</v>
      </c>
    </row>
    <row r="37" spans="1:3">
      <c r="A37" s="4" t="s">
        <v>506</v>
      </c>
    </row>
    <row r="38" spans="1:3">
      <c r="A38" s="3" t="s">
        <v>482</v>
      </c>
    </row>
    <row r="39" spans="1:3">
      <c r="A39" s="4" t="s">
        <v>507</v>
      </c>
      <c r="B39" s="5" t="n">
        <v>6000000</v>
      </c>
    </row>
    <row r="40" spans="1:3">
      <c r="A40" s="4" t="s">
        <v>508</v>
      </c>
    </row>
    <row r="41" spans="1:3">
      <c r="A41" s="3" t="s">
        <v>482</v>
      </c>
    </row>
    <row r="42" spans="1:3">
      <c r="A42" s="4" t="s">
        <v>507</v>
      </c>
      <c r="B42" s="6" t="n">
        <v>24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62</v>
      </c>
    </row>
    <row r="2" spans="1:2">
      <c r="A2" s="3" t="s">
        <v>510</v>
      </c>
    </row>
    <row r="3" spans="1:2">
      <c r="A3" s="5" t="n">
        <v>2019</v>
      </c>
      <c r="B3" s="6" t="n">
        <v>8179</v>
      </c>
    </row>
    <row r="4" spans="1:2">
      <c r="A4" s="5" t="n">
        <v>2020</v>
      </c>
      <c r="B4" s="5" t="n">
        <v>6323</v>
      </c>
    </row>
    <row r="5" spans="1:2">
      <c r="A5" s="5" t="n">
        <v>2021</v>
      </c>
      <c r="B5" s="5" t="n">
        <v>5438</v>
      </c>
    </row>
    <row r="6" spans="1:2">
      <c r="A6" s="5" t="n">
        <v>2022</v>
      </c>
      <c r="B6" s="5" t="n">
        <v>4696</v>
      </c>
    </row>
    <row r="7" spans="1:2">
      <c r="A7" s="5" t="n">
        <v>2023</v>
      </c>
      <c r="B7" s="5" t="n">
        <v>1248</v>
      </c>
    </row>
    <row r="8" spans="1:2">
      <c r="A8" s="4" t="s">
        <v>379</v>
      </c>
      <c r="B8" s="5" t="n">
        <v>1215</v>
      </c>
    </row>
    <row r="9" spans="1:2">
      <c r="A9" s="4" t="s">
        <v>113</v>
      </c>
      <c r="B9" s="6" t="n">
        <v>270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36</v>
      </c>
    </row>
    <row r="2" spans="1:3">
      <c r="A2" s="3" t="s">
        <v>186</v>
      </c>
    </row>
    <row r="3" spans="1:3">
      <c r="A3" s="4" t="s">
        <v>512</v>
      </c>
      <c r="B3" s="6" t="n">
        <v>20680</v>
      </c>
      <c r="C3" s="6" t="n">
        <v>20479</v>
      </c>
    </row>
    <row r="4" spans="1:3">
      <c r="A4" s="4" t="s">
        <v>513</v>
      </c>
      <c r="B4" s="5" t="n">
        <v>6712</v>
      </c>
      <c r="C4" s="5" t="n">
        <v>6528</v>
      </c>
    </row>
    <row r="5" spans="1:3">
      <c r="A5" s="4" t="s">
        <v>514</v>
      </c>
      <c r="B5" s="5" t="n">
        <v>4345</v>
      </c>
      <c r="C5" s="5" t="n">
        <v>3976</v>
      </c>
    </row>
    <row r="6" spans="1:3">
      <c r="A6" s="4" t="s">
        <v>515</v>
      </c>
      <c r="B6" s="5" t="n">
        <v>2729</v>
      </c>
      <c r="C6" s="5" t="n">
        <v>2391</v>
      </c>
    </row>
    <row r="7" spans="1:3">
      <c r="A7" s="4" t="s">
        <v>516</v>
      </c>
      <c r="B7" s="5" t="n">
        <v>1617</v>
      </c>
      <c r="C7" s="5" t="n">
        <v>2081</v>
      </c>
    </row>
    <row r="8" spans="1:3">
      <c r="A8" s="4" t="s">
        <v>517</v>
      </c>
      <c r="B8" s="5" t="n">
        <v>2336</v>
      </c>
      <c r="C8" s="5" t="n">
        <v>1873</v>
      </c>
    </row>
    <row r="9" spans="1:3">
      <c r="A9" s="4" t="s">
        <v>518</v>
      </c>
      <c r="B9" s="5" t="n">
        <v>4786</v>
      </c>
      <c r="C9" s="5" t="n">
        <v>5695</v>
      </c>
    </row>
    <row r="10" spans="1:3">
      <c r="A10" s="4" t="s">
        <v>519</v>
      </c>
      <c r="B10" s="5" t="n">
        <v>1638</v>
      </c>
      <c r="C10" s="5" t="n">
        <v>1581</v>
      </c>
    </row>
    <row r="11" spans="1:3">
      <c r="A11" s="4" t="s">
        <v>520</v>
      </c>
      <c r="B11" s="5" t="n">
        <v>915</v>
      </c>
      <c r="C11" s="5" t="n">
        <v>989</v>
      </c>
    </row>
    <row r="12" spans="1:3">
      <c r="A12" s="4" t="s">
        <v>521</v>
      </c>
      <c r="B12" s="5" t="n">
        <v>10068</v>
      </c>
      <c r="C12" s="5" t="n">
        <v>6380</v>
      </c>
    </row>
    <row r="13" spans="1:3">
      <c r="A13" s="4" t="s">
        <v>522</v>
      </c>
      <c r="B13" s="6" t="n">
        <v>55826</v>
      </c>
      <c r="C13" s="6" t="n">
        <v>51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8"/>
  </cols>
  <sheetData>
    <row r="1" spans="1:6">
      <c r="A1" s="1" t="s">
        <v>112</v>
      </c>
      <c r="B1" s="2" t="s">
        <v>113</v>
      </c>
      <c r="C1" s="2" t="s">
        <v>114</v>
      </c>
      <c r="D1" s="2" t="s">
        <v>115</v>
      </c>
      <c r="E1" s="2" t="s">
        <v>116</v>
      </c>
      <c r="F1" s="2" t="s">
        <v>117</v>
      </c>
    </row>
    <row r="2" spans="1:6">
      <c r="A2" s="4" t="s">
        <v>118</v>
      </c>
      <c r="C2" s="5" t="n">
        <v>26095431</v>
      </c>
      <c r="E2" s="5" t="n">
        <v>96587</v>
      </c>
    </row>
    <row r="3" spans="1:6">
      <c r="A3" s="4" t="s">
        <v>119</v>
      </c>
      <c r="B3" s="6" t="n">
        <v>414408</v>
      </c>
      <c r="C3" s="6" t="n">
        <v>261</v>
      </c>
      <c r="D3" s="6" t="n">
        <v>417624</v>
      </c>
      <c r="E3" s="6" t="n">
        <v>-3477</v>
      </c>
      <c r="F3" s="6" t="n">
        <v>0</v>
      </c>
    </row>
    <row r="4" spans="1:6">
      <c r="A4" s="3" t="s">
        <v>120</v>
      </c>
    </row>
    <row r="5" spans="1:6">
      <c r="A5" s="4" t="s">
        <v>121</v>
      </c>
      <c r="C5" s="5" t="n">
        <v>276141</v>
      </c>
      <c r="E5" s="5" t="n">
        <v>-29398</v>
      </c>
    </row>
    <row r="6" spans="1:6">
      <c r="A6" s="4" t="s">
        <v>122</v>
      </c>
      <c r="C6" s="6" t="n">
        <v>3</v>
      </c>
      <c r="D6" s="5" t="n">
        <v>-3</v>
      </c>
    </row>
    <row r="7" spans="1:6">
      <c r="A7" s="4" t="s">
        <v>123</v>
      </c>
      <c r="B7" s="6" t="n">
        <v>22954</v>
      </c>
      <c r="D7" s="5" t="n">
        <v>22954</v>
      </c>
    </row>
    <row r="8" spans="1:6">
      <c r="A8" s="4" t="s">
        <v>124</v>
      </c>
      <c r="B8" s="5" t="n">
        <v>85254</v>
      </c>
      <c r="E8" s="5" t="n">
        <v>85254</v>
      </c>
    </row>
    <row r="9" spans="1:6">
      <c r="A9" s="4" t="s">
        <v>125</v>
      </c>
      <c r="B9" s="6" t="n">
        <v>-2035</v>
      </c>
      <c r="D9" s="5" t="n">
        <v>-1058</v>
      </c>
      <c r="E9" s="6" t="n">
        <v>-977</v>
      </c>
    </row>
    <row r="10" spans="1:6">
      <c r="A10" s="4" t="s">
        <v>99</v>
      </c>
      <c r="B10" s="5" t="n">
        <v>-96674</v>
      </c>
      <c r="F10" s="5" t="n">
        <v>-96674</v>
      </c>
    </row>
    <row r="11" spans="1:6">
      <c r="A11" s="4" t="s">
        <v>126</v>
      </c>
      <c r="C11" s="5" t="n">
        <v>26371572</v>
      </c>
      <c r="E11" s="5" t="n">
        <v>152443</v>
      </c>
    </row>
    <row r="12" spans="1:6">
      <c r="A12" s="4" t="s">
        <v>127</v>
      </c>
      <c r="B12" s="5" t="n">
        <v>338653</v>
      </c>
      <c r="C12" s="6" t="n">
        <v>264</v>
      </c>
      <c r="D12" s="5" t="n">
        <v>439517</v>
      </c>
      <c r="E12" s="6" t="n">
        <v>-4454</v>
      </c>
      <c r="F12" s="5" t="n">
        <v>-96674</v>
      </c>
    </row>
    <row r="13" spans="1:6">
      <c r="A13" s="3" t="s">
        <v>120</v>
      </c>
    </row>
    <row r="14" spans="1:6">
      <c r="A14" s="4" t="s">
        <v>121</v>
      </c>
      <c r="C14" s="5" t="n">
        <v>618462</v>
      </c>
      <c r="E14" s="5" t="n">
        <v>-70147</v>
      </c>
    </row>
    <row r="15" spans="1:6">
      <c r="A15" s="4" t="s">
        <v>122</v>
      </c>
      <c r="B15" s="5" t="n">
        <v>3</v>
      </c>
      <c r="C15" s="6" t="n">
        <v>6</v>
      </c>
      <c r="D15" s="5" t="n">
        <v>-3</v>
      </c>
    </row>
    <row r="16" spans="1:6">
      <c r="A16" s="4" t="s">
        <v>123</v>
      </c>
      <c r="B16" s="6" t="n">
        <v>27254</v>
      </c>
      <c r="D16" s="5" t="n">
        <v>27254</v>
      </c>
    </row>
    <row r="17" spans="1:6">
      <c r="A17" s="4" t="s">
        <v>124</v>
      </c>
      <c r="B17" s="5" t="n">
        <v>160026</v>
      </c>
      <c r="E17" s="5" t="n">
        <v>160026</v>
      </c>
    </row>
    <row r="18" spans="1:6">
      <c r="A18" s="4" t="s">
        <v>125</v>
      </c>
      <c r="B18" s="6" t="n">
        <v>-1885</v>
      </c>
      <c r="D18" s="5" t="n">
        <v>-2504</v>
      </c>
      <c r="E18" s="6" t="n">
        <v>619</v>
      </c>
    </row>
    <row r="19" spans="1:6">
      <c r="A19" s="4" t="s">
        <v>99</v>
      </c>
      <c r="B19" s="5" t="n">
        <v>-144597</v>
      </c>
      <c r="F19" s="5" t="n">
        <v>-144597</v>
      </c>
    </row>
    <row r="20" spans="1:6">
      <c r="A20" s="4" t="s">
        <v>128</v>
      </c>
      <c r="C20" s="5" t="n">
        <v>26990034</v>
      </c>
      <c r="E20" s="5" t="n">
        <v>242322</v>
      </c>
    </row>
    <row r="21" spans="1:6">
      <c r="A21" s="4" t="s">
        <v>129</v>
      </c>
      <c r="B21" s="6" t="n">
        <v>219428</v>
      </c>
      <c r="C21" s="6" t="n">
        <v>270</v>
      </c>
      <c r="D21" s="6" t="n">
        <v>464264</v>
      </c>
      <c r="E21" s="6" t="n">
        <v>-3835</v>
      </c>
      <c r="F21" s="6" t="n">
        <v>-241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3</v>
      </c>
      <c r="B1" s="2" t="s">
        <v>1</v>
      </c>
    </row>
    <row r="2" spans="1:3">
      <c r="B2" s="2" t="s">
        <v>2</v>
      </c>
      <c r="C2" s="2" t="s">
        <v>36</v>
      </c>
    </row>
    <row r="3" spans="1:3">
      <c r="A3" s="3" t="s">
        <v>189</v>
      </c>
    </row>
    <row r="4" spans="1:3">
      <c r="A4" s="4" t="s">
        <v>79</v>
      </c>
      <c r="B4" s="5" t="n">
        <v>80000000</v>
      </c>
      <c r="C4" s="5" t="n">
        <v>80000000</v>
      </c>
    </row>
    <row r="5" spans="1:3">
      <c r="A5" s="4" t="s">
        <v>78</v>
      </c>
      <c r="B5" s="7" t="n">
        <v>0.01</v>
      </c>
      <c r="C5" s="7" t="n">
        <v>0.01</v>
      </c>
    </row>
    <row r="6" spans="1:3">
      <c r="A6" s="4" t="s">
        <v>80</v>
      </c>
      <c r="B6" s="5" t="n">
        <v>26990034</v>
      </c>
      <c r="C6" s="5" t="n">
        <v>26371572</v>
      </c>
    </row>
    <row r="7" spans="1:3">
      <c r="A7" s="4" t="s">
        <v>81</v>
      </c>
      <c r="B7" s="5" t="n">
        <v>26747712</v>
      </c>
      <c r="C7" s="5" t="n">
        <v>26219129</v>
      </c>
    </row>
    <row r="8" spans="1:3">
      <c r="A8" s="4" t="s">
        <v>524</v>
      </c>
      <c r="B8" s="5" t="n">
        <v>160026</v>
      </c>
      <c r="C8" s="5" t="n">
        <v>85254</v>
      </c>
    </row>
    <row r="9" spans="1:3">
      <c r="A9" s="4" t="s">
        <v>75</v>
      </c>
      <c r="B9" s="5" t="n">
        <v>5000000</v>
      </c>
      <c r="C9" s="5" t="n">
        <v>5000000</v>
      </c>
    </row>
    <row r="10" spans="1:3">
      <c r="A10" s="4" t="s">
        <v>74</v>
      </c>
      <c r="B10" s="7" t="n">
        <v>0.01</v>
      </c>
      <c r="C10" s="7" t="n">
        <v>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525</v>
      </c>
      <c r="B1" s="2" t="s">
        <v>1</v>
      </c>
    </row>
    <row r="2" spans="1:4">
      <c r="B2" s="2" t="s">
        <v>2</v>
      </c>
      <c r="C2" s="2" t="s">
        <v>36</v>
      </c>
      <c r="D2" s="2" t="s">
        <v>526</v>
      </c>
    </row>
    <row r="3" spans="1:4">
      <c r="A3" s="3" t="s">
        <v>192</v>
      </c>
    </row>
    <row r="4" spans="1:4">
      <c r="A4" s="4" t="s">
        <v>527</v>
      </c>
      <c r="D4" s="5" t="n">
        <v>3237671</v>
      </c>
    </row>
    <row r="5" spans="1:4">
      <c r="A5" s="4" t="s">
        <v>528</v>
      </c>
      <c r="B5" s="5" t="n">
        <v>677015</v>
      </c>
    </row>
    <row r="6" spans="1:4">
      <c r="A6" s="4" t="s">
        <v>529</v>
      </c>
      <c r="B6" s="6" t="n">
        <v>27300000</v>
      </c>
      <c r="C6" s="6" t="n">
        <v>23000000</v>
      </c>
    </row>
    <row r="7" spans="1:4">
      <c r="A7" s="4" t="s">
        <v>530</v>
      </c>
      <c r="B7" s="5" t="n">
        <v>0</v>
      </c>
      <c r="C7" s="6" t="n">
        <v>0</v>
      </c>
    </row>
    <row r="8" spans="1:4">
      <c r="A8" s="4" t="s">
        <v>531</v>
      </c>
      <c r="B8" s="6" t="n">
        <v>16900000</v>
      </c>
    </row>
    <row r="9" spans="1:4">
      <c r="A9" s="4" t="s">
        <v>532</v>
      </c>
      <c r="B9" s="4" t="s">
        <v>5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34</v>
      </c>
      <c r="B1" s="2" t="s">
        <v>535</v>
      </c>
      <c r="C1" s="2" t="s">
        <v>526</v>
      </c>
      <c r="D1" s="2" t="s">
        <v>2</v>
      </c>
      <c r="E1" s="2" t="s">
        <v>36</v>
      </c>
    </row>
    <row r="2" spans="1:5">
      <c r="A2" s="3" t="s">
        <v>536</v>
      </c>
    </row>
    <row r="3" spans="1:5">
      <c r="A3" s="4" t="s">
        <v>537</v>
      </c>
      <c r="D3" s="6" t="n">
        <v>0</v>
      </c>
    </row>
    <row r="4" spans="1:5">
      <c r="A4" s="4" t="s">
        <v>538</v>
      </c>
      <c r="D4" s="4" t="s">
        <v>539</v>
      </c>
    </row>
    <row r="5" spans="1:5">
      <c r="A5" s="4" t="s">
        <v>529</v>
      </c>
      <c r="D5" s="8" t="n">
        <v>27.3</v>
      </c>
      <c r="E5" s="6" t="n">
        <v>23</v>
      </c>
    </row>
    <row r="6" spans="1:5">
      <c r="A6" s="4" t="s">
        <v>531</v>
      </c>
      <c r="D6" s="8" t="n">
        <v>16.9</v>
      </c>
    </row>
    <row r="7" spans="1:5">
      <c r="A7" s="4" t="s">
        <v>532</v>
      </c>
      <c r="D7" s="4" t="s">
        <v>533</v>
      </c>
    </row>
    <row r="8" spans="1:5">
      <c r="A8" s="4" t="s">
        <v>540</v>
      </c>
    </row>
    <row r="9" spans="1:5">
      <c r="A9" s="3" t="s">
        <v>536</v>
      </c>
    </row>
    <row r="10" spans="1:5">
      <c r="A10" s="4" t="s">
        <v>541</v>
      </c>
      <c r="C10" s="5" t="n">
        <v>323770</v>
      </c>
      <c r="E10" s="5" t="n">
        <v>327008</v>
      </c>
    </row>
    <row r="11" spans="1:5">
      <c r="A11" s="4" t="s">
        <v>542</v>
      </c>
      <c r="C11" s="7" t="n">
        <v>20.97</v>
      </c>
    </row>
    <row r="12" spans="1:5">
      <c r="A12" s="4" t="s">
        <v>537</v>
      </c>
      <c r="C12" s="7" t="n">
        <v>36.55</v>
      </c>
      <c r="E12" s="7" t="n">
        <v>41.9</v>
      </c>
    </row>
    <row r="13" spans="1:5">
      <c r="A13" s="4" t="s">
        <v>543</v>
      </c>
      <c r="C13" s="4" t="s">
        <v>544</v>
      </c>
    </row>
    <row r="14" spans="1:5">
      <c r="A14" s="4" t="s">
        <v>545</v>
      </c>
      <c r="C14" s="4" t="s">
        <v>546</v>
      </c>
    </row>
    <row r="15" spans="1:5">
      <c r="A15" s="4" t="s">
        <v>547</v>
      </c>
      <c r="C15" s="4" t="s">
        <v>548</v>
      </c>
    </row>
    <row r="16" spans="1:5">
      <c r="A16" s="4" t="s">
        <v>538</v>
      </c>
      <c r="C16" s="4" t="s">
        <v>339</v>
      </c>
    </row>
    <row r="17" spans="1:5">
      <c r="A17" s="4" t="s">
        <v>549</v>
      </c>
      <c r="C17" s="4" t="s">
        <v>550</v>
      </c>
    </row>
    <row r="18" spans="1:5">
      <c r="A18" s="4" t="s">
        <v>551</v>
      </c>
      <c r="C18" s="8" t="n">
        <v>6.8</v>
      </c>
      <c r="E18" s="8" t="n">
        <v>5.3</v>
      </c>
    </row>
    <row r="19" spans="1:5">
      <c r="A19" s="4" t="s">
        <v>552</v>
      </c>
      <c r="E19" s="4" t="s">
        <v>451</v>
      </c>
    </row>
    <row r="20" spans="1:5">
      <c r="A20" s="4" t="s">
        <v>529</v>
      </c>
      <c r="D20" s="8" t="n">
        <v>4.2</v>
      </c>
      <c r="E20" s="8" t="n">
        <v>3.9</v>
      </c>
    </row>
    <row r="21" spans="1:5">
      <c r="A21" s="4" t="s">
        <v>531</v>
      </c>
      <c r="D21" s="8" t="n">
        <v>3.4</v>
      </c>
    </row>
    <row r="22" spans="1:5">
      <c r="A22" s="4" t="s">
        <v>532</v>
      </c>
      <c r="D22" s="4" t="s">
        <v>553</v>
      </c>
    </row>
    <row r="23" spans="1:5">
      <c r="A23" s="4" t="s">
        <v>554</v>
      </c>
      <c r="D23" s="4" t="s">
        <v>339</v>
      </c>
    </row>
    <row r="24" spans="1:5">
      <c r="A24" s="4" t="s">
        <v>555</v>
      </c>
      <c r="D24" s="4" t="s">
        <v>333</v>
      </c>
    </row>
    <row r="25" spans="1:5">
      <c r="A25" s="4" t="s">
        <v>556</v>
      </c>
    </row>
    <row r="26" spans="1:5">
      <c r="A26" s="3" t="s">
        <v>536</v>
      </c>
    </row>
    <row r="27" spans="1:5">
      <c r="A27" s="4" t="s">
        <v>557</v>
      </c>
      <c r="B27" s="4" t="s">
        <v>558</v>
      </c>
    </row>
    <row r="28" spans="1:5">
      <c r="A28" s="4" t="s">
        <v>559</v>
      </c>
    </row>
    <row r="29" spans="1:5">
      <c r="A29" s="3" t="s">
        <v>536</v>
      </c>
    </row>
    <row r="30" spans="1:5">
      <c r="A30" s="4" t="s">
        <v>557</v>
      </c>
      <c r="B30" s="4" t="s">
        <v>558</v>
      </c>
    </row>
    <row r="31" spans="1:5">
      <c r="A31" s="4" t="s">
        <v>560</v>
      </c>
    </row>
    <row r="32" spans="1:5">
      <c r="A32" s="3" t="s">
        <v>536</v>
      </c>
    </row>
    <row r="33" spans="1:5">
      <c r="A33" s="4" t="s">
        <v>557</v>
      </c>
      <c r="B33" s="4" t="s">
        <v>558</v>
      </c>
    </row>
    <row r="34" spans="1:5">
      <c r="A34" s="4" t="s">
        <v>561</v>
      </c>
    </row>
    <row r="35" spans="1:5">
      <c r="A35" s="3" t="s">
        <v>536</v>
      </c>
    </row>
    <row r="36" spans="1:5">
      <c r="A36" s="4" t="s">
        <v>562</v>
      </c>
      <c r="D36" s="4" t="s">
        <v>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5" t="n">
        <v>654016</v>
      </c>
    </row>
    <row r="5" spans="1:2">
      <c r="A5" s="4" t="s">
        <v>568</v>
      </c>
      <c r="B5" s="5" t="n">
        <v>0</v>
      </c>
    </row>
    <row r="6" spans="1:2">
      <c r="A6" s="4" t="s">
        <v>569</v>
      </c>
      <c r="B6" s="5" t="n">
        <v>-34530</v>
      </c>
    </row>
    <row r="7" spans="1:2">
      <c r="A7" s="4" t="s">
        <v>570</v>
      </c>
      <c r="B7" s="5" t="n">
        <v>0</v>
      </c>
    </row>
    <row r="8" spans="1:2">
      <c r="A8" s="4" t="s">
        <v>571</v>
      </c>
      <c r="B8" s="5" t="n">
        <v>-23750</v>
      </c>
    </row>
    <row r="9" spans="1:2">
      <c r="A9" s="4" t="s">
        <v>572</v>
      </c>
      <c r="B9" s="5" t="n">
        <v>595736</v>
      </c>
    </row>
    <row r="10" spans="1:2">
      <c r="A10" s="4" t="s">
        <v>573</v>
      </c>
      <c r="B10" s="5" t="n">
        <v>333501</v>
      </c>
    </row>
    <row r="11" spans="1:2">
      <c r="A11" s="4" t="s">
        <v>574</v>
      </c>
      <c r="B11" s="5" t="n">
        <v>262235</v>
      </c>
    </row>
    <row r="12" spans="1:2">
      <c r="A12" s="3" t="s">
        <v>575</v>
      </c>
    </row>
    <row r="13" spans="1:2">
      <c r="A13" s="4" t="s">
        <v>576</v>
      </c>
      <c r="B13" s="7" t="n">
        <v>39.23</v>
      </c>
    </row>
    <row r="14" spans="1:2">
      <c r="A14" s="4" t="s">
        <v>577</v>
      </c>
      <c r="B14" s="5" t="n">
        <v>0</v>
      </c>
    </row>
    <row r="15" spans="1:2">
      <c r="A15" s="4" t="s">
        <v>578</v>
      </c>
      <c r="B15" s="9" t="n">
        <v>39.23</v>
      </c>
    </row>
    <row r="16" spans="1:2">
      <c r="A16" s="4" t="s">
        <v>579</v>
      </c>
      <c r="B16" s="5" t="n">
        <v>0</v>
      </c>
    </row>
    <row r="17" spans="1:2">
      <c r="A17" s="4" t="s">
        <v>580</v>
      </c>
      <c r="B17" s="9" t="n">
        <v>39.23</v>
      </c>
    </row>
    <row r="18" spans="1:2">
      <c r="A18" s="4" t="s">
        <v>581</v>
      </c>
      <c r="B18" s="9" t="n">
        <v>39.23</v>
      </c>
    </row>
    <row r="19" spans="1:2">
      <c r="A19" s="4" t="s">
        <v>582</v>
      </c>
      <c r="B19" s="9" t="n">
        <v>38.52</v>
      </c>
    </row>
    <row r="20" spans="1:2">
      <c r="A20" s="4" t="s">
        <v>583</v>
      </c>
      <c r="B20" s="7" t="n">
        <v>40.12</v>
      </c>
    </row>
    <row r="21" spans="1:2">
      <c r="A21" s="3" t="s">
        <v>584</v>
      </c>
    </row>
    <row r="22" spans="1:2">
      <c r="A22" s="4" t="s">
        <v>585</v>
      </c>
      <c r="B22" s="4" t="s">
        <v>539</v>
      </c>
    </row>
    <row r="23" spans="1:2">
      <c r="A23" s="4" t="s">
        <v>586</v>
      </c>
      <c r="B23" s="4" t="s">
        <v>587</v>
      </c>
    </row>
    <row r="24" spans="1:2">
      <c r="A24" s="4" t="s">
        <v>588</v>
      </c>
      <c r="B24" s="4" t="s">
        <v>589</v>
      </c>
    </row>
    <row r="25" spans="1:2">
      <c r="A25" s="3" t="s">
        <v>590</v>
      </c>
    </row>
    <row r="26" spans="1:2">
      <c r="A26" s="4" t="s">
        <v>591</v>
      </c>
      <c r="B26" s="6" t="n">
        <v>0</v>
      </c>
    </row>
    <row r="27" spans="1:2">
      <c r="A27" s="4" t="s">
        <v>592</v>
      </c>
      <c r="B27" s="5" t="n">
        <v>0</v>
      </c>
    </row>
    <row r="28" spans="1:2">
      <c r="A28" s="4" t="s">
        <v>593</v>
      </c>
      <c r="B2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279498</v>
      </c>
    </row>
    <row r="5" spans="1:2">
      <c r="A5" s="4" t="s">
        <v>598</v>
      </c>
      <c r="B5" s="5" t="n">
        <v>270625</v>
      </c>
    </row>
    <row r="6" spans="1:2">
      <c r="A6" s="4" t="s">
        <v>599</v>
      </c>
      <c r="B6" s="5" t="n">
        <v>-322736</v>
      </c>
    </row>
    <row r="7" spans="1:2">
      <c r="A7" s="4" t="s">
        <v>600</v>
      </c>
      <c r="B7" s="5" t="n">
        <v>-36085</v>
      </c>
    </row>
    <row r="8" spans="1:2">
      <c r="A8" s="4" t="s">
        <v>601</v>
      </c>
      <c r="B8" s="5" t="n">
        <v>191302</v>
      </c>
    </row>
    <row r="9" spans="1:2">
      <c r="A9" s="3" t="s">
        <v>602</v>
      </c>
    </row>
    <row r="10" spans="1:2">
      <c r="A10" s="4" t="s">
        <v>603</v>
      </c>
      <c r="B10" s="7" t="n">
        <v>36.42</v>
      </c>
    </row>
    <row r="11" spans="1:2">
      <c r="A11" s="4" t="s">
        <v>604</v>
      </c>
      <c r="B11" s="9" t="n">
        <v>16.6</v>
      </c>
    </row>
    <row r="12" spans="1:2">
      <c r="A12" s="4" t="s">
        <v>605</v>
      </c>
      <c r="B12" s="9" t="n">
        <v>32.73</v>
      </c>
    </row>
    <row r="13" spans="1:2">
      <c r="A13" s="4" t="s">
        <v>606</v>
      </c>
      <c r="B13" s="9" t="n">
        <v>25.94</v>
      </c>
    </row>
    <row r="14" spans="1:2">
      <c r="A14" s="4" t="s">
        <v>607</v>
      </c>
      <c r="B14" s="7" t="n">
        <v>16.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08</v>
      </c>
      <c r="B1" s="2" t="s">
        <v>609</v>
      </c>
      <c r="C1" s="2" t="s">
        <v>526</v>
      </c>
      <c r="D1" s="2" t="s">
        <v>610</v>
      </c>
      <c r="E1" s="2" t="s">
        <v>611</v>
      </c>
      <c r="F1" s="2" t="s">
        <v>612</v>
      </c>
      <c r="G1" s="2" t="s">
        <v>613</v>
      </c>
      <c r="H1" s="2" t="s">
        <v>614</v>
      </c>
      <c r="I1" s="2" t="s">
        <v>2</v>
      </c>
      <c r="J1" s="2" t="s">
        <v>36</v>
      </c>
      <c r="K1" s="2" t="s">
        <v>323</v>
      </c>
    </row>
    <row r="2" spans="1:11">
      <c r="A2" s="3" t="s">
        <v>536</v>
      </c>
    </row>
    <row r="3" spans="1:11">
      <c r="A3" s="4" t="s">
        <v>615</v>
      </c>
      <c r="B3" s="5" t="n">
        <v>48400</v>
      </c>
      <c r="C3" s="5" t="n">
        <v>809416</v>
      </c>
      <c r="E3" s="5" t="n">
        <v>16190</v>
      </c>
      <c r="F3" s="5" t="n">
        <v>26700</v>
      </c>
    </row>
    <row r="4" spans="1:11">
      <c r="A4" s="4" t="s">
        <v>555</v>
      </c>
      <c r="B4" s="4" t="s">
        <v>616</v>
      </c>
      <c r="C4" s="4" t="s">
        <v>354</v>
      </c>
      <c r="E4" s="4" t="s">
        <v>354</v>
      </c>
    </row>
    <row r="5" spans="1:11">
      <c r="A5" s="4" t="s">
        <v>617</v>
      </c>
      <c r="I5" s="8" t="n">
        <v>1.4</v>
      </c>
      <c r="J5" s="8" t="n">
        <v>6.7</v>
      </c>
      <c r="K5" s="8" t="n">
        <v>9.699999999999999</v>
      </c>
    </row>
    <row r="6" spans="1:11">
      <c r="A6" s="4" t="s">
        <v>618</v>
      </c>
    </row>
    <row r="7" spans="1:11">
      <c r="A7" s="3" t="s">
        <v>536</v>
      </c>
    </row>
    <row r="8" spans="1:11">
      <c r="A8" s="4" t="s">
        <v>615</v>
      </c>
      <c r="D8" s="5" t="n">
        <v>203625</v>
      </c>
      <c r="G8" s="5" t="n">
        <v>3600</v>
      </c>
      <c r="H8" s="5" t="n">
        <v>15000</v>
      </c>
    </row>
    <row r="9" spans="1:11">
      <c r="A9" s="4" t="s">
        <v>555</v>
      </c>
      <c r="D9" s="4" t="s">
        <v>333</v>
      </c>
      <c r="G9" s="4" t="s">
        <v>333</v>
      </c>
      <c r="H9" s="4" t="s">
        <v>3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595</v>
      </c>
    </row>
    <row r="3" spans="1:2">
      <c r="A3" s="3" t="s">
        <v>620</v>
      </c>
    </row>
    <row r="4" spans="1:2">
      <c r="A4" s="4" t="s">
        <v>597</v>
      </c>
      <c r="B4" s="5" t="n">
        <v>817512</v>
      </c>
    </row>
    <row r="5" spans="1:2">
      <c r="A5" s="4" t="s">
        <v>598</v>
      </c>
      <c r="B5" s="5" t="n">
        <v>284625</v>
      </c>
    </row>
    <row r="6" spans="1:2">
      <c r="A6" s="4" t="s">
        <v>599</v>
      </c>
      <c r="B6" s="5" t="n">
        <v>-358622</v>
      </c>
    </row>
    <row r="7" spans="1:2">
      <c r="A7" s="4" t="s">
        <v>600</v>
      </c>
      <c r="B7" s="5" t="n">
        <v>-60530</v>
      </c>
    </row>
    <row r="8" spans="1:2">
      <c r="A8" s="4" t="s">
        <v>601</v>
      </c>
      <c r="B8" s="5" t="n">
        <v>682985</v>
      </c>
    </row>
    <row r="9" spans="1:2">
      <c r="A9" s="3" t="s">
        <v>602</v>
      </c>
    </row>
    <row r="10" spans="1:2">
      <c r="A10" s="4" t="s">
        <v>603</v>
      </c>
      <c r="B10" s="7" t="n">
        <v>36.33</v>
      </c>
    </row>
    <row r="11" spans="1:2">
      <c r="A11" s="4" t="s">
        <v>604</v>
      </c>
      <c r="B11" s="9" t="n">
        <v>11.66</v>
      </c>
    </row>
    <row r="12" spans="1:2">
      <c r="A12" s="4" t="s">
        <v>605</v>
      </c>
      <c r="B12" s="9" t="n">
        <v>35.37</v>
      </c>
    </row>
    <row r="13" spans="1:2">
      <c r="A13" s="4" t="s">
        <v>606</v>
      </c>
      <c r="B13" s="9" t="n">
        <v>28.21</v>
      </c>
    </row>
    <row r="14" spans="1:2">
      <c r="A14" s="4" t="s">
        <v>607</v>
      </c>
      <c r="B14" s="7" t="n">
        <v>27.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21</v>
      </c>
      <c r="B1" s="2" t="s">
        <v>1</v>
      </c>
    </row>
    <row r="2" spans="1:3">
      <c r="B2" s="2" t="s">
        <v>622</v>
      </c>
      <c r="C2" s="2" t="s">
        <v>623</v>
      </c>
    </row>
    <row r="3" spans="1:3">
      <c r="A3" s="3" t="s">
        <v>536</v>
      </c>
    </row>
    <row r="4" spans="1:3">
      <c r="A4" s="4" t="s">
        <v>624</v>
      </c>
      <c r="B4" s="5" t="n">
        <v>284625</v>
      </c>
      <c r="C4" s="5" t="n">
        <v>817512</v>
      </c>
    </row>
    <row r="5" spans="1:3">
      <c r="A5" s="4" t="s">
        <v>625</v>
      </c>
      <c r="B5" s="6" t="n">
        <v>3300</v>
      </c>
      <c r="C5" s="6" t="n">
        <v>29700</v>
      </c>
    </row>
    <row r="6" spans="1:3">
      <c r="A6" s="4" t="s">
        <v>555</v>
      </c>
      <c r="C6" s="4" t="s">
        <v>333</v>
      </c>
    </row>
    <row r="7" spans="1:3">
      <c r="A7" s="4" t="s">
        <v>552</v>
      </c>
      <c r="C7" s="5" t="n">
        <v>1</v>
      </c>
    </row>
    <row r="8" spans="1:3">
      <c r="A8" s="4" t="s">
        <v>626</v>
      </c>
      <c r="B8" s="6" t="n">
        <v>5500</v>
      </c>
    </row>
    <row r="9" spans="1:3">
      <c r="A9" s="4" t="s">
        <v>496</v>
      </c>
    </row>
    <row r="10" spans="1:3">
      <c r="A10" s="3" t="s">
        <v>536</v>
      </c>
    </row>
    <row r="11" spans="1:3">
      <c r="A11" s="4" t="s">
        <v>627</v>
      </c>
      <c r="B11" s="9" t="n">
        <v>1.5</v>
      </c>
      <c r="C11" s="9"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628</v>
      </c>
      <c r="B1" s="2" t="s">
        <v>609</v>
      </c>
      <c r="C1" s="2" t="s">
        <v>526</v>
      </c>
      <c r="D1" s="2" t="s">
        <v>611</v>
      </c>
      <c r="E1" s="2" t="s">
        <v>612</v>
      </c>
    </row>
    <row r="2" spans="1:5">
      <c r="A2" s="3" t="s">
        <v>536</v>
      </c>
    </row>
    <row r="3" spans="1:5">
      <c r="A3" s="4" t="s">
        <v>615</v>
      </c>
      <c r="B3" s="5" t="n">
        <v>48400</v>
      </c>
      <c r="C3" s="5" t="n">
        <v>809416</v>
      </c>
      <c r="D3" s="5" t="n">
        <v>16190</v>
      </c>
      <c r="E3" s="5" t="n">
        <v>26700</v>
      </c>
    </row>
    <row r="4" spans="1:5">
      <c r="A4" s="4" t="s">
        <v>555</v>
      </c>
      <c r="B4" s="4" t="s">
        <v>616</v>
      </c>
      <c r="C4" s="4" t="s">
        <v>354</v>
      </c>
      <c r="D4" s="4" t="s">
        <v>3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630</v>
      </c>
    </row>
    <row r="2" spans="1:2">
      <c r="A2" s="3" t="s">
        <v>536</v>
      </c>
    </row>
    <row r="3" spans="1:2">
      <c r="A3" s="4" t="s">
        <v>631</v>
      </c>
      <c r="B3" s="5" t="n">
        <v>82350</v>
      </c>
    </row>
    <row r="4" spans="1:2">
      <c r="A4" s="4" t="s">
        <v>555</v>
      </c>
      <c r="B4" s="4" t="s">
        <v>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6</v>
      </c>
    </row>
    <row r="3" spans="1:3">
      <c r="A3" s="3" t="s">
        <v>131</v>
      </c>
    </row>
    <row r="4" spans="1:3">
      <c r="A4" s="4" t="s">
        <v>99</v>
      </c>
      <c r="B4" s="6" t="n">
        <v>-144597</v>
      </c>
      <c r="C4" s="6" t="n">
        <v>-96674</v>
      </c>
    </row>
    <row r="5" spans="1:3">
      <c r="A5" s="3" t="s">
        <v>132</v>
      </c>
    </row>
    <row r="6" spans="1:3">
      <c r="A6" s="4" t="s">
        <v>88</v>
      </c>
      <c r="B6" s="5" t="n">
        <v>126417</v>
      </c>
      <c r="C6" s="5" t="n">
        <v>112209</v>
      </c>
    </row>
    <row r="7" spans="1:3">
      <c r="A7" s="4" t="s">
        <v>133</v>
      </c>
      <c r="B7" s="5" t="n">
        <v>212</v>
      </c>
      <c r="C7" s="5" t="n">
        <v>160</v>
      </c>
    </row>
    <row r="8" spans="1:3">
      <c r="A8" s="4" t="s">
        <v>134</v>
      </c>
      <c r="B8" s="5" t="n">
        <v>315</v>
      </c>
      <c r="C8" s="5" t="n">
        <v>1523</v>
      </c>
    </row>
    <row r="9" spans="1:3">
      <c r="A9" s="4" t="s">
        <v>135</v>
      </c>
      <c r="B9" s="5" t="n">
        <v>1072</v>
      </c>
      <c r="C9" s="5" t="n">
        <v>194</v>
      </c>
    </row>
    <row r="10" spans="1:3">
      <c r="A10" s="4" t="s">
        <v>136</v>
      </c>
      <c r="B10" s="5" t="n">
        <v>4009</v>
      </c>
      <c r="C10" s="5" t="n">
        <v>7264</v>
      </c>
    </row>
    <row r="11" spans="1:3">
      <c r="A11" s="4" t="s">
        <v>137</v>
      </c>
      <c r="B11" s="5" t="n">
        <v>26429</v>
      </c>
      <c r="C11" s="5" t="n">
        <v>0</v>
      </c>
    </row>
    <row r="12" spans="1:3">
      <c r="A12" s="4" t="s">
        <v>138</v>
      </c>
      <c r="B12" s="5" t="n">
        <v>27254</v>
      </c>
      <c r="C12" s="5" t="n">
        <v>22954</v>
      </c>
    </row>
    <row r="13" spans="1:3">
      <c r="A13" s="4" t="s">
        <v>89</v>
      </c>
      <c r="B13" s="5" t="n">
        <v>-2598</v>
      </c>
      <c r="C13" s="5" t="n">
        <v>274</v>
      </c>
    </row>
    <row r="14" spans="1:3">
      <c r="A14" s="4" t="s">
        <v>139</v>
      </c>
      <c r="B14" s="5" t="n">
        <v>-78</v>
      </c>
      <c r="C14" s="5" t="n">
        <v>78</v>
      </c>
    </row>
    <row r="15" spans="1:3">
      <c r="A15" s="3" t="s">
        <v>140</v>
      </c>
    </row>
    <row r="16" spans="1:3">
      <c r="A16" s="4" t="s">
        <v>141</v>
      </c>
      <c r="B16" s="5" t="n">
        <v>3384</v>
      </c>
      <c r="C16" s="5" t="n">
        <v>-41303</v>
      </c>
    </row>
    <row r="17" spans="1:3">
      <c r="A17" s="4" t="s">
        <v>43</v>
      </c>
      <c r="B17" s="5" t="n">
        <v>-46</v>
      </c>
      <c r="C17" s="5" t="n">
        <v>-712</v>
      </c>
    </row>
    <row r="18" spans="1:3">
      <c r="A18" s="4" t="s">
        <v>142</v>
      </c>
      <c r="B18" s="5" t="n">
        <v>5248</v>
      </c>
      <c r="C18" s="5" t="n">
        <v>-7065</v>
      </c>
    </row>
    <row r="19" spans="1:3">
      <c r="A19" s="4" t="s">
        <v>50</v>
      </c>
      <c r="B19" s="5" t="n">
        <v>532</v>
      </c>
      <c r="C19" s="5" t="n">
        <v>-1244</v>
      </c>
    </row>
    <row r="20" spans="1:3">
      <c r="A20" s="4" t="s">
        <v>53</v>
      </c>
      <c r="B20" s="5" t="n">
        <v>18267</v>
      </c>
      <c r="C20" s="5" t="n">
        <v>25548</v>
      </c>
    </row>
    <row r="21" spans="1:3">
      <c r="A21" s="4" t="s">
        <v>42</v>
      </c>
      <c r="B21" s="5" t="n">
        <v>305</v>
      </c>
      <c r="C21" s="5" t="n">
        <v>-607</v>
      </c>
    </row>
    <row r="22" spans="1:3">
      <c r="A22" s="4" t="s">
        <v>143</v>
      </c>
      <c r="B22" s="5" t="n">
        <v>4361</v>
      </c>
      <c r="C22" s="5" t="n">
        <v>2704</v>
      </c>
    </row>
    <row r="23" spans="1:3">
      <c r="A23" s="4" t="s">
        <v>54</v>
      </c>
      <c r="B23" s="5" t="n">
        <v>3853</v>
      </c>
      <c r="C23" s="5" t="n">
        <v>644</v>
      </c>
    </row>
    <row r="24" spans="1:3">
      <c r="A24" s="4" t="s">
        <v>144</v>
      </c>
      <c r="B24" s="5" t="n">
        <v>74339</v>
      </c>
      <c r="C24" s="5" t="n">
        <v>25947</v>
      </c>
    </row>
    <row r="25" spans="1:3">
      <c r="A25" s="3" t="s">
        <v>145</v>
      </c>
    </row>
    <row r="26" spans="1:3">
      <c r="A26" s="4" t="s">
        <v>146</v>
      </c>
      <c r="B26" s="5" t="n">
        <v>-68709</v>
      </c>
      <c r="C26" s="5" t="n">
        <v>-63361</v>
      </c>
    </row>
    <row r="27" spans="1:3">
      <c r="A27" s="4" t="s">
        <v>147</v>
      </c>
      <c r="B27" s="5" t="n">
        <v>17785</v>
      </c>
      <c r="C27" s="5" t="n">
        <v>9814</v>
      </c>
    </row>
    <row r="28" spans="1:3">
      <c r="A28" s="4" t="s">
        <v>148</v>
      </c>
      <c r="B28" s="5" t="n">
        <v>-50924</v>
      </c>
      <c r="C28" s="5" t="n">
        <v>-53547</v>
      </c>
    </row>
    <row r="29" spans="1:3">
      <c r="A29" s="3" t="s">
        <v>149</v>
      </c>
    </row>
    <row r="30" spans="1:3">
      <c r="A30" s="4" t="s">
        <v>150</v>
      </c>
      <c r="B30" s="5" t="n">
        <v>332500</v>
      </c>
      <c r="C30" s="5" t="n">
        <v>64000</v>
      </c>
    </row>
    <row r="31" spans="1:3">
      <c r="A31" s="4" t="s">
        <v>151</v>
      </c>
      <c r="B31" s="5" t="n">
        <v>-318929</v>
      </c>
      <c r="C31" s="5" t="n">
        <v>-46589</v>
      </c>
    </row>
    <row r="32" spans="1:3">
      <c r="A32" s="4" t="s">
        <v>137</v>
      </c>
      <c r="B32" s="5" t="n">
        <v>-17607</v>
      </c>
      <c r="C32" s="5" t="n">
        <v>0</v>
      </c>
    </row>
    <row r="33" spans="1:3">
      <c r="A33" s="4" t="s">
        <v>152</v>
      </c>
      <c r="B33" s="5" t="n">
        <v>-1882</v>
      </c>
      <c r="C33" s="5" t="n">
        <v>-2035</v>
      </c>
    </row>
    <row r="34" spans="1:3">
      <c r="A34" s="4" t="s">
        <v>153</v>
      </c>
      <c r="B34" s="5" t="n">
        <v>-13420</v>
      </c>
      <c r="C34" s="5" t="n">
        <v>-2857</v>
      </c>
    </row>
    <row r="35" spans="1:3">
      <c r="A35" s="4" t="s">
        <v>154</v>
      </c>
      <c r="B35" s="5" t="n">
        <v>-19338</v>
      </c>
      <c r="C35" s="5" t="n">
        <v>12519</v>
      </c>
    </row>
    <row r="36" spans="1:3">
      <c r="A36" s="4" t="s">
        <v>155</v>
      </c>
      <c r="B36" s="5" t="n">
        <v>4077</v>
      </c>
      <c r="C36" s="5" t="n">
        <v>-15081</v>
      </c>
    </row>
    <row r="37" spans="1:3">
      <c r="A37" s="4" t="s">
        <v>156</v>
      </c>
      <c r="B37" s="5" t="n">
        <v>86223</v>
      </c>
      <c r="C37" s="5" t="n">
        <v>101304</v>
      </c>
    </row>
    <row r="38" spans="1:3">
      <c r="A38" s="4" t="s">
        <v>157</v>
      </c>
      <c r="B38" s="5" t="n">
        <v>90300</v>
      </c>
      <c r="C38" s="5" t="n">
        <v>86223</v>
      </c>
    </row>
    <row r="39" spans="1:3">
      <c r="A39" s="3" t="s">
        <v>158</v>
      </c>
    </row>
    <row r="40" spans="1:3">
      <c r="A40" s="4" t="s">
        <v>159</v>
      </c>
      <c r="B40" s="5" t="n">
        <v>20197</v>
      </c>
      <c r="C40" s="5" t="n">
        <v>67510</v>
      </c>
    </row>
    <row r="41" spans="1:3">
      <c r="A41" s="4" t="s">
        <v>160</v>
      </c>
      <c r="B41" s="6" t="n">
        <v>-462</v>
      </c>
      <c r="C41" s="6" t="n">
        <v>7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32</v>
      </c>
      <c r="B1" s="2" t="s">
        <v>633</v>
      </c>
    </row>
    <row r="2" spans="1:2">
      <c r="A2" s="3" t="s">
        <v>192</v>
      </c>
    </row>
    <row r="3" spans="1:2">
      <c r="A3" s="4" t="s">
        <v>634</v>
      </c>
      <c r="B3" s="5" t="n">
        <v>2066627</v>
      </c>
    </row>
    <row r="4" spans="1:2">
      <c r="A4" s="4" t="s">
        <v>635</v>
      </c>
      <c r="B4" s="5" t="n">
        <v>2066627</v>
      </c>
    </row>
    <row r="5" spans="1:2">
      <c r="A5" s="4" t="s">
        <v>636</v>
      </c>
      <c r="B5" s="7" t="n">
        <v>55.25</v>
      </c>
    </row>
    <row r="6" spans="1:2">
      <c r="A6" s="4" t="s">
        <v>637</v>
      </c>
      <c r="B6" s="8" t="n">
        <v>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639</v>
      </c>
      <c r="C1" s="2" t="s">
        <v>1</v>
      </c>
    </row>
    <row r="2" spans="1:4">
      <c r="B2" s="2" t="s">
        <v>640</v>
      </c>
      <c r="C2" s="2" t="s">
        <v>2</v>
      </c>
      <c r="D2" s="2" t="s">
        <v>36</v>
      </c>
    </row>
    <row r="3" spans="1:4">
      <c r="A3" s="3" t="s">
        <v>641</v>
      </c>
    </row>
    <row r="4" spans="1:4">
      <c r="A4" s="4" t="s">
        <v>642</v>
      </c>
      <c r="B4" s="4" t="s">
        <v>643</v>
      </c>
    </row>
    <row r="5" spans="1:4">
      <c r="A5" s="4" t="s">
        <v>644</v>
      </c>
      <c r="B5" s="4" t="s">
        <v>451</v>
      </c>
    </row>
    <row r="6" spans="1:4">
      <c r="A6" s="4" t="s">
        <v>645</v>
      </c>
      <c r="B6" s="6" t="n">
        <v>10000</v>
      </c>
    </row>
    <row r="7" spans="1:4">
      <c r="A7" s="4" t="s">
        <v>646</v>
      </c>
      <c r="B7" s="4" t="s">
        <v>337</v>
      </c>
    </row>
    <row r="8" spans="1:4">
      <c r="A8" s="4" t="s">
        <v>647</v>
      </c>
      <c r="C8" s="6" t="n">
        <v>-500000</v>
      </c>
      <c r="D8" s="6" t="n">
        <v>1100000</v>
      </c>
    </row>
    <row r="9" spans="1:4">
      <c r="A9" s="4" t="s">
        <v>648</v>
      </c>
    </row>
    <row r="10" spans="1:4">
      <c r="A10" s="3" t="s">
        <v>641</v>
      </c>
    </row>
    <row r="11" spans="1:4">
      <c r="A11" s="4" t="s">
        <v>649</v>
      </c>
      <c r="B11" s="4" t="s">
        <v>451</v>
      </c>
    </row>
    <row r="12" spans="1:4">
      <c r="A12" s="4" t="s">
        <v>650</v>
      </c>
      <c r="B12" s="4" t="s">
        <v>651</v>
      </c>
    </row>
    <row r="13" spans="1:4">
      <c r="A13" s="4" t="s">
        <v>652</v>
      </c>
    </row>
    <row r="14" spans="1:4">
      <c r="A14" s="3" t="s">
        <v>641</v>
      </c>
    </row>
    <row r="15" spans="1:4">
      <c r="A15" s="4" t="s">
        <v>649</v>
      </c>
      <c r="B15" s="4" t="s">
        <v>643</v>
      </c>
    </row>
    <row r="16" spans="1:4">
      <c r="A16" s="4" t="s">
        <v>653</v>
      </c>
      <c r="B16" s="4" t="s">
        <v>65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55</v>
      </c>
      <c r="B1" s="2" t="s">
        <v>1</v>
      </c>
    </row>
    <row r="2" spans="1:2">
      <c r="B2" s="2" t="s">
        <v>462</v>
      </c>
    </row>
    <row r="3" spans="1:2">
      <c r="A3" s="3" t="s">
        <v>198</v>
      </c>
    </row>
    <row r="4" spans="1:2">
      <c r="A4" s="4" t="s">
        <v>656</v>
      </c>
      <c r="B4" s="6" t="n">
        <v>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7</v>
      </c>
      <c r="B1" s="2" t="s">
        <v>658</v>
      </c>
      <c r="J1" s="2" t="s">
        <v>1</v>
      </c>
    </row>
    <row r="2" spans="1:11">
      <c r="B2" s="2" t="s">
        <v>2</v>
      </c>
      <c r="C2" s="2" t="s">
        <v>659</v>
      </c>
      <c r="D2" s="2" t="s">
        <v>4</v>
      </c>
      <c r="E2" s="2" t="s">
        <v>660</v>
      </c>
      <c r="F2" s="2" t="s">
        <v>36</v>
      </c>
      <c r="G2" s="2" t="s">
        <v>661</v>
      </c>
      <c r="H2" s="2" t="s">
        <v>662</v>
      </c>
      <c r="I2" s="2" t="s">
        <v>663</v>
      </c>
      <c r="J2" s="2" t="s">
        <v>2</v>
      </c>
      <c r="K2" s="2" t="s">
        <v>36</v>
      </c>
    </row>
    <row r="3" spans="1:11">
      <c r="A3" s="3" t="s">
        <v>664</v>
      </c>
    </row>
    <row r="4" spans="1:11">
      <c r="A4" s="4" t="s">
        <v>100</v>
      </c>
      <c r="J4" s="6" t="n">
        <v>-144597</v>
      </c>
      <c r="K4" s="6" t="n">
        <v>-96674</v>
      </c>
    </row>
    <row r="5" spans="1:11">
      <c r="A5" s="3" t="s">
        <v>665</v>
      </c>
    </row>
    <row r="6" spans="1:11">
      <c r="A6" s="4" t="s">
        <v>666</v>
      </c>
      <c r="B6" s="5" t="n">
        <v>26570000</v>
      </c>
      <c r="C6" s="5" t="n">
        <v>26510000</v>
      </c>
      <c r="D6" s="5" t="n">
        <v>26444000</v>
      </c>
      <c r="E6" s="5" t="n">
        <v>26336000</v>
      </c>
      <c r="F6" s="5" t="n">
        <v>26049000</v>
      </c>
      <c r="G6" s="5" t="n">
        <v>26001000</v>
      </c>
      <c r="H6" s="5" t="n">
        <v>26011000</v>
      </c>
      <c r="I6" s="5" t="n">
        <v>25999000</v>
      </c>
      <c r="J6" s="5" t="n">
        <v>26467417</v>
      </c>
      <c r="K6" s="5" t="n">
        <v>26005870</v>
      </c>
    </row>
    <row r="7" spans="1:11">
      <c r="A7" s="4" t="s">
        <v>667</v>
      </c>
      <c r="B7" s="5" t="n">
        <v>26570000</v>
      </c>
      <c r="C7" s="5" t="n">
        <v>26510000</v>
      </c>
      <c r="D7" s="5" t="n">
        <v>26444000</v>
      </c>
      <c r="E7" s="5" t="n">
        <v>26336000</v>
      </c>
      <c r="F7" s="5" t="n">
        <v>26049000</v>
      </c>
      <c r="G7" s="5" t="n">
        <v>26001000</v>
      </c>
      <c r="H7" s="5" t="n">
        <v>26011000</v>
      </c>
      <c r="I7" s="5" t="n">
        <v>25999000</v>
      </c>
      <c r="J7" s="5" t="n">
        <v>26467417</v>
      </c>
      <c r="K7" s="5" t="n">
        <v>26005870</v>
      </c>
    </row>
    <row r="8" spans="1:11">
      <c r="A8" s="4" t="s">
        <v>668</v>
      </c>
      <c r="B8" s="7" t="n">
        <v>-1.76</v>
      </c>
      <c r="C8" s="7" t="n">
        <v>-1.03</v>
      </c>
      <c r="D8" s="7" t="n">
        <v>-1.51</v>
      </c>
      <c r="E8" s="7" t="n">
        <v>-1.16</v>
      </c>
      <c r="F8" s="7" t="n">
        <v>-0.78</v>
      </c>
      <c r="G8" s="7" t="n">
        <v>-0.53</v>
      </c>
      <c r="H8" s="7" t="n">
        <v>-0.92</v>
      </c>
      <c r="I8" s="7" t="n">
        <v>-1.49</v>
      </c>
      <c r="J8" s="7" t="n">
        <v>-5.46</v>
      </c>
      <c r="K8" s="7" t="n">
        <v>-3.72</v>
      </c>
    </row>
    <row r="9" spans="1:11">
      <c r="A9" s="4" t="s">
        <v>669</v>
      </c>
      <c r="B9" s="7" t="n">
        <v>-1.76</v>
      </c>
      <c r="C9" s="7" t="n">
        <v>-1.03</v>
      </c>
      <c r="D9" s="7" t="n">
        <v>-1.51</v>
      </c>
      <c r="E9" s="7" t="n">
        <v>-1.16</v>
      </c>
      <c r="F9" s="7" t="n">
        <v>-0.78</v>
      </c>
      <c r="G9" s="7" t="n">
        <v>-0.53</v>
      </c>
      <c r="H9" s="7" t="n">
        <v>-0.92</v>
      </c>
      <c r="I9" s="7" t="n">
        <v>-1.49</v>
      </c>
      <c r="J9" s="7" t="n">
        <v>-5.46</v>
      </c>
      <c r="K9" s="7" t="n">
        <v>-3.7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6</v>
      </c>
    </row>
    <row r="3" spans="1:3">
      <c r="A3" s="3" t="s">
        <v>671</v>
      </c>
    </row>
    <row r="4" spans="1:3">
      <c r="A4" s="4" t="s">
        <v>672</v>
      </c>
      <c r="B4" s="5" t="n">
        <v>2692118</v>
      </c>
      <c r="C4" s="5" t="n">
        <v>2736754</v>
      </c>
    </row>
    <row r="5" spans="1:3">
      <c r="A5" s="4" t="s">
        <v>540</v>
      </c>
    </row>
    <row r="6" spans="1:3">
      <c r="A6" s="3" t="s">
        <v>671</v>
      </c>
    </row>
    <row r="7" spans="1:3">
      <c r="A7" s="4" t="s">
        <v>672</v>
      </c>
      <c r="B7" s="5" t="n">
        <v>595736</v>
      </c>
      <c r="C7" s="5" t="n">
        <v>654016</v>
      </c>
    </row>
    <row r="8" spans="1:3">
      <c r="A8" s="4" t="s">
        <v>673</v>
      </c>
    </row>
    <row r="9" spans="1:3">
      <c r="A9" s="3" t="s">
        <v>671</v>
      </c>
    </row>
    <row r="10" spans="1:3">
      <c r="A10" s="4" t="s">
        <v>672</v>
      </c>
      <c r="B10" s="5" t="n">
        <v>2066576</v>
      </c>
      <c r="C10" s="5" t="n">
        <v>2066624</v>
      </c>
    </row>
    <row r="11" spans="1:3">
      <c r="A11" s="4" t="s">
        <v>674</v>
      </c>
    </row>
    <row r="12" spans="1:3">
      <c r="A12" s="3" t="s">
        <v>671</v>
      </c>
    </row>
    <row r="13" spans="1:3">
      <c r="A13" s="4" t="s">
        <v>672</v>
      </c>
      <c r="B13" s="5" t="n">
        <v>29806</v>
      </c>
      <c r="C13" s="5" t="n">
        <v>161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6</v>
      </c>
    </row>
    <row r="3" spans="1:3">
      <c r="A3" s="3" t="s">
        <v>204</v>
      </c>
    </row>
    <row r="4" spans="1:3">
      <c r="A4" s="4" t="s">
        <v>676</v>
      </c>
      <c r="B4" s="6" t="n">
        <v>1271</v>
      </c>
      <c r="C4" s="6" t="n">
        <v>1848</v>
      </c>
    </row>
    <row r="5" spans="1:3">
      <c r="A5" s="4" t="s">
        <v>677</v>
      </c>
      <c r="B5" s="6" t="n">
        <v>-132</v>
      </c>
      <c r="C5" s="6" t="n">
        <v>-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8</v>
      </c>
      <c r="B1" s="2" t="s">
        <v>1</v>
      </c>
    </row>
    <row r="2" spans="1:3">
      <c r="B2" s="2" t="s">
        <v>2</v>
      </c>
      <c r="C2" s="2" t="s">
        <v>36</v>
      </c>
    </row>
    <row r="3" spans="1:3">
      <c r="A3" s="3" t="s">
        <v>204</v>
      </c>
    </row>
    <row r="4" spans="1:3">
      <c r="A4" s="4" t="s">
        <v>679</v>
      </c>
      <c r="B4" s="6" t="n">
        <v>0</v>
      </c>
      <c r="C4" s="6" t="n">
        <v>0</v>
      </c>
    </row>
    <row r="5" spans="1:3">
      <c r="A5" s="4" t="s">
        <v>680</v>
      </c>
      <c r="B5" s="6" t="n">
        <v>0</v>
      </c>
      <c r="C5" s="6" t="n">
        <v>1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658</v>
      </c>
      <c r="J1" s="2" t="s">
        <v>1</v>
      </c>
    </row>
    <row r="2" spans="1:11">
      <c r="B2" s="2" t="s">
        <v>2</v>
      </c>
      <c r="C2" s="2" t="s">
        <v>659</v>
      </c>
      <c r="D2" s="2" t="s">
        <v>4</v>
      </c>
      <c r="E2" s="2" t="s">
        <v>660</v>
      </c>
      <c r="F2" s="2" t="s">
        <v>36</v>
      </c>
      <c r="G2" s="2" t="s">
        <v>661</v>
      </c>
      <c r="H2" s="2" t="s">
        <v>662</v>
      </c>
      <c r="I2" s="2" t="s">
        <v>663</v>
      </c>
      <c r="J2" s="2" t="s">
        <v>2</v>
      </c>
      <c r="K2" s="2" t="s">
        <v>36</v>
      </c>
    </row>
    <row r="3" spans="1:11">
      <c r="A3" s="3" t="s">
        <v>682</v>
      </c>
    </row>
    <row r="4" spans="1:11">
      <c r="A4" s="4" t="s">
        <v>683</v>
      </c>
      <c r="J4" s="6" t="n">
        <v>964720</v>
      </c>
      <c r="K4" s="6" t="n">
        <v>864041</v>
      </c>
    </row>
    <row r="5" spans="1:11">
      <c r="A5" s="4" t="s">
        <v>684</v>
      </c>
      <c r="B5" s="6" t="n">
        <v>51608</v>
      </c>
      <c r="C5" s="6" t="n">
        <v>55935</v>
      </c>
      <c r="D5" s="6" t="n">
        <v>57411</v>
      </c>
      <c r="E5" s="6" t="n">
        <v>53350</v>
      </c>
      <c r="F5" s="6" t="n">
        <v>58896</v>
      </c>
      <c r="G5" s="6" t="n">
        <v>61932</v>
      </c>
      <c r="H5" s="6" t="n">
        <v>46858</v>
      </c>
      <c r="I5" s="6" t="n">
        <v>29905</v>
      </c>
      <c r="J5" s="5" t="n">
        <v>218304</v>
      </c>
      <c r="K5" s="5" t="n">
        <v>197591</v>
      </c>
    </row>
    <row r="6" spans="1:11">
      <c r="A6" s="4" t="s">
        <v>88</v>
      </c>
      <c r="J6" s="5" t="n">
        <v>126417</v>
      </c>
      <c r="K6" s="5" t="n">
        <v>112209</v>
      </c>
    </row>
    <row r="7" spans="1:11">
      <c r="A7" s="4" t="s">
        <v>685</v>
      </c>
      <c r="J7" s="5" t="n">
        <v>88906</v>
      </c>
      <c r="K7" s="5" t="n">
        <v>137887</v>
      </c>
    </row>
    <row r="8" spans="1:11">
      <c r="A8" s="4" t="s">
        <v>686</v>
      </c>
      <c r="B8" s="5" t="n">
        <v>761777</v>
      </c>
      <c r="F8" s="5" t="n">
        <v>820480</v>
      </c>
      <c r="J8" s="5" t="n">
        <v>761777</v>
      </c>
      <c r="K8" s="5" t="n">
        <v>820480</v>
      </c>
    </row>
    <row r="9" spans="1:11">
      <c r="A9" s="4" t="s">
        <v>104</v>
      </c>
    </row>
    <row r="10" spans="1:11">
      <c r="A10" s="3" t="s">
        <v>682</v>
      </c>
    </row>
    <row r="11" spans="1:11">
      <c r="A11" s="4" t="s">
        <v>683</v>
      </c>
      <c r="J11" s="5" t="n">
        <v>964720</v>
      </c>
      <c r="K11" s="5" t="n">
        <v>864041</v>
      </c>
    </row>
    <row r="12" spans="1:11">
      <c r="A12" s="4" t="s">
        <v>687</v>
      </c>
      <c r="J12" s="5" t="n">
        <v>-746416</v>
      </c>
      <c r="K12" s="5" t="n">
        <v>-666450</v>
      </c>
    </row>
    <row r="13" spans="1:11">
      <c r="A13" s="4" t="s">
        <v>105</v>
      </c>
    </row>
    <row r="14" spans="1:11">
      <c r="A14" s="3" t="s">
        <v>682</v>
      </c>
    </row>
    <row r="15" spans="1:11">
      <c r="A15" s="4" t="s">
        <v>683</v>
      </c>
      <c r="J15" s="5" t="n">
        <v>469456</v>
      </c>
      <c r="K15" s="5" t="n">
        <v>433450</v>
      </c>
    </row>
    <row r="16" spans="1:11">
      <c r="A16" s="4" t="s">
        <v>687</v>
      </c>
      <c r="J16" s="5" t="n">
        <v>-365775</v>
      </c>
      <c r="K16" s="5" t="n">
        <v>-318191</v>
      </c>
    </row>
    <row r="17" spans="1:11">
      <c r="A17" s="4" t="s">
        <v>107</v>
      </c>
    </row>
    <row r="18" spans="1:11">
      <c r="A18" s="3" t="s">
        <v>682</v>
      </c>
    </row>
    <row r="19" spans="1:11">
      <c r="A19" s="4" t="s">
        <v>683</v>
      </c>
      <c r="J19" s="5" t="n">
        <v>250991</v>
      </c>
      <c r="K19" s="5" t="n">
        <v>210811</v>
      </c>
    </row>
    <row r="20" spans="1:11">
      <c r="A20" s="4" t="s">
        <v>687</v>
      </c>
      <c r="J20" s="5" t="n">
        <v>-203585</v>
      </c>
      <c r="K20" s="5" t="n">
        <v>-169905</v>
      </c>
    </row>
    <row r="21" spans="1:11">
      <c r="A21" s="4" t="s">
        <v>108</v>
      </c>
    </row>
    <row r="22" spans="1:11">
      <c r="A22" s="3" t="s">
        <v>682</v>
      </c>
    </row>
    <row r="23" spans="1:11">
      <c r="A23" s="4" t="s">
        <v>683</v>
      </c>
      <c r="J23" s="5" t="n">
        <v>231283</v>
      </c>
      <c r="K23" s="5" t="n">
        <v>208784</v>
      </c>
    </row>
    <row r="24" spans="1:11">
      <c r="A24" s="4" t="s">
        <v>687</v>
      </c>
      <c r="J24" s="5" t="n">
        <v>-166926</v>
      </c>
      <c r="K24" s="5" t="n">
        <v>-168621</v>
      </c>
    </row>
    <row r="25" spans="1:11">
      <c r="A25" s="4" t="s">
        <v>688</v>
      </c>
    </row>
    <row r="26" spans="1:11">
      <c r="A26" s="3" t="s">
        <v>682</v>
      </c>
    </row>
    <row r="27" spans="1:11">
      <c r="A27" s="4" t="s">
        <v>683</v>
      </c>
      <c r="J27" s="5" t="n">
        <v>469456</v>
      </c>
      <c r="K27" s="5" t="n">
        <v>433450</v>
      </c>
    </row>
    <row r="28" spans="1:11">
      <c r="A28" s="4" t="s">
        <v>687</v>
      </c>
      <c r="J28" s="5" t="n">
        <v>-365775</v>
      </c>
      <c r="K28" s="5" t="n">
        <v>-318191</v>
      </c>
    </row>
    <row r="29" spans="1:11">
      <c r="A29" s="4" t="s">
        <v>684</v>
      </c>
      <c r="J29" s="5" t="n">
        <v>103681</v>
      </c>
      <c r="K29" s="5" t="n">
        <v>115259</v>
      </c>
    </row>
    <row r="30" spans="1:11">
      <c r="A30" s="4" t="s">
        <v>88</v>
      </c>
      <c r="J30" s="5" t="n">
        <v>60811</v>
      </c>
      <c r="K30" s="5" t="n">
        <v>52648</v>
      </c>
    </row>
    <row r="31" spans="1:11">
      <c r="A31" s="4" t="s">
        <v>685</v>
      </c>
      <c r="J31" s="5" t="n">
        <v>39863</v>
      </c>
      <c r="K31" s="5" t="n">
        <v>77514</v>
      </c>
    </row>
    <row r="32" spans="1:11">
      <c r="A32" s="4" t="s">
        <v>686</v>
      </c>
      <c r="B32" s="5" t="n">
        <v>235040</v>
      </c>
      <c r="F32" s="5" t="n">
        <v>258711</v>
      </c>
      <c r="J32" s="5" t="n">
        <v>235040</v>
      </c>
      <c r="K32" s="5" t="n">
        <v>258711</v>
      </c>
    </row>
    <row r="33" spans="1:11">
      <c r="A33" s="4" t="s">
        <v>689</v>
      </c>
    </row>
    <row r="34" spans="1:11">
      <c r="A34" s="3" t="s">
        <v>682</v>
      </c>
    </row>
    <row r="35" spans="1:11">
      <c r="A35" s="4" t="s">
        <v>683</v>
      </c>
      <c r="J35" s="5" t="n">
        <v>250991</v>
      </c>
      <c r="K35" s="5" t="n">
        <v>210811</v>
      </c>
    </row>
    <row r="36" spans="1:11">
      <c r="A36" s="4" t="s">
        <v>687</v>
      </c>
      <c r="J36" s="5" t="n">
        <v>-203585</v>
      </c>
      <c r="K36" s="5" t="n">
        <v>-169905</v>
      </c>
    </row>
    <row r="37" spans="1:11">
      <c r="A37" s="4" t="s">
        <v>684</v>
      </c>
      <c r="J37" s="5" t="n">
        <v>47406</v>
      </c>
      <c r="K37" s="5" t="n">
        <v>40906</v>
      </c>
    </row>
    <row r="38" spans="1:11">
      <c r="A38" s="4" t="s">
        <v>88</v>
      </c>
      <c r="J38" s="5" t="n">
        <v>24501</v>
      </c>
      <c r="K38" s="5" t="n">
        <v>20911</v>
      </c>
    </row>
    <row r="39" spans="1:11">
      <c r="A39" s="4" t="s">
        <v>685</v>
      </c>
      <c r="J39" s="5" t="n">
        <v>22497</v>
      </c>
      <c r="K39" s="5" t="n">
        <v>25077</v>
      </c>
    </row>
    <row r="40" spans="1:11">
      <c r="A40" s="4" t="s">
        <v>686</v>
      </c>
      <c r="B40" s="5" t="n">
        <v>104473</v>
      </c>
      <c r="F40" s="5" t="n">
        <v>109138</v>
      </c>
      <c r="J40" s="5" t="n">
        <v>104473</v>
      </c>
      <c r="K40" s="5" t="n">
        <v>109138</v>
      </c>
    </row>
    <row r="41" spans="1:11">
      <c r="A41" s="4" t="s">
        <v>690</v>
      </c>
    </row>
    <row r="42" spans="1:11">
      <c r="A42" s="3" t="s">
        <v>682</v>
      </c>
    </row>
    <row r="43" spans="1:11">
      <c r="A43" s="4" t="s">
        <v>683</v>
      </c>
      <c r="J43" s="5" t="n">
        <v>231283</v>
      </c>
      <c r="K43" s="5" t="n">
        <v>208784</v>
      </c>
    </row>
    <row r="44" spans="1:11">
      <c r="A44" s="4" t="s">
        <v>687</v>
      </c>
      <c r="J44" s="5" t="n">
        <v>-166926</v>
      </c>
      <c r="K44" s="5" t="n">
        <v>-168621</v>
      </c>
    </row>
    <row r="45" spans="1:11">
      <c r="A45" s="4" t="s">
        <v>684</v>
      </c>
      <c r="J45" s="5" t="n">
        <v>64357</v>
      </c>
      <c r="K45" s="5" t="n">
        <v>40163</v>
      </c>
    </row>
    <row r="46" spans="1:11">
      <c r="A46" s="4" t="s">
        <v>88</v>
      </c>
      <c r="J46" s="5" t="n">
        <v>31732</v>
      </c>
      <c r="K46" s="5" t="n">
        <v>29210</v>
      </c>
    </row>
    <row r="47" spans="1:11">
      <c r="A47" s="4" t="s">
        <v>685</v>
      </c>
      <c r="J47" s="5" t="n">
        <v>23491</v>
      </c>
      <c r="K47" s="5" t="n">
        <v>32565</v>
      </c>
    </row>
    <row r="48" spans="1:11">
      <c r="A48" s="4" t="s">
        <v>686</v>
      </c>
      <c r="B48" s="5" t="n">
        <v>112736</v>
      </c>
      <c r="F48" s="5" t="n">
        <v>129601</v>
      </c>
      <c r="J48" s="5" t="n">
        <v>112736</v>
      </c>
      <c r="K48" s="5" t="n">
        <v>129601</v>
      </c>
    </row>
    <row r="49" spans="1:11">
      <c r="A49" s="4" t="s">
        <v>691</v>
      </c>
    </row>
    <row r="50" spans="1:11">
      <c r="A50" s="3" t="s">
        <v>682</v>
      </c>
    </row>
    <row r="51" spans="1:11">
      <c r="A51" s="4" t="s">
        <v>683</v>
      </c>
      <c r="J51" s="5" t="n">
        <v>12990</v>
      </c>
      <c r="K51" s="5" t="n">
        <v>10996</v>
      </c>
    </row>
    <row r="52" spans="1:11">
      <c r="A52" s="4" t="s">
        <v>687</v>
      </c>
      <c r="J52" s="5" t="n">
        <v>-10130</v>
      </c>
      <c r="K52" s="5" t="n">
        <v>-9733</v>
      </c>
    </row>
    <row r="53" spans="1:11">
      <c r="A53" s="4" t="s">
        <v>684</v>
      </c>
      <c r="J53" s="5" t="n">
        <v>2860</v>
      </c>
      <c r="K53" s="5" t="n">
        <v>1263</v>
      </c>
    </row>
    <row r="54" spans="1:11">
      <c r="A54" s="4" t="s">
        <v>88</v>
      </c>
      <c r="J54" s="5" t="n">
        <v>1141</v>
      </c>
      <c r="K54" s="5" t="n">
        <v>1654</v>
      </c>
    </row>
    <row r="55" spans="1:11">
      <c r="A55" s="4" t="s">
        <v>685</v>
      </c>
      <c r="J55" s="5" t="n">
        <v>839</v>
      </c>
      <c r="K55" s="5" t="n">
        <v>159</v>
      </c>
    </row>
    <row r="56" spans="1:11">
      <c r="A56" s="4" t="s">
        <v>686</v>
      </c>
      <c r="B56" s="5" t="n">
        <v>4064</v>
      </c>
      <c r="F56" s="5" t="n">
        <v>7205</v>
      </c>
      <c r="J56" s="5" t="n">
        <v>4064</v>
      </c>
      <c r="K56" s="5" t="n">
        <v>7205</v>
      </c>
    </row>
    <row r="57" spans="1:11">
      <c r="A57" s="4" t="s">
        <v>692</v>
      </c>
    </row>
    <row r="58" spans="1:11">
      <c r="A58" s="3" t="s">
        <v>682</v>
      </c>
    </row>
    <row r="59" spans="1:11">
      <c r="A59" s="4" t="s">
        <v>683</v>
      </c>
      <c r="J59" s="5" t="n">
        <v>0</v>
      </c>
      <c r="K59" s="5" t="n">
        <v>0</v>
      </c>
    </row>
    <row r="60" spans="1:11">
      <c r="A60" s="4" t="s">
        <v>687</v>
      </c>
      <c r="J60" s="5" t="n">
        <v>0</v>
      </c>
      <c r="K60" s="5" t="n">
        <v>0</v>
      </c>
    </row>
    <row r="61" spans="1:11">
      <c r="A61" s="4" t="s">
        <v>684</v>
      </c>
      <c r="J61" s="5" t="n">
        <v>0</v>
      </c>
      <c r="K61" s="5" t="n">
        <v>0</v>
      </c>
    </row>
    <row r="62" spans="1:11">
      <c r="A62" s="4" t="s">
        <v>88</v>
      </c>
      <c r="J62" s="5" t="n">
        <v>8232</v>
      </c>
      <c r="K62" s="5" t="n">
        <v>7786</v>
      </c>
    </row>
    <row r="63" spans="1:11">
      <c r="A63" s="4" t="s">
        <v>685</v>
      </c>
      <c r="J63" s="5" t="n">
        <v>2216</v>
      </c>
      <c r="K63" s="5" t="n">
        <v>2572</v>
      </c>
    </row>
    <row r="64" spans="1:11">
      <c r="A64" s="4" t="s">
        <v>686</v>
      </c>
      <c r="B64" s="6" t="n">
        <v>305464</v>
      </c>
      <c r="F64" s="6" t="n">
        <v>315825</v>
      </c>
      <c r="J64" s="6" t="n">
        <v>305464</v>
      </c>
      <c r="K64" s="6" t="n">
        <v>31582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3</v>
      </c>
      <c r="B1" s="2" t="s">
        <v>658</v>
      </c>
      <c r="J1" s="2" t="s">
        <v>1</v>
      </c>
    </row>
    <row r="2" spans="1:11">
      <c r="B2" s="2" t="s">
        <v>2</v>
      </c>
      <c r="C2" s="2" t="s">
        <v>659</v>
      </c>
      <c r="D2" s="2" t="s">
        <v>4</v>
      </c>
      <c r="E2" s="2" t="s">
        <v>660</v>
      </c>
      <c r="F2" s="2" t="s">
        <v>36</v>
      </c>
      <c r="G2" s="2" t="s">
        <v>661</v>
      </c>
      <c r="H2" s="2" t="s">
        <v>662</v>
      </c>
      <c r="I2" s="2" t="s">
        <v>663</v>
      </c>
      <c r="J2" s="2" t="s">
        <v>2</v>
      </c>
      <c r="K2" s="2" t="s">
        <v>36</v>
      </c>
    </row>
    <row r="3" spans="1:11">
      <c r="A3" s="3" t="s">
        <v>207</v>
      </c>
    </row>
    <row r="4" spans="1:11">
      <c r="A4" s="4" t="s">
        <v>684</v>
      </c>
      <c r="B4" s="6" t="n">
        <v>51608</v>
      </c>
      <c r="C4" s="6" t="n">
        <v>55935</v>
      </c>
      <c r="D4" s="6" t="n">
        <v>57411</v>
      </c>
      <c r="E4" s="6" t="n">
        <v>53350</v>
      </c>
      <c r="F4" s="6" t="n">
        <v>58896</v>
      </c>
      <c r="G4" s="6" t="n">
        <v>61932</v>
      </c>
      <c r="H4" s="6" t="n">
        <v>46858</v>
      </c>
      <c r="I4" s="6" t="n">
        <v>29905</v>
      </c>
      <c r="J4" s="6" t="n">
        <v>218304</v>
      </c>
      <c r="K4" s="6" t="n">
        <v>197591</v>
      </c>
    </row>
    <row r="5" spans="1:11">
      <c r="A5" s="4" t="s">
        <v>694</v>
      </c>
      <c r="J5" s="5" t="n">
        <v>-167515</v>
      </c>
      <c r="K5" s="5" t="n">
        <v>-146458</v>
      </c>
    </row>
    <row r="6" spans="1:11">
      <c r="A6" s="4" t="s">
        <v>88</v>
      </c>
      <c r="J6" s="5" t="n">
        <v>-126417</v>
      </c>
      <c r="K6" s="5" t="n">
        <v>-112209</v>
      </c>
    </row>
    <row r="7" spans="1:11">
      <c r="A7" s="4" t="s">
        <v>695</v>
      </c>
      <c r="J7" s="5" t="n">
        <v>-2598</v>
      </c>
      <c r="K7" s="5" t="n">
        <v>274</v>
      </c>
    </row>
    <row r="8" spans="1:11">
      <c r="A8" s="4" t="s">
        <v>91</v>
      </c>
      <c r="J8" s="6" t="n">
        <v>-73030</v>
      </c>
      <c r="K8" s="6" t="n">
        <v>-61350</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6</v>
      </c>
      <c r="B1" s="2" t="s">
        <v>2</v>
      </c>
      <c r="C1" s="2" t="s">
        <v>36</v>
      </c>
    </row>
    <row r="2" spans="1:3">
      <c r="A2" s="3" t="s">
        <v>210</v>
      </c>
    </row>
    <row r="3" spans="1:3">
      <c r="A3" s="4" t="s">
        <v>141</v>
      </c>
      <c r="B3" s="6" t="n">
        <v>144767000</v>
      </c>
      <c r="C3" s="6" t="n">
        <v>148444000</v>
      </c>
    </row>
    <row r="4" spans="1:3">
      <c r="A4" s="4" t="s">
        <v>697</v>
      </c>
      <c r="B4" s="5" t="n">
        <v>1100000</v>
      </c>
      <c r="C4" s="5" t="n">
        <v>2400000</v>
      </c>
    </row>
    <row r="5" spans="1:3">
      <c r="A5" s="4" t="s">
        <v>698</v>
      </c>
      <c r="B5" s="6" t="n">
        <v>855000</v>
      </c>
      <c r="C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6</v>
      </c>
    </row>
    <row r="3" spans="1:3">
      <c r="A3" s="3" t="s">
        <v>700</v>
      </c>
    </row>
    <row r="4" spans="1:3">
      <c r="A4" s="4" t="s">
        <v>683</v>
      </c>
      <c r="B4" s="6" t="n">
        <v>964720</v>
      </c>
      <c r="C4" s="6" t="n">
        <v>864041</v>
      </c>
    </row>
    <row r="5" spans="1:3">
      <c r="A5" s="4" t="s">
        <v>105</v>
      </c>
    </row>
    <row r="6" spans="1:3">
      <c r="A6" s="3" t="s">
        <v>700</v>
      </c>
    </row>
    <row r="7" spans="1:3">
      <c r="A7" s="4" t="s">
        <v>683</v>
      </c>
      <c r="B7" s="5" t="n">
        <v>469456</v>
      </c>
      <c r="C7" s="5" t="n">
        <v>433450</v>
      </c>
    </row>
    <row r="8" spans="1:3">
      <c r="A8" s="4" t="s">
        <v>108</v>
      </c>
    </row>
    <row r="9" spans="1:3">
      <c r="A9" s="3" t="s">
        <v>700</v>
      </c>
    </row>
    <row r="10" spans="1:3">
      <c r="A10" s="4" t="s">
        <v>683</v>
      </c>
      <c r="B10" s="5" t="n">
        <v>231283</v>
      </c>
      <c r="C10" s="5" t="n">
        <v>208784</v>
      </c>
    </row>
    <row r="11" spans="1:3">
      <c r="A11" s="4" t="s">
        <v>107</v>
      </c>
    </row>
    <row r="12" spans="1:3">
      <c r="A12" s="3" t="s">
        <v>700</v>
      </c>
    </row>
    <row r="13" spans="1:3">
      <c r="A13" s="4" t="s">
        <v>683</v>
      </c>
      <c r="B13" s="5" t="n">
        <v>250991</v>
      </c>
      <c r="C13" s="5" t="n">
        <v>210811</v>
      </c>
    </row>
    <row r="14" spans="1:3">
      <c r="A14" s="4" t="s">
        <v>109</v>
      </c>
    </row>
    <row r="15" spans="1:3">
      <c r="A15" s="3" t="s">
        <v>700</v>
      </c>
    </row>
    <row r="16" spans="1:3">
      <c r="A16" s="4" t="s">
        <v>683</v>
      </c>
      <c r="B16" s="5" t="n">
        <v>12990</v>
      </c>
      <c r="C16" s="5" t="n">
        <v>10996</v>
      </c>
    </row>
    <row r="17" spans="1:3">
      <c r="A17" s="4" t="s">
        <v>701</v>
      </c>
    </row>
    <row r="18" spans="1:3">
      <c r="A18" s="3" t="s">
        <v>700</v>
      </c>
    </row>
    <row r="19" spans="1:3">
      <c r="A19" s="4" t="s">
        <v>683</v>
      </c>
      <c r="B19" s="5" t="n">
        <v>443247</v>
      </c>
      <c r="C19" s="5" t="n">
        <v>386994</v>
      </c>
    </row>
    <row r="20" spans="1:3">
      <c r="A20" s="4" t="s">
        <v>702</v>
      </c>
    </row>
    <row r="21" spans="1:3">
      <c r="A21" s="3" t="s">
        <v>700</v>
      </c>
    </row>
    <row r="22" spans="1:3">
      <c r="A22" s="4" t="s">
        <v>683</v>
      </c>
      <c r="B22" s="5" t="n">
        <v>185763</v>
      </c>
      <c r="C22" s="5" t="n">
        <v>169795</v>
      </c>
    </row>
    <row r="23" spans="1:3">
      <c r="A23" s="4" t="s">
        <v>703</v>
      </c>
    </row>
    <row r="24" spans="1:3">
      <c r="A24" s="3" t="s">
        <v>700</v>
      </c>
    </row>
    <row r="25" spans="1:3">
      <c r="A25" s="4" t="s">
        <v>683</v>
      </c>
      <c r="B25" s="5" t="n">
        <v>125528</v>
      </c>
      <c r="C25" s="5" t="n">
        <v>113010</v>
      </c>
    </row>
    <row r="26" spans="1:3">
      <c r="A26" s="4" t="s">
        <v>704</v>
      </c>
    </row>
    <row r="27" spans="1:3">
      <c r="A27" s="3" t="s">
        <v>700</v>
      </c>
    </row>
    <row r="28" spans="1:3">
      <c r="A28" s="4" t="s">
        <v>683</v>
      </c>
      <c r="B28" s="5" t="n">
        <v>118634</v>
      </c>
      <c r="C28" s="5" t="n">
        <v>92816</v>
      </c>
    </row>
    <row r="29" spans="1:3">
      <c r="A29" s="4" t="s">
        <v>705</v>
      </c>
    </row>
    <row r="30" spans="1:3">
      <c r="A30" s="3" t="s">
        <v>700</v>
      </c>
    </row>
    <row r="31" spans="1:3">
      <c r="A31" s="4" t="s">
        <v>683</v>
      </c>
      <c r="B31" s="5" t="n">
        <v>13322</v>
      </c>
      <c r="C31" s="5" t="n">
        <v>11373</v>
      </c>
    </row>
    <row r="32" spans="1:3">
      <c r="A32" s="4" t="s">
        <v>706</v>
      </c>
    </row>
    <row r="33" spans="1:3">
      <c r="A33" s="3" t="s">
        <v>700</v>
      </c>
    </row>
    <row r="34" spans="1:3">
      <c r="A34" s="4" t="s">
        <v>683</v>
      </c>
      <c r="B34" s="5" t="n">
        <v>64416</v>
      </c>
      <c r="C34" s="5" t="n">
        <v>63021</v>
      </c>
    </row>
    <row r="35" spans="1:3">
      <c r="A35" s="4" t="s">
        <v>707</v>
      </c>
    </row>
    <row r="36" spans="1:3">
      <c r="A36" s="3" t="s">
        <v>700</v>
      </c>
    </row>
    <row r="37" spans="1:3">
      <c r="A37" s="4" t="s">
        <v>683</v>
      </c>
      <c r="B37" s="5" t="n">
        <v>1037</v>
      </c>
      <c r="C37" s="5" t="n">
        <v>3139</v>
      </c>
    </row>
    <row r="38" spans="1:3">
      <c r="A38" s="4" t="s">
        <v>708</v>
      </c>
    </row>
    <row r="39" spans="1:3">
      <c r="A39" s="3" t="s">
        <v>700</v>
      </c>
    </row>
    <row r="40" spans="1:3">
      <c r="A40" s="4" t="s">
        <v>683</v>
      </c>
      <c r="B40" s="5" t="n">
        <v>35074</v>
      </c>
      <c r="C40" s="5" t="n">
        <v>31886</v>
      </c>
    </row>
    <row r="41" spans="1:3">
      <c r="A41" s="4" t="s">
        <v>709</v>
      </c>
    </row>
    <row r="42" spans="1:3">
      <c r="A42" s="3" t="s">
        <v>700</v>
      </c>
    </row>
    <row r="43" spans="1:3">
      <c r="A43" s="4" t="s">
        <v>683</v>
      </c>
      <c r="B43" s="5" t="n">
        <v>28305</v>
      </c>
      <c r="C43" s="5" t="n">
        <v>27996</v>
      </c>
    </row>
    <row r="44" spans="1:3">
      <c r="A44" s="4" t="s">
        <v>710</v>
      </c>
    </row>
    <row r="45" spans="1:3">
      <c r="A45" s="3" t="s">
        <v>700</v>
      </c>
    </row>
    <row r="46" spans="1:3">
      <c r="A46" s="4" t="s">
        <v>683</v>
      </c>
      <c r="B46" s="5" t="n">
        <v>0</v>
      </c>
      <c r="C46" s="5" t="n">
        <v>0</v>
      </c>
    </row>
    <row r="47" spans="1:3">
      <c r="A47" s="4" t="s">
        <v>711</v>
      </c>
    </row>
    <row r="48" spans="1:3">
      <c r="A48" s="3" t="s">
        <v>700</v>
      </c>
    </row>
    <row r="49" spans="1:3">
      <c r="A49" s="4" t="s">
        <v>683</v>
      </c>
      <c r="B49" s="5" t="n">
        <v>283846</v>
      </c>
      <c r="C49" s="5" t="n">
        <v>250714</v>
      </c>
    </row>
    <row r="50" spans="1:3">
      <c r="A50" s="4" t="s">
        <v>712</v>
      </c>
    </row>
    <row r="51" spans="1:3">
      <c r="A51" s="3" t="s">
        <v>700</v>
      </c>
    </row>
    <row r="52" spans="1:3">
      <c r="A52" s="4" t="s">
        <v>683</v>
      </c>
      <c r="B52" s="5" t="n">
        <v>185367</v>
      </c>
      <c r="C52" s="5" t="n">
        <v>161442</v>
      </c>
    </row>
    <row r="53" spans="1:3">
      <c r="A53" s="4" t="s">
        <v>713</v>
      </c>
    </row>
    <row r="54" spans="1:3">
      <c r="A54" s="3" t="s">
        <v>700</v>
      </c>
    </row>
    <row r="55" spans="1:3">
      <c r="A55" s="4" t="s">
        <v>683</v>
      </c>
      <c r="B55" s="5" t="n">
        <v>44492</v>
      </c>
      <c r="C55" s="5" t="n">
        <v>37870</v>
      </c>
    </row>
    <row r="56" spans="1:3">
      <c r="A56" s="4" t="s">
        <v>714</v>
      </c>
    </row>
    <row r="57" spans="1:3">
      <c r="A57" s="3" t="s">
        <v>700</v>
      </c>
    </row>
    <row r="58" spans="1:3">
      <c r="A58" s="4" t="s">
        <v>683</v>
      </c>
      <c r="B58" s="5" t="n">
        <v>53987</v>
      </c>
      <c r="C58" s="5" t="n">
        <v>51402</v>
      </c>
    </row>
    <row r="59" spans="1:3">
      <c r="A59" s="4" t="s">
        <v>715</v>
      </c>
    </row>
    <row r="60" spans="1:3">
      <c r="A60" s="3" t="s">
        <v>700</v>
      </c>
    </row>
    <row r="61" spans="1:3">
      <c r="A61" s="4" t="s">
        <v>683</v>
      </c>
      <c r="B61" s="5" t="n">
        <v>0</v>
      </c>
      <c r="C61" s="5" t="n">
        <v>0</v>
      </c>
    </row>
    <row r="62" spans="1:3">
      <c r="A62" s="4" t="s">
        <v>716</v>
      </c>
    </row>
    <row r="63" spans="1:3">
      <c r="A63" s="3" t="s">
        <v>700</v>
      </c>
    </row>
    <row r="64" spans="1:3">
      <c r="A64" s="4" t="s">
        <v>683</v>
      </c>
      <c r="B64" s="5" t="n">
        <v>159576</v>
      </c>
      <c r="C64" s="5" t="n">
        <v>157073</v>
      </c>
    </row>
    <row r="65" spans="1:3">
      <c r="A65" s="4" t="s">
        <v>717</v>
      </c>
    </row>
    <row r="66" spans="1:3">
      <c r="A66" s="3" t="s">
        <v>700</v>
      </c>
    </row>
    <row r="67" spans="1:3">
      <c r="A67" s="4" t="s">
        <v>683</v>
      </c>
      <c r="B67" s="5" t="n">
        <v>100601</v>
      </c>
      <c r="C67" s="5" t="n">
        <v>99612</v>
      </c>
    </row>
    <row r="68" spans="1:3">
      <c r="A68" s="4" t="s">
        <v>718</v>
      </c>
    </row>
    <row r="69" spans="1:3">
      <c r="A69" s="3" t="s">
        <v>700</v>
      </c>
    </row>
    <row r="70" spans="1:3">
      <c r="A70" s="4" t="s">
        <v>683</v>
      </c>
      <c r="B70" s="5" t="n">
        <v>31908</v>
      </c>
      <c r="C70" s="5" t="n">
        <v>32294</v>
      </c>
    </row>
    <row r="71" spans="1:3">
      <c r="A71" s="4" t="s">
        <v>719</v>
      </c>
    </row>
    <row r="72" spans="1:3">
      <c r="A72" s="3" t="s">
        <v>700</v>
      </c>
    </row>
    <row r="73" spans="1:3">
      <c r="A73" s="4" t="s">
        <v>683</v>
      </c>
      <c r="B73" s="5" t="n">
        <v>27067</v>
      </c>
      <c r="C73" s="5" t="n">
        <v>25167</v>
      </c>
    </row>
    <row r="74" spans="1:3">
      <c r="A74" s="4" t="s">
        <v>720</v>
      </c>
    </row>
    <row r="75" spans="1:3">
      <c r="A75" s="3" t="s">
        <v>700</v>
      </c>
    </row>
    <row r="76" spans="1:3">
      <c r="A76" s="4" t="s">
        <v>683</v>
      </c>
      <c r="B76" s="5" t="n">
        <v>0</v>
      </c>
      <c r="C76" s="5" t="n">
        <v>0</v>
      </c>
    </row>
    <row r="77" spans="1:3">
      <c r="A77" s="4" t="s">
        <v>721</v>
      </c>
    </row>
    <row r="78" spans="1:3">
      <c r="A78" s="3" t="s">
        <v>700</v>
      </c>
    </row>
    <row r="79" spans="1:3">
      <c r="A79" s="4" t="s">
        <v>683</v>
      </c>
      <c r="B79" s="5" t="n">
        <v>9169</v>
      </c>
      <c r="C79" s="5" t="n">
        <v>14206</v>
      </c>
    </row>
    <row r="80" spans="1:3">
      <c r="A80" s="4" t="s">
        <v>722</v>
      </c>
    </row>
    <row r="81" spans="1:3">
      <c r="A81" s="3" t="s">
        <v>700</v>
      </c>
    </row>
    <row r="82" spans="1:3">
      <c r="A82" s="4" t="s">
        <v>683</v>
      </c>
      <c r="B82" s="5" t="n">
        <v>3609</v>
      </c>
      <c r="C82" s="5" t="n">
        <v>6315</v>
      </c>
    </row>
    <row r="83" spans="1:3">
      <c r="A83" s="4" t="s">
        <v>723</v>
      </c>
    </row>
    <row r="84" spans="1:3">
      <c r="A84" s="3" t="s">
        <v>700</v>
      </c>
    </row>
    <row r="85" spans="1:3">
      <c r="A85" s="4" t="s">
        <v>683</v>
      </c>
      <c r="B85" s="5" t="n">
        <v>0</v>
      </c>
      <c r="C85" s="5" t="n">
        <v>0</v>
      </c>
    </row>
    <row r="86" spans="1:3">
      <c r="A86" s="4" t="s">
        <v>724</v>
      </c>
    </row>
    <row r="87" spans="1:3">
      <c r="A87" s="3" t="s">
        <v>700</v>
      </c>
    </row>
    <row r="88" spans="1:3">
      <c r="A88" s="4" t="s">
        <v>683</v>
      </c>
      <c r="B88" s="5" t="n">
        <v>5560</v>
      </c>
      <c r="C88" s="5" t="n">
        <v>7891</v>
      </c>
    </row>
    <row r="89" spans="1:3">
      <c r="A89" s="4" t="s">
        <v>725</v>
      </c>
    </row>
    <row r="90" spans="1:3">
      <c r="A90" s="3" t="s">
        <v>700</v>
      </c>
    </row>
    <row r="91" spans="1:3">
      <c r="A91" s="4" t="s">
        <v>683</v>
      </c>
      <c r="B91" s="5" t="n">
        <v>0</v>
      </c>
      <c r="C91" s="5" t="n">
        <v>0</v>
      </c>
    </row>
    <row r="92" spans="1:3">
      <c r="A92" s="4" t="s">
        <v>726</v>
      </c>
    </row>
    <row r="93" spans="1:3">
      <c r="A93" s="3" t="s">
        <v>700</v>
      </c>
    </row>
    <row r="94" spans="1:3">
      <c r="A94" s="4" t="s">
        <v>683</v>
      </c>
      <c r="B94" s="5" t="n">
        <v>30342</v>
      </c>
      <c r="C94" s="5" t="n">
        <v>26072</v>
      </c>
    </row>
    <row r="95" spans="1:3">
      <c r="A95" s="4" t="s">
        <v>727</v>
      </c>
    </row>
    <row r="96" spans="1:3">
      <c r="A96" s="3" t="s">
        <v>700</v>
      </c>
    </row>
    <row r="97" spans="1:3">
      <c r="A97" s="4" t="s">
        <v>683</v>
      </c>
      <c r="B97" s="5" t="n">
        <v>0</v>
      </c>
      <c r="C97" s="5" t="n">
        <v>0</v>
      </c>
    </row>
    <row r="98" spans="1:3">
      <c r="A98" s="4" t="s">
        <v>728</v>
      </c>
    </row>
    <row r="99" spans="1:3">
      <c r="A99" s="3" t="s">
        <v>700</v>
      </c>
    </row>
    <row r="100" spans="1:3">
      <c r="A100" s="4" t="s">
        <v>683</v>
      </c>
      <c r="B100" s="5" t="n">
        <v>0</v>
      </c>
      <c r="C100" s="5" t="n">
        <v>0</v>
      </c>
    </row>
    <row r="101" spans="1:3">
      <c r="A101" s="4" t="s">
        <v>729</v>
      </c>
    </row>
    <row r="102" spans="1:3">
      <c r="A102" s="3" t="s">
        <v>700</v>
      </c>
    </row>
    <row r="103" spans="1:3">
      <c r="A103" s="4" t="s">
        <v>683</v>
      </c>
      <c r="B103" s="5" t="n">
        <v>30342</v>
      </c>
      <c r="C103" s="5" t="n">
        <v>26072</v>
      </c>
    </row>
    <row r="104" spans="1:3">
      <c r="A104" s="4" t="s">
        <v>730</v>
      </c>
    </row>
    <row r="105" spans="1:3">
      <c r="A105" s="3" t="s">
        <v>700</v>
      </c>
    </row>
    <row r="106" spans="1:3">
      <c r="A106" s="4" t="s">
        <v>683</v>
      </c>
      <c r="B106" s="5" t="n">
        <v>0</v>
      </c>
      <c r="C106" s="5" t="n">
        <v>0</v>
      </c>
    </row>
    <row r="107" spans="1:3">
      <c r="A107" s="4" t="s">
        <v>731</v>
      </c>
    </row>
    <row r="108" spans="1:3">
      <c r="A108" s="3" t="s">
        <v>700</v>
      </c>
    </row>
    <row r="109" spans="1:3">
      <c r="A109" s="4" t="s">
        <v>683</v>
      </c>
      <c r="B109" s="5" t="n">
        <v>-25876</v>
      </c>
      <c r="C109" s="5" t="n">
        <v>-34039</v>
      </c>
    </row>
    <row r="110" spans="1:3">
      <c r="A110" s="4" t="s">
        <v>732</v>
      </c>
    </row>
    <row r="111" spans="1:3">
      <c r="A111" s="3" t="s">
        <v>700</v>
      </c>
    </row>
    <row r="112" spans="1:3">
      <c r="A112" s="4" t="s">
        <v>683</v>
      </c>
      <c r="B112" s="5" t="n">
        <v>-6921</v>
      </c>
      <c r="C112" s="5" t="n">
        <v>-6853</v>
      </c>
    </row>
    <row r="113" spans="1:3">
      <c r="A113" s="4" t="s">
        <v>733</v>
      </c>
    </row>
    <row r="114" spans="1:3">
      <c r="A114" s="3" t="s">
        <v>700</v>
      </c>
    </row>
    <row r="115" spans="1:3">
      <c r="A115" s="4" t="s">
        <v>683</v>
      </c>
      <c r="B115" s="5" t="n">
        <v>-5719</v>
      </c>
      <c r="C115" s="5" t="n">
        <v>-6276</v>
      </c>
    </row>
    <row r="116" spans="1:3">
      <c r="A116" s="4" t="s">
        <v>734</v>
      </c>
    </row>
    <row r="117" spans="1:3">
      <c r="A117" s="3" t="s">
        <v>700</v>
      </c>
    </row>
    <row r="118" spans="1:3">
      <c r="A118" s="4" t="s">
        <v>683</v>
      </c>
      <c r="B118" s="5" t="n">
        <v>-12904</v>
      </c>
      <c r="C118" s="5" t="n">
        <v>-20533</v>
      </c>
    </row>
    <row r="119" spans="1:3">
      <c r="A119" s="4" t="s">
        <v>735</v>
      </c>
    </row>
    <row r="120" spans="1:3">
      <c r="A120" s="3" t="s">
        <v>700</v>
      </c>
    </row>
    <row r="121" spans="1:3">
      <c r="A121" s="4" t="s">
        <v>683</v>
      </c>
      <c r="B121" s="5" t="n">
        <v>-332</v>
      </c>
      <c r="C121" s="5" t="n">
        <v>-377</v>
      </c>
    </row>
    <row r="122" spans="1:3">
      <c r="A122" s="4" t="s">
        <v>736</v>
      </c>
    </row>
    <row r="123" spans="1:3">
      <c r="A123" s="3" t="s">
        <v>700</v>
      </c>
    </row>
    <row r="124" spans="1:3">
      <c r="A124" s="4" t="s">
        <v>683</v>
      </c>
      <c r="B124" s="5" t="n">
        <v>294227</v>
      </c>
      <c r="C124" s="5" t="n">
        <v>268840</v>
      </c>
    </row>
    <row r="125" spans="1:3">
      <c r="A125" s="4" t="s">
        <v>737</v>
      </c>
    </row>
    <row r="126" spans="1:3">
      <c r="A126" s="3" t="s">
        <v>700</v>
      </c>
    </row>
    <row r="127" spans="1:3">
      <c r="A127" s="4" t="s">
        <v>683</v>
      </c>
      <c r="B127" s="5" t="n">
        <v>294227</v>
      </c>
      <c r="C127" s="5" t="n">
        <v>268840</v>
      </c>
    </row>
    <row r="128" spans="1:3">
      <c r="A128" s="4" t="s">
        <v>738</v>
      </c>
    </row>
    <row r="129" spans="1:3">
      <c r="A129" s="3" t="s">
        <v>700</v>
      </c>
    </row>
    <row r="130" spans="1:3">
      <c r="A130" s="4" t="s">
        <v>683</v>
      </c>
      <c r="B130" s="5" t="n">
        <v>0</v>
      </c>
      <c r="C130" s="5" t="n">
        <v>0</v>
      </c>
    </row>
    <row r="131" spans="1:3">
      <c r="A131" s="4" t="s">
        <v>739</v>
      </c>
    </row>
    <row r="132" spans="1:3">
      <c r="A132" s="3" t="s">
        <v>700</v>
      </c>
    </row>
    <row r="133" spans="1:3">
      <c r="A133" s="4" t="s">
        <v>683</v>
      </c>
      <c r="B133" s="5" t="n">
        <v>0</v>
      </c>
      <c r="C133" s="5" t="n">
        <v>0</v>
      </c>
    </row>
    <row r="134" spans="1:3">
      <c r="A134" s="4" t="s">
        <v>740</v>
      </c>
    </row>
    <row r="135" spans="1:3">
      <c r="A135" s="3" t="s">
        <v>700</v>
      </c>
    </row>
    <row r="136" spans="1:3">
      <c r="A136" s="4" t="s">
        <v>683</v>
      </c>
      <c r="B136" s="5" t="n">
        <v>0</v>
      </c>
      <c r="C136" s="5" t="n">
        <v>0</v>
      </c>
    </row>
    <row r="137" spans="1:3">
      <c r="A137" s="4" t="s">
        <v>741</v>
      </c>
    </row>
    <row r="138" spans="1:3">
      <c r="A138" s="3" t="s">
        <v>700</v>
      </c>
    </row>
    <row r="139" spans="1:3">
      <c r="A139" s="4" t="s">
        <v>683</v>
      </c>
      <c r="B139" s="5" t="n">
        <v>217812</v>
      </c>
      <c r="C139" s="5" t="n">
        <v>175463</v>
      </c>
    </row>
    <row r="140" spans="1:3">
      <c r="A140" s="4" t="s">
        <v>742</v>
      </c>
    </row>
    <row r="141" spans="1:3">
      <c r="A141" s="3" t="s">
        <v>700</v>
      </c>
    </row>
    <row r="142" spans="1:3">
      <c r="A142" s="4" t="s">
        <v>683</v>
      </c>
      <c r="B142" s="5" t="n">
        <v>0</v>
      </c>
      <c r="C142" s="5" t="n">
        <v>0</v>
      </c>
    </row>
    <row r="143" spans="1:3">
      <c r="A143" s="4" t="s">
        <v>743</v>
      </c>
    </row>
    <row r="144" spans="1:3">
      <c r="A144" s="3" t="s">
        <v>700</v>
      </c>
    </row>
    <row r="145" spans="1:3">
      <c r="A145" s="4" t="s">
        <v>683</v>
      </c>
      <c r="B145" s="5" t="n">
        <v>0</v>
      </c>
      <c r="C145" s="5" t="n">
        <v>0</v>
      </c>
    </row>
    <row r="146" spans="1:3">
      <c r="A146" s="4" t="s">
        <v>744</v>
      </c>
    </row>
    <row r="147" spans="1:3">
      <c r="A147" s="3" t="s">
        <v>700</v>
      </c>
    </row>
    <row r="148" spans="1:3">
      <c r="A148" s="4" t="s">
        <v>683</v>
      </c>
      <c r="B148" s="5" t="n">
        <v>217812</v>
      </c>
      <c r="C148" s="5" t="n">
        <v>175463</v>
      </c>
    </row>
    <row r="149" spans="1:3">
      <c r="A149" s="4" t="s">
        <v>745</v>
      </c>
    </row>
    <row r="150" spans="1:3">
      <c r="A150" s="3" t="s">
        <v>700</v>
      </c>
    </row>
    <row r="151" spans="1:3">
      <c r="A151" s="4" t="s">
        <v>683</v>
      </c>
      <c r="B151" s="5" t="n">
        <v>0</v>
      </c>
      <c r="C151" s="5" t="n">
        <v>0</v>
      </c>
    </row>
    <row r="152" spans="1:3">
      <c r="A152" s="4" t="s">
        <v>746</v>
      </c>
    </row>
    <row r="153" spans="1:3">
      <c r="A153" s="3" t="s">
        <v>700</v>
      </c>
    </row>
    <row r="154" spans="1:3">
      <c r="A154" s="4" t="s">
        <v>683</v>
      </c>
      <c r="B154" s="5" t="n">
        <v>142222</v>
      </c>
      <c r="C154" s="5" t="n">
        <v>130670</v>
      </c>
    </row>
    <row r="155" spans="1:3">
      <c r="A155" s="4" t="s">
        <v>747</v>
      </c>
    </row>
    <row r="156" spans="1:3">
      <c r="A156" s="3" t="s">
        <v>700</v>
      </c>
    </row>
    <row r="157" spans="1:3">
      <c r="A157" s="4" t="s">
        <v>683</v>
      </c>
      <c r="B157" s="5" t="n">
        <v>0</v>
      </c>
      <c r="C157" s="5" t="n">
        <v>0</v>
      </c>
    </row>
    <row r="158" spans="1:3">
      <c r="A158" s="4" t="s">
        <v>748</v>
      </c>
    </row>
    <row r="159" spans="1:3">
      <c r="A159" s="3" t="s">
        <v>700</v>
      </c>
    </row>
    <row r="160" spans="1:3">
      <c r="A160" s="4" t="s">
        <v>683</v>
      </c>
      <c r="B160" s="5" t="n">
        <v>142222</v>
      </c>
      <c r="C160" s="5" t="n">
        <v>130670</v>
      </c>
    </row>
    <row r="161" spans="1:3">
      <c r="A161" s="4" t="s">
        <v>749</v>
      </c>
    </row>
    <row r="162" spans="1:3">
      <c r="A162" s="3" t="s">
        <v>700</v>
      </c>
    </row>
    <row r="163" spans="1:3">
      <c r="A163" s="4" t="s">
        <v>683</v>
      </c>
      <c r="B163" s="5" t="n">
        <v>0</v>
      </c>
      <c r="C163" s="5" t="n">
        <v>0</v>
      </c>
    </row>
    <row r="164" spans="1:3">
      <c r="A164" s="4" t="s">
        <v>750</v>
      </c>
    </row>
    <row r="165" spans="1:3">
      <c r="A165" s="3" t="s">
        <v>700</v>
      </c>
    </row>
    <row r="166" spans="1:3">
      <c r="A166" s="4" t="s">
        <v>683</v>
      </c>
      <c r="B166" s="5" t="n">
        <v>0</v>
      </c>
      <c r="C166" s="5" t="n">
        <v>0</v>
      </c>
    </row>
    <row r="167" spans="1:3">
      <c r="A167" s="4" t="s">
        <v>751</v>
      </c>
    </row>
    <row r="168" spans="1:3">
      <c r="A168" s="3" t="s">
        <v>700</v>
      </c>
    </row>
    <row r="169" spans="1:3">
      <c r="A169" s="4" t="s">
        <v>683</v>
      </c>
      <c r="B169" s="5" t="n">
        <v>68562</v>
      </c>
      <c r="C169" s="5" t="n">
        <v>81606</v>
      </c>
    </row>
    <row r="170" spans="1:3">
      <c r="A170" s="4" t="s">
        <v>752</v>
      </c>
    </row>
    <row r="171" spans="1:3">
      <c r="A171" s="3" t="s">
        <v>700</v>
      </c>
    </row>
    <row r="172" spans="1:3">
      <c r="A172" s="4" t="s">
        <v>683</v>
      </c>
      <c r="B172" s="5" t="n">
        <v>68562</v>
      </c>
      <c r="C172" s="5" t="n">
        <v>81606</v>
      </c>
    </row>
    <row r="173" spans="1:3">
      <c r="A173" s="4" t="s">
        <v>753</v>
      </c>
    </row>
    <row r="174" spans="1:3">
      <c r="A174" s="3" t="s">
        <v>700</v>
      </c>
    </row>
    <row r="175" spans="1:3">
      <c r="A175" s="4" t="s">
        <v>683</v>
      </c>
      <c r="B175" s="5" t="n">
        <v>0</v>
      </c>
      <c r="C175" s="5" t="n">
        <v>0</v>
      </c>
    </row>
    <row r="176" spans="1:3">
      <c r="A176" s="4" t="s">
        <v>754</v>
      </c>
    </row>
    <row r="177" spans="1:3">
      <c r="A177" s="3" t="s">
        <v>700</v>
      </c>
    </row>
    <row r="178" spans="1:3">
      <c r="A178" s="4" t="s">
        <v>683</v>
      </c>
      <c r="B178" s="5" t="n">
        <v>0</v>
      </c>
      <c r="C178" s="5" t="n">
        <v>0</v>
      </c>
    </row>
    <row r="179" spans="1:3">
      <c r="A179" s="4" t="s">
        <v>755</v>
      </c>
    </row>
    <row r="180" spans="1:3">
      <c r="A180" s="3" t="s">
        <v>700</v>
      </c>
    </row>
    <row r="181" spans="1:3">
      <c r="A181" s="4" t="s">
        <v>683</v>
      </c>
      <c r="B181" s="5" t="n">
        <v>0</v>
      </c>
      <c r="C181" s="5" t="n">
        <v>0</v>
      </c>
    </row>
    <row r="182" spans="1:3">
      <c r="A182" s="4" t="s">
        <v>756</v>
      </c>
    </row>
    <row r="183" spans="1:3">
      <c r="A183" s="3" t="s">
        <v>700</v>
      </c>
    </row>
    <row r="184" spans="1:3">
      <c r="A184" s="4" t="s">
        <v>683</v>
      </c>
      <c r="B184" s="5" t="n">
        <v>88527</v>
      </c>
      <c r="C184" s="5" t="n">
        <v>65807</v>
      </c>
    </row>
    <row r="185" spans="1:3">
      <c r="A185" s="4" t="s">
        <v>757</v>
      </c>
    </row>
    <row r="186" spans="1:3">
      <c r="A186" s="3" t="s">
        <v>700</v>
      </c>
    </row>
    <row r="187" spans="1:3">
      <c r="A187" s="4" t="s">
        <v>683</v>
      </c>
      <c r="B187" s="5" t="n">
        <v>88527</v>
      </c>
      <c r="C187" s="5" t="n">
        <v>65807</v>
      </c>
    </row>
    <row r="188" spans="1:3">
      <c r="A188" s="4" t="s">
        <v>758</v>
      </c>
    </row>
    <row r="189" spans="1:3">
      <c r="A189" s="3" t="s">
        <v>700</v>
      </c>
    </row>
    <row r="190" spans="1:3">
      <c r="A190" s="4" t="s">
        <v>683</v>
      </c>
      <c r="B190" s="5" t="n">
        <v>0</v>
      </c>
      <c r="C190" s="5" t="n">
        <v>0</v>
      </c>
    </row>
    <row r="191" spans="1:3">
      <c r="A191" s="4" t="s">
        <v>759</v>
      </c>
    </row>
    <row r="192" spans="1:3">
      <c r="A192" s="3" t="s">
        <v>700</v>
      </c>
    </row>
    <row r="193" spans="1:3">
      <c r="A193" s="4" t="s">
        <v>683</v>
      </c>
      <c r="B193" s="5" t="n">
        <v>0</v>
      </c>
      <c r="C193" s="5" t="n">
        <v>0</v>
      </c>
    </row>
    <row r="194" spans="1:3">
      <c r="A194" s="4" t="s">
        <v>760</v>
      </c>
    </row>
    <row r="195" spans="1:3">
      <c r="A195" s="3" t="s">
        <v>700</v>
      </c>
    </row>
    <row r="196" spans="1:3">
      <c r="A196" s="4" t="s">
        <v>683</v>
      </c>
      <c r="B196" s="5" t="n">
        <v>0</v>
      </c>
      <c r="C196" s="5" t="n">
        <v>0</v>
      </c>
    </row>
    <row r="197" spans="1:3">
      <c r="A197" s="4" t="s">
        <v>761</v>
      </c>
    </row>
    <row r="198" spans="1:3">
      <c r="A198" s="3" t="s">
        <v>700</v>
      </c>
    </row>
    <row r="199" spans="1:3">
      <c r="A199" s="4" t="s">
        <v>683</v>
      </c>
      <c r="B199" s="5" t="n">
        <v>25165</v>
      </c>
      <c r="C199" s="5" t="n">
        <v>25053</v>
      </c>
    </row>
    <row r="200" spans="1:3">
      <c r="A200" s="4" t="s">
        <v>762</v>
      </c>
    </row>
    <row r="201" spans="1:3">
      <c r="A201" s="3" t="s">
        <v>700</v>
      </c>
    </row>
    <row r="202" spans="1:3">
      <c r="A202" s="4" t="s">
        <v>683</v>
      </c>
      <c r="B202" s="5" t="n">
        <v>0</v>
      </c>
      <c r="C202" s="5" t="n">
        <v>0</v>
      </c>
    </row>
    <row r="203" spans="1:3">
      <c r="A203" s="4" t="s">
        <v>763</v>
      </c>
    </row>
    <row r="204" spans="1:3">
      <c r="A204" s="3" t="s">
        <v>700</v>
      </c>
    </row>
    <row r="205" spans="1:3">
      <c r="A205" s="4" t="s">
        <v>683</v>
      </c>
      <c r="B205" s="5" t="n">
        <v>0</v>
      </c>
      <c r="C205" s="5" t="n">
        <v>0</v>
      </c>
    </row>
    <row r="206" spans="1:3">
      <c r="A206" s="4" t="s">
        <v>764</v>
      </c>
    </row>
    <row r="207" spans="1:3">
      <c r="A207" s="3" t="s">
        <v>700</v>
      </c>
    </row>
    <row r="208" spans="1:3">
      <c r="A208" s="4" t="s">
        <v>683</v>
      </c>
      <c r="B208" s="5" t="n">
        <v>25165</v>
      </c>
      <c r="C208" s="5" t="n">
        <v>25053</v>
      </c>
    </row>
    <row r="209" spans="1:3">
      <c r="A209" s="4" t="s">
        <v>765</v>
      </c>
    </row>
    <row r="210" spans="1:3">
      <c r="A210" s="3" t="s">
        <v>700</v>
      </c>
    </row>
    <row r="211" spans="1:3">
      <c r="A211" s="4" t="s">
        <v>683</v>
      </c>
      <c r="B211" s="5" t="n">
        <v>0</v>
      </c>
      <c r="C211" s="5" t="n">
        <v>0</v>
      </c>
    </row>
    <row r="212" spans="1:3">
      <c r="A212" s="4" t="s">
        <v>766</v>
      </c>
    </row>
    <row r="213" spans="1:3">
      <c r="A213" s="3" t="s">
        <v>700</v>
      </c>
    </row>
    <row r="214" spans="1:3">
      <c r="A214" s="4" t="s">
        <v>683</v>
      </c>
      <c r="B214" s="5" t="n">
        <v>24204</v>
      </c>
      <c r="C214" s="5" t="n">
        <v>20485</v>
      </c>
    </row>
    <row r="215" spans="1:3">
      <c r="A215" s="4" t="s">
        <v>767</v>
      </c>
    </row>
    <row r="216" spans="1:3">
      <c r="A216" s="3" t="s">
        <v>700</v>
      </c>
    </row>
    <row r="217" spans="1:3">
      <c r="A217" s="4" t="s">
        <v>683</v>
      </c>
      <c r="B217" s="5" t="n">
        <v>0</v>
      </c>
      <c r="C217" s="5" t="n">
        <v>0</v>
      </c>
    </row>
    <row r="218" spans="1:3">
      <c r="A218" s="4" t="s">
        <v>768</v>
      </c>
    </row>
    <row r="219" spans="1:3">
      <c r="A219" s="3" t="s">
        <v>700</v>
      </c>
    </row>
    <row r="220" spans="1:3">
      <c r="A220" s="4" t="s">
        <v>683</v>
      </c>
      <c r="B220" s="5" t="n">
        <v>24204</v>
      </c>
      <c r="C220" s="5" t="n">
        <v>20485</v>
      </c>
    </row>
    <row r="221" spans="1:3">
      <c r="A221" s="4" t="s">
        <v>769</v>
      </c>
    </row>
    <row r="222" spans="1:3">
      <c r="A222" s="3" t="s">
        <v>700</v>
      </c>
    </row>
    <row r="223" spans="1:3">
      <c r="A223" s="4" t="s">
        <v>683</v>
      </c>
      <c r="B223" s="5" t="n">
        <v>0</v>
      </c>
      <c r="C223" s="5" t="n">
        <v>0</v>
      </c>
    </row>
    <row r="224" spans="1:3">
      <c r="A224" s="4" t="s">
        <v>770</v>
      </c>
    </row>
    <row r="225" spans="1:3">
      <c r="A225" s="3" t="s">
        <v>700</v>
      </c>
    </row>
    <row r="226" spans="1:3">
      <c r="A226" s="4" t="s">
        <v>683</v>
      </c>
      <c r="B226" s="5" t="n">
        <v>0</v>
      </c>
      <c r="C226" s="5" t="n">
        <v>0</v>
      </c>
    </row>
    <row r="227" spans="1:3">
      <c r="A227" s="4" t="s">
        <v>771</v>
      </c>
    </row>
    <row r="228" spans="1:3">
      <c r="A228" s="3" t="s">
        <v>700</v>
      </c>
    </row>
    <row r="229" spans="1:3">
      <c r="A229" s="4" t="s">
        <v>683</v>
      </c>
      <c r="B229" s="5" t="n">
        <v>20613</v>
      </c>
      <c r="C229" s="5" t="n">
        <v>18882</v>
      </c>
    </row>
    <row r="230" spans="1:3">
      <c r="A230" s="4" t="s">
        <v>772</v>
      </c>
    </row>
    <row r="231" spans="1:3">
      <c r="A231" s="3" t="s">
        <v>700</v>
      </c>
    </row>
    <row r="232" spans="1:3">
      <c r="A232" s="4" t="s">
        <v>683</v>
      </c>
      <c r="B232" s="5" t="n">
        <v>0</v>
      </c>
      <c r="C232" s="5" t="n">
        <v>0</v>
      </c>
    </row>
    <row r="233" spans="1:3">
      <c r="A233" s="4" t="s">
        <v>773</v>
      </c>
    </row>
    <row r="234" spans="1:3">
      <c r="A234" s="3" t="s">
        <v>700</v>
      </c>
    </row>
    <row r="235" spans="1:3">
      <c r="A235" s="4" t="s">
        <v>683</v>
      </c>
      <c r="B235" s="5" t="n">
        <v>20613</v>
      </c>
      <c r="C235" s="5" t="n">
        <v>18882</v>
      </c>
    </row>
    <row r="236" spans="1:3">
      <c r="A236" s="4" t="s">
        <v>774</v>
      </c>
    </row>
    <row r="237" spans="1:3">
      <c r="A237" s="3" t="s">
        <v>700</v>
      </c>
    </row>
    <row r="238" spans="1:3">
      <c r="A238" s="4" t="s">
        <v>683</v>
      </c>
      <c r="B238" s="5" t="n">
        <v>0</v>
      </c>
      <c r="C238" s="5" t="n">
        <v>0</v>
      </c>
    </row>
    <row r="239" spans="1:3">
      <c r="A239" s="4" t="s">
        <v>775</v>
      </c>
    </row>
    <row r="240" spans="1:3">
      <c r="A240" s="3" t="s">
        <v>700</v>
      </c>
    </row>
    <row r="241" spans="1:3">
      <c r="A241" s="4" t="s">
        <v>683</v>
      </c>
      <c r="B241" s="5" t="n">
        <v>0</v>
      </c>
      <c r="C241" s="5" t="n">
        <v>0</v>
      </c>
    </row>
    <row r="242" spans="1:3">
      <c r="A242" s="4" t="s">
        <v>776</v>
      </c>
    </row>
    <row r="243" spans="1:3">
      <c r="A243" s="3" t="s">
        <v>700</v>
      </c>
    </row>
    <row r="244" spans="1:3">
      <c r="A244" s="4" t="s">
        <v>683</v>
      </c>
      <c r="B244" s="5" t="n">
        <v>13329</v>
      </c>
      <c r="C244" s="5" t="n">
        <v>11929</v>
      </c>
    </row>
    <row r="245" spans="1:3">
      <c r="A245" s="4" t="s">
        <v>777</v>
      </c>
    </row>
    <row r="246" spans="1:3">
      <c r="A246" s="3" t="s">
        <v>700</v>
      </c>
    </row>
    <row r="247" spans="1:3">
      <c r="A247" s="4" t="s">
        <v>683</v>
      </c>
      <c r="B247" s="5" t="n">
        <v>0</v>
      </c>
      <c r="C247" s="5" t="n">
        <v>0</v>
      </c>
    </row>
    <row r="248" spans="1:3">
      <c r="A248" s="4" t="s">
        <v>778</v>
      </c>
    </row>
    <row r="249" spans="1:3">
      <c r="A249" s="3" t="s">
        <v>700</v>
      </c>
    </row>
    <row r="250" spans="1:3">
      <c r="A250" s="4" t="s">
        <v>683</v>
      </c>
      <c r="B250" s="5" t="n">
        <v>13329</v>
      </c>
      <c r="C250" s="5" t="n">
        <v>11929</v>
      </c>
    </row>
    <row r="251" spans="1:3">
      <c r="A251" s="4" t="s">
        <v>779</v>
      </c>
    </row>
    <row r="252" spans="1:3">
      <c r="A252" s="3" t="s">
        <v>700</v>
      </c>
    </row>
    <row r="253" spans="1:3">
      <c r="A253" s="4" t="s">
        <v>683</v>
      </c>
      <c r="B253" s="5" t="n">
        <v>0</v>
      </c>
      <c r="C253" s="5" t="n">
        <v>0</v>
      </c>
    </row>
    <row r="254" spans="1:3">
      <c r="A254" s="4" t="s">
        <v>780</v>
      </c>
    </row>
    <row r="255" spans="1:3">
      <c r="A255" s="3" t="s">
        <v>700</v>
      </c>
    </row>
    <row r="256" spans="1:3">
      <c r="A256" s="4" t="s">
        <v>683</v>
      </c>
      <c r="B256" s="5" t="n">
        <v>0</v>
      </c>
      <c r="C256" s="5" t="n">
        <v>0</v>
      </c>
    </row>
    <row r="257" spans="1:3">
      <c r="A257" s="4" t="s">
        <v>393</v>
      </c>
    </row>
    <row r="258" spans="1:3">
      <c r="A258" s="3" t="s">
        <v>700</v>
      </c>
    </row>
    <row r="259" spans="1:3">
      <c r="A259" s="4" t="s">
        <v>683</v>
      </c>
      <c r="B259" s="5" t="n">
        <v>70059</v>
      </c>
      <c r="C259" s="5" t="n">
        <v>65306</v>
      </c>
    </row>
    <row r="260" spans="1:3">
      <c r="A260" s="4" t="s">
        <v>781</v>
      </c>
    </row>
    <row r="261" spans="1:3">
      <c r="A261" s="3" t="s">
        <v>700</v>
      </c>
    </row>
    <row r="262" spans="1:3">
      <c r="A262" s="4" t="s">
        <v>683</v>
      </c>
      <c r="B262" s="5" t="n">
        <v>18140</v>
      </c>
      <c r="C262" s="5" t="n">
        <v>17197</v>
      </c>
    </row>
    <row r="263" spans="1:3">
      <c r="A263" s="4" t="s">
        <v>782</v>
      </c>
    </row>
    <row r="264" spans="1:3">
      <c r="A264" s="3" t="s">
        <v>700</v>
      </c>
    </row>
    <row r="265" spans="1:3">
      <c r="A265" s="4" t="s">
        <v>683</v>
      </c>
      <c r="B265" s="5" t="n">
        <v>30915</v>
      </c>
      <c r="C265" s="5" t="n">
        <v>26818</v>
      </c>
    </row>
    <row r="266" spans="1:3">
      <c r="A266" s="4" t="s">
        <v>783</v>
      </c>
    </row>
    <row r="267" spans="1:3">
      <c r="A267" s="3" t="s">
        <v>700</v>
      </c>
    </row>
    <row r="268" spans="1:3">
      <c r="A268" s="4" t="s">
        <v>683</v>
      </c>
      <c r="B268" s="5" t="n">
        <v>8014</v>
      </c>
      <c r="C268" s="5" t="n">
        <v>10295</v>
      </c>
    </row>
    <row r="269" spans="1:3">
      <c r="A269" s="4" t="s">
        <v>784</v>
      </c>
    </row>
    <row r="270" spans="1:3">
      <c r="A270" s="3" t="s">
        <v>700</v>
      </c>
    </row>
    <row r="271" spans="1:3">
      <c r="A271" s="4" t="s">
        <v>683</v>
      </c>
      <c r="B271" s="5" t="n">
        <v>12990</v>
      </c>
      <c r="C271" s="5" t="n">
        <v>10996</v>
      </c>
    </row>
    <row r="272" spans="1:3">
      <c r="A272" s="4" t="s">
        <v>785</v>
      </c>
    </row>
    <row r="273" spans="1:3">
      <c r="A273" s="3" t="s">
        <v>700</v>
      </c>
    </row>
    <row r="274" spans="1:3">
      <c r="A274" s="4" t="s">
        <v>683</v>
      </c>
      <c r="B274" s="5" t="n">
        <v>5938</v>
      </c>
      <c r="C274" s="5" t="n">
        <v>599</v>
      </c>
    </row>
    <row r="275" spans="1:3">
      <c r="A275" s="4" t="s">
        <v>786</v>
      </c>
    </row>
    <row r="276" spans="1:3">
      <c r="A276" s="3" t="s">
        <v>700</v>
      </c>
    </row>
    <row r="277" spans="1:3">
      <c r="A277" s="4" t="s">
        <v>683</v>
      </c>
      <c r="B277" s="5" t="n">
        <v>0</v>
      </c>
      <c r="C277" s="5" t="n">
        <v>0</v>
      </c>
    </row>
    <row r="278" spans="1:3">
      <c r="A278" s="4" t="s">
        <v>787</v>
      </c>
    </row>
    <row r="279" spans="1:3">
      <c r="A279" s="3" t="s">
        <v>700</v>
      </c>
    </row>
    <row r="280" spans="1:3">
      <c r="A280" s="4" t="s">
        <v>683</v>
      </c>
      <c r="B280" s="5" t="n">
        <v>0</v>
      </c>
      <c r="C280" s="5" t="n">
        <v>0</v>
      </c>
    </row>
    <row r="281" spans="1:3">
      <c r="A281" s="4" t="s">
        <v>788</v>
      </c>
    </row>
    <row r="282" spans="1:3">
      <c r="A282" s="3" t="s">
        <v>700</v>
      </c>
    </row>
    <row r="283" spans="1:3">
      <c r="A283" s="4" t="s">
        <v>683</v>
      </c>
      <c r="B283" s="5" t="n">
        <v>5938</v>
      </c>
      <c r="C283" s="5" t="n">
        <v>599</v>
      </c>
    </row>
    <row r="284" spans="1:3">
      <c r="A284" s="4" t="s">
        <v>789</v>
      </c>
    </row>
    <row r="285" spans="1:3">
      <c r="A285" s="3" t="s">
        <v>700</v>
      </c>
    </row>
    <row r="286" spans="1:3">
      <c r="A286" s="4" t="s">
        <v>683</v>
      </c>
      <c r="B286" s="5" t="n">
        <v>0</v>
      </c>
      <c r="C286" s="5" t="n">
        <v>0</v>
      </c>
    </row>
    <row r="287" spans="1:3">
      <c r="A287" s="4" t="s">
        <v>790</v>
      </c>
    </row>
    <row r="288" spans="1:3">
      <c r="A288" s="3" t="s">
        <v>700</v>
      </c>
    </row>
    <row r="289" spans="1:3">
      <c r="A289" s="4" t="s">
        <v>683</v>
      </c>
      <c r="B289" s="5" t="n">
        <v>958782</v>
      </c>
      <c r="C289" s="5" t="n">
        <v>863442</v>
      </c>
    </row>
    <row r="290" spans="1:3">
      <c r="A290" s="4" t="s">
        <v>791</v>
      </c>
    </row>
    <row r="291" spans="1:3">
      <c r="A291" s="3" t="s">
        <v>700</v>
      </c>
    </row>
    <row r="292" spans="1:3">
      <c r="A292" s="4" t="s">
        <v>683</v>
      </c>
      <c r="B292" s="5" t="n">
        <v>469456</v>
      </c>
      <c r="C292" s="5" t="n">
        <v>433450</v>
      </c>
    </row>
    <row r="293" spans="1:3">
      <c r="A293" s="4" t="s">
        <v>792</v>
      </c>
    </row>
    <row r="294" spans="1:3">
      <c r="A294" s="3" t="s">
        <v>700</v>
      </c>
    </row>
    <row r="295" spans="1:3">
      <c r="A295" s="4" t="s">
        <v>683</v>
      </c>
      <c r="B295" s="5" t="n">
        <v>231283</v>
      </c>
      <c r="C295" s="5" t="n">
        <v>208784</v>
      </c>
    </row>
    <row r="296" spans="1:3">
      <c r="A296" s="4" t="s">
        <v>793</v>
      </c>
    </row>
    <row r="297" spans="1:3">
      <c r="A297" s="3" t="s">
        <v>700</v>
      </c>
    </row>
    <row r="298" spans="1:3">
      <c r="A298" s="4" t="s">
        <v>683</v>
      </c>
      <c r="B298" s="5" t="n">
        <v>245053</v>
      </c>
      <c r="C298" s="5" t="n">
        <v>210212</v>
      </c>
    </row>
    <row r="299" spans="1:3">
      <c r="A299" s="4" t="s">
        <v>794</v>
      </c>
    </row>
    <row r="300" spans="1:3">
      <c r="A300" s="3" t="s">
        <v>700</v>
      </c>
    </row>
    <row r="301" spans="1:3">
      <c r="A301" s="4" t="s">
        <v>683</v>
      </c>
      <c r="B301" s="6" t="n">
        <v>12990</v>
      </c>
      <c r="C301" s="6" t="n">
        <v>109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6</v>
      </c>
    </row>
    <row r="3" spans="1:3">
      <c r="A3" s="3" t="s">
        <v>796</v>
      </c>
    </row>
    <row r="4" spans="1:3">
      <c r="A4" s="4" t="s">
        <v>797</v>
      </c>
      <c r="B4" s="6" t="n">
        <v>0</v>
      </c>
      <c r="C4" s="6" t="n">
        <v>-1740</v>
      </c>
    </row>
    <row r="5" spans="1:3">
      <c r="A5" s="4" t="s">
        <v>798</v>
      </c>
      <c r="B5" s="5" t="n">
        <v>305</v>
      </c>
      <c r="C5" s="5" t="n">
        <v>-16</v>
      </c>
    </row>
    <row r="6" spans="1:3">
      <c r="A6" s="4" t="s">
        <v>113</v>
      </c>
      <c r="B6" s="5" t="n">
        <v>305</v>
      </c>
      <c r="C6" s="5" t="n">
        <v>-1756</v>
      </c>
    </row>
    <row r="7" spans="1:3">
      <c r="A7" s="3" t="s">
        <v>799</v>
      </c>
    </row>
    <row r="8" spans="1:3">
      <c r="A8" s="4" t="s">
        <v>797</v>
      </c>
      <c r="B8" s="5" t="n">
        <v>-74</v>
      </c>
      <c r="C8" s="5" t="n">
        <v>74</v>
      </c>
    </row>
    <row r="9" spans="1:3">
      <c r="A9" s="4" t="s">
        <v>798</v>
      </c>
      <c r="B9" s="5" t="n">
        <v>-4</v>
      </c>
      <c r="C9" s="5" t="n">
        <v>4</v>
      </c>
    </row>
    <row r="10" spans="1:3">
      <c r="A10" s="4" t="s">
        <v>113</v>
      </c>
      <c r="B10" s="5" t="n">
        <v>-78</v>
      </c>
      <c r="C10" s="5" t="n">
        <v>78</v>
      </c>
    </row>
    <row r="11" spans="1:3">
      <c r="A11" s="4" t="s">
        <v>800</v>
      </c>
      <c r="B11" s="6" t="n">
        <v>227</v>
      </c>
      <c r="C11" s="6" t="n">
        <v>-16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1</v>
      </c>
      <c r="B1" s="2" t="s">
        <v>1</v>
      </c>
    </row>
    <row r="2" spans="1:3">
      <c r="B2" s="2" t="s">
        <v>2</v>
      </c>
      <c r="C2" s="2" t="s">
        <v>36</v>
      </c>
    </row>
    <row r="3" spans="1:3">
      <c r="A3" s="3" t="s">
        <v>802</v>
      </c>
    </row>
    <row r="4" spans="1:3">
      <c r="A4" s="4" t="s">
        <v>680</v>
      </c>
      <c r="B4" s="6" t="n">
        <v>0</v>
      </c>
      <c r="C4" s="6" t="n">
        <v>1100000</v>
      </c>
    </row>
    <row r="5" spans="1:3">
      <c r="A5" s="4" t="s">
        <v>803</v>
      </c>
      <c r="B5" s="6" t="n">
        <v>900000</v>
      </c>
    </row>
    <row r="6" spans="1:3">
      <c r="A6" s="4" t="s">
        <v>804</v>
      </c>
      <c r="B6" s="4" t="s">
        <v>449</v>
      </c>
    </row>
    <row r="7" spans="1:3">
      <c r="A7" s="4" t="s">
        <v>805</v>
      </c>
      <c r="B7" s="6" t="n">
        <v>174497000</v>
      </c>
      <c r="C7" s="5" t="n">
        <v>146330000</v>
      </c>
    </row>
    <row r="8" spans="1:3">
      <c r="A8" s="4" t="s">
        <v>806</v>
      </c>
      <c r="B8" s="5" t="n">
        <v>0</v>
      </c>
    </row>
    <row r="9" spans="1:3">
      <c r="A9" s="4" t="s">
        <v>797</v>
      </c>
    </row>
    <row r="10" spans="1:3">
      <c r="A10" s="3" t="s">
        <v>802</v>
      </c>
    </row>
    <row r="11" spans="1:3">
      <c r="A11" s="4" t="s">
        <v>679</v>
      </c>
      <c r="B11" s="5" t="n">
        <v>0</v>
      </c>
      <c r="C11" s="5" t="n">
        <v>0</v>
      </c>
    </row>
    <row r="12" spans="1:3">
      <c r="A12" s="4" t="s">
        <v>807</v>
      </c>
      <c r="B12" s="5" t="n">
        <v>783300000</v>
      </c>
    </row>
    <row r="13" spans="1:3">
      <c r="A13" s="4" t="s">
        <v>798</v>
      </c>
    </row>
    <row r="14" spans="1:3">
      <c r="A14" s="3" t="s">
        <v>802</v>
      </c>
    </row>
    <row r="15" spans="1:3">
      <c r="A15" s="4" t="s">
        <v>808</v>
      </c>
      <c r="C15" s="6" t="n">
        <v>146300000</v>
      </c>
    </row>
    <row r="16" spans="1:3">
      <c r="A16" s="4" t="s">
        <v>807</v>
      </c>
      <c r="B16" s="6" t="n">
        <v>296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6</v>
      </c>
    </row>
    <row r="3" spans="1:3">
      <c r="A3" s="3" t="s">
        <v>213</v>
      </c>
    </row>
    <row r="4" spans="1:3">
      <c r="A4" s="4" t="s">
        <v>810</v>
      </c>
      <c r="B4" s="6" t="n">
        <v>-30318</v>
      </c>
      <c r="C4" s="6" t="n">
        <v>-34423</v>
      </c>
    </row>
    <row r="5" spans="1:3">
      <c r="A5" s="4" t="s">
        <v>811</v>
      </c>
      <c r="B5" s="5" t="n">
        <v>707</v>
      </c>
      <c r="C5" s="5" t="n">
        <v>706</v>
      </c>
    </row>
    <row r="6" spans="1:3">
      <c r="A6" s="4" t="s">
        <v>812</v>
      </c>
      <c r="B6" s="5" t="n">
        <v>-2250</v>
      </c>
      <c r="C6" s="5" t="n">
        <v>-1662</v>
      </c>
    </row>
    <row r="7" spans="1:3">
      <c r="A7" s="4" t="s">
        <v>805</v>
      </c>
      <c r="B7" s="5" t="n">
        <v>28167</v>
      </c>
      <c r="C7" s="5" t="n">
        <v>-54418</v>
      </c>
    </row>
    <row r="8" spans="1:3">
      <c r="A8" s="4" t="s">
        <v>813</v>
      </c>
      <c r="B8" s="5" t="n">
        <v>0</v>
      </c>
      <c r="C8" s="5" t="n">
        <v>87227</v>
      </c>
    </row>
    <row r="9" spans="1:3">
      <c r="A9" s="4" t="s">
        <v>814</v>
      </c>
      <c r="B9" s="5" t="n">
        <v>41</v>
      </c>
      <c r="C9" s="5" t="n">
        <v>-862</v>
      </c>
    </row>
    <row r="10" spans="1:3">
      <c r="A10" s="4" t="s">
        <v>815</v>
      </c>
      <c r="B10" s="5" t="n">
        <v>2644</v>
      </c>
      <c r="C10" s="5" t="n">
        <v>0</v>
      </c>
    </row>
    <row r="11" spans="1:3">
      <c r="A11" s="4" t="s">
        <v>816</v>
      </c>
      <c r="B11" s="5" t="n">
        <v>1236</v>
      </c>
      <c r="C11" s="5" t="n">
        <v>1754</v>
      </c>
    </row>
    <row r="12" spans="1:3">
      <c r="A12" s="4" t="s">
        <v>800</v>
      </c>
      <c r="B12" s="6" t="n">
        <v>227</v>
      </c>
      <c r="C12" s="6" t="n">
        <v>-16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6</v>
      </c>
    </row>
    <row r="2" spans="1:3">
      <c r="A2" s="3" t="s">
        <v>818</v>
      </c>
    </row>
    <row r="3" spans="1:3">
      <c r="A3" s="4" t="s">
        <v>819</v>
      </c>
      <c r="B3" s="6" t="n">
        <v>178657</v>
      </c>
      <c r="C3" s="6" t="n">
        <v>151468</v>
      </c>
    </row>
    <row r="4" spans="1:3">
      <c r="A4" s="4" t="s">
        <v>820</v>
      </c>
      <c r="B4" s="5" t="n">
        <v>23088</v>
      </c>
      <c r="C4" s="5" t="n">
        <v>26717</v>
      </c>
    </row>
    <row r="5" spans="1:3">
      <c r="A5" s="4" t="s">
        <v>821</v>
      </c>
      <c r="B5" s="5" t="n">
        <v>11804</v>
      </c>
      <c r="C5" s="5" t="n">
        <v>9418</v>
      </c>
    </row>
    <row r="6" spans="1:3">
      <c r="A6" s="4" t="s">
        <v>412</v>
      </c>
      <c r="B6" s="5" t="n">
        <v>1680</v>
      </c>
      <c r="C6" s="5" t="n">
        <v>2432</v>
      </c>
    </row>
    <row r="7" spans="1:3">
      <c r="A7" s="4" t="s">
        <v>822</v>
      </c>
      <c r="B7" s="5" t="n">
        <v>4028</v>
      </c>
      <c r="C7" s="5" t="n">
        <v>2902</v>
      </c>
    </row>
    <row r="8" spans="1:3">
      <c r="A8" s="4" t="s">
        <v>823</v>
      </c>
      <c r="B8" s="5" t="n">
        <v>418</v>
      </c>
      <c r="C8" s="5" t="n">
        <v>348</v>
      </c>
    </row>
    <row r="9" spans="1:3">
      <c r="A9" s="4" t="s">
        <v>824</v>
      </c>
      <c r="B9" s="5" t="n">
        <v>589</v>
      </c>
      <c r="C9" s="5" t="n">
        <v>573</v>
      </c>
    </row>
    <row r="10" spans="1:3">
      <c r="A10" s="4" t="s">
        <v>825</v>
      </c>
      <c r="B10" s="5" t="n">
        <v>265</v>
      </c>
      <c r="C10" s="5" t="n">
        <v>105</v>
      </c>
    </row>
    <row r="11" spans="1:3">
      <c r="A11" s="4" t="s">
        <v>826</v>
      </c>
      <c r="B11" s="5" t="n">
        <v>10722</v>
      </c>
      <c r="C11" s="5" t="n">
        <v>0</v>
      </c>
    </row>
    <row r="12" spans="1:3">
      <c r="A12" s="4" t="s">
        <v>827</v>
      </c>
      <c r="B12" s="5" t="n">
        <v>-174497</v>
      </c>
      <c r="C12" s="5" t="n">
        <v>-146330</v>
      </c>
    </row>
    <row r="13" spans="1:3">
      <c r="A13" s="4" t="s">
        <v>828</v>
      </c>
      <c r="B13" s="5" t="n">
        <v>56754</v>
      </c>
      <c r="C13" s="5" t="n">
        <v>47633</v>
      </c>
    </row>
    <row r="14" spans="1:3">
      <c r="A14" s="3" t="s">
        <v>829</v>
      </c>
    </row>
    <row r="15" spans="1:3">
      <c r="A15" s="4" t="s">
        <v>830</v>
      </c>
      <c r="B15" s="5" t="n">
        <v>-55901</v>
      </c>
      <c r="C15" s="5" t="n">
        <v>-46881</v>
      </c>
    </row>
    <row r="16" spans="1:3">
      <c r="A16" s="4" t="s">
        <v>44</v>
      </c>
      <c r="B16" s="5" t="n">
        <v>-853</v>
      </c>
      <c r="C16" s="5" t="n">
        <v>-830</v>
      </c>
    </row>
    <row r="17" spans="1:3">
      <c r="A17" s="4" t="s">
        <v>831</v>
      </c>
      <c r="B17" s="5" t="n">
        <v>-56754</v>
      </c>
      <c r="C17" s="5" t="n">
        <v>-47711</v>
      </c>
    </row>
    <row r="18" spans="1:3">
      <c r="A18" s="4" t="s">
        <v>832</v>
      </c>
      <c r="B18" s="5" t="n">
        <v>0</v>
      </c>
      <c r="C18" s="5" t="n">
        <v>-78</v>
      </c>
    </row>
    <row r="19" spans="1:3">
      <c r="A19" s="3" t="s">
        <v>833</v>
      </c>
    </row>
    <row r="20" spans="1:3">
      <c r="A20" s="4" t="s">
        <v>834</v>
      </c>
      <c r="B20" s="6" t="n">
        <v>0</v>
      </c>
      <c r="C20" s="6" t="n">
        <v>-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5</v>
      </c>
      <c r="B1" s="2" t="s">
        <v>658</v>
      </c>
      <c r="J1" s="2" t="s">
        <v>1</v>
      </c>
    </row>
    <row r="2" spans="1:11">
      <c r="B2" s="2" t="s">
        <v>2</v>
      </c>
      <c r="C2" s="2" t="s">
        <v>659</v>
      </c>
      <c r="D2" s="2" t="s">
        <v>4</v>
      </c>
      <c r="E2" s="2" t="s">
        <v>660</v>
      </c>
      <c r="F2" s="2" t="s">
        <v>36</v>
      </c>
      <c r="G2" s="2" t="s">
        <v>661</v>
      </c>
      <c r="H2" s="2" t="s">
        <v>662</v>
      </c>
      <c r="I2" s="2" t="s">
        <v>663</v>
      </c>
      <c r="J2" s="2" t="s">
        <v>2</v>
      </c>
      <c r="K2" s="2" t="s">
        <v>36</v>
      </c>
    </row>
    <row r="3" spans="1:11">
      <c r="A3" s="3" t="s">
        <v>836</v>
      </c>
    </row>
    <row r="4" spans="1:11">
      <c r="A4" s="4" t="s">
        <v>85</v>
      </c>
      <c r="J4" s="6" t="n">
        <v>964720</v>
      </c>
      <c r="K4" s="6" t="n">
        <v>864041</v>
      </c>
    </row>
    <row r="5" spans="1:11">
      <c r="A5" s="4" t="s">
        <v>684</v>
      </c>
      <c r="B5" s="6" t="n">
        <v>51608</v>
      </c>
      <c r="C5" s="6" t="n">
        <v>55935</v>
      </c>
      <c r="D5" s="6" t="n">
        <v>57411</v>
      </c>
      <c r="E5" s="6" t="n">
        <v>53350</v>
      </c>
      <c r="F5" s="6" t="n">
        <v>58896</v>
      </c>
      <c r="G5" s="6" t="n">
        <v>61932</v>
      </c>
      <c r="H5" s="6" t="n">
        <v>46858</v>
      </c>
      <c r="I5" s="6" t="n">
        <v>29905</v>
      </c>
      <c r="J5" s="5" t="n">
        <v>218304</v>
      </c>
      <c r="K5" s="5" t="n">
        <v>197591</v>
      </c>
    </row>
    <row r="6" spans="1:11">
      <c r="A6" s="4" t="s">
        <v>99</v>
      </c>
      <c r="B6" s="6" t="n">
        <v>-46676</v>
      </c>
      <c r="C6" s="6" t="n">
        <v>-27336</v>
      </c>
      <c r="D6" s="6" t="n">
        <v>-40054</v>
      </c>
      <c r="E6" s="6" t="n">
        <v>-30531</v>
      </c>
      <c r="F6" s="6" t="n">
        <v>-20262</v>
      </c>
      <c r="G6" s="6" t="n">
        <v>-13845</v>
      </c>
      <c r="H6" s="6" t="n">
        <v>-23941</v>
      </c>
      <c r="I6" s="6" t="n">
        <v>-38626</v>
      </c>
      <c r="J6" s="6" t="n">
        <v>-144597</v>
      </c>
      <c r="K6" s="6" t="n">
        <v>-96674</v>
      </c>
    </row>
    <row r="7" spans="1:11">
      <c r="A7" s="3" t="s">
        <v>101</v>
      </c>
    </row>
    <row r="8" spans="1:11">
      <c r="A8" s="4" t="s">
        <v>102</v>
      </c>
      <c r="B8" s="7" t="n">
        <v>-1.76</v>
      </c>
      <c r="C8" s="7" t="n">
        <v>-1.03</v>
      </c>
      <c r="D8" s="7" t="n">
        <v>-1.51</v>
      </c>
      <c r="E8" s="7" t="n">
        <v>-1.16</v>
      </c>
      <c r="F8" s="7" t="n">
        <v>-0.78</v>
      </c>
      <c r="G8" s="7" t="n">
        <v>-0.53</v>
      </c>
      <c r="H8" s="7" t="n">
        <v>-0.92</v>
      </c>
      <c r="I8" s="7" t="n">
        <v>-1.49</v>
      </c>
      <c r="J8" s="7" t="n">
        <v>-5.46</v>
      </c>
      <c r="K8" s="7" t="n">
        <v>-3.72</v>
      </c>
    </row>
    <row r="9" spans="1:11">
      <c r="A9" s="4" t="s">
        <v>103</v>
      </c>
      <c r="B9" s="7" t="n">
        <v>-1.76</v>
      </c>
      <c r="C9" s="7" t="n">
        <v>-1.03</v>
      </c>
      <c r="D9" s="7" t="n">
        <v>-1.51</v>
      </c>
      <c r="E9" s="7" t="n">
        <v>-1.16</v>
      </c>
      <c r="F9" s="7" t="n">
        <v>-0.78</v>
      </c>
      <c r="G9" s="7" t="n">
        <v>-0.53</v>
      </c>
      <c r="H9" s="7" t="n">
        <v>-0.92</v>
      </c>
      <c r="I9" s="7" t="n">
        <v>-1.49</v>
      </c>
      <c r="J9" s="7" t="n">
        <v>-5.46</v>
      </c>
      <c r="K9" s="7" t="n">
        <v>-3.72</v>
      </c>
    </row>
    <row r="10" spans="1:11">
      <c r="A10" s="3" t="s">
        <v>837</v>
      </c>
    </row>
    <row r="11" spans="1:11">
      <c r="A11" s="4" t="s">
        <v>838</v>
      </c>
      <c r="B11" s="5" t="n">
        <v>26570000</v>
      </c>
      <c r="C11" s="5" t="n">
        <v>26510000</v>
      </c>
      <c r="D11" s="5" t="n">
        <v>26444000</v>
      </c>
      <c r="E11" s="5" t="n">
        <v>26336000</v>
      </c>
      <c r="F11" s="5" t="n">
        <v>26049000</v>
      </c>
      <c r="G11" s="5" t="n">
        <v>26001000</v>
      </c>
      <c r="H11" s="5" t="n">
        <v>26011000</v>
      </c>
      <c r="I11" s="5" t="n">
        <v>25999000</v>
      </c>
      <c r="J11" s="5" t="n">
        <v>26467417</v>
      </c>
      <c r="K11" s="5" t="n">
        <v>26005870</v>
      </c>
    </row>
    <row r="12" spans="1:11">
      <c r="A12" s="4" t="s">
        <v>839</v>
      </c>
      <c r="B12" s="5" t="n">
        <v>26570000</v>
      </c>
      <c r="C12" s="5" t="n">
        <v>26510000</v>
      </c>
      <c r="D12" s="5" t="n">
        <v>26444000</v>
      </c>
      <c r="E12" s="5" t="n">
        <v>26336000</v>
      </c>
      <c r="F12" s="5" t="n">
        <v>26049000</v>
      </c>
      <c r="G12" s="5" t="n">
        <v>26001000</v>
      </c>
      <c r="H12" s="5" t="n">
        <v>26011000</v>
      </c>
      <c r="I12" s="5" t="n">
        <v>25999000</v>
      </c>
      <c r="J12" s="5" t="n">
        <v>26467417</v>
      </c>
      <c r="K12" s="5" t="n">
        <v>26005870</v>
      </c>
    </row>
    <row r="13" spans="1:11">
      <c r="A13" s="4" t="s">
        <v>104</v>
      </c>
    </row>
    <row r="14" spans="1:11">
      <c r="A14" s="3" t="s">
        <v>836</v>
      </c>
    </row>
    <row r="15" spans="1:11">
      <c r="A15" s="4" t="s">
        <v>85</v>
      </c>
      <c r="B15" s="6" t="n">
        <v>230351</v>
      </c>
      <c r="C15" s="6" t="n">
        <v>246334</v>
      </c>
      <c r="D15" s="6" t="n">
        <v>253369</v>
      </c>
      <c r="E15" s="6" t="n">
        <v>234666</v>
      </c>
      <c r="F15" s="6" t="n">
        <v>235266</v>
      </c>
      <c r="G15" s="6" t="n">
        <v>233460</v>
      </c>
      <c r="H15" s="6" t="n">
        <v>213296</v>
      </c>
      <c r="I15" s="6" t="n">
        <v>182019</v>
      </c>
      <c r="J15" s="6" t="n">
        <v>964720</v>
      </c>
      <c r="K15" s="6" t="n">
        <v>864041</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6</v>
      </c>
    </row>
    <row r="3" spans="1:3">
      <c r="A3" s="3" t="s">
        <v>841</v>
      </c>
    </row>
    <row r="4" spans="1:3">
      <c r="A4" s="4" t="s">
        <v>842</v>
      </c>
      <c r="B4" s="6" t="n">
        <v>1523</v>
      </c>
      <c r="C4" s="6" t="n">
        <v>0</v>
      </c>
    </row>
    <row r="5" spans="1:3">
      <c r="A5" s="4" t="s">
        <v>843</v>
      </c>
      <c r="B5" s="5" t="n">
        <v>4111</v>
      </c>
      <c r="C5" s="5" t="n">
        <v>369</v>
      </c>
    </row>
    <row r="6" spans="1:3">
      <c r="A6" s="4" t="s">
        <v>844</v>
      </c>
      <c r="B6" s="5" t="n">
        <v>0</v>
      </c>
      <c r="C6" s="5" t="n">
        <v>1858</v>
      </c>
    </row>
    <row r="7" spans="1:3">
      <c r="A7" s="4" t="s">
        <v>845</v>
      </c>
      <c r="B7" s="5" t="n">
        <v>-3796</v>
      </c>
      <c r="C7" s="5" t="n">
        <v>-704</v>
      </c>
    </row>
    <row r="8" spans="1:3">
      <c r="A8" s="4" t="s">
        <v>846</v>
      </c>
      <c r="B8" s="6" t="n">
        <v>1838</v>
      </c>
      <c r="C8" s="6" t="n">
        <v>15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9:00:28Z</dcterms:created>
  <dcterms:modified xmlns:dcterms="http://purl.org/dc/terms/" xmlns:xsi="http://www.w3.org/2001/XMLSchema-instance" xsi:type="dcterms:W3CDTF">2019-03-04T19:00:28Z</dcterms:modified>
</cp:coreProperties>
</file>